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chedule of Invest"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RELATED PARTY TRANSACTIONS" sheetId="13" state="visible" r:id="rId13"/>
    <sheet xmlns:r="http://schemas.openxmlformats.org/officeDocument/2006/relationships" name="MARGIN LOANS" sheetId="14" state="visible" r:id="rId14"/>
    <sheet xmlns:r="http://schemas.openxmlformats.org/officeDocument/2006/relationships" name="NOTE PAYABLE AND DEBT GUARANTY" sheetId="15" state="visible" r:id="rId15"/>
    <sheet xmlns:r="http://schemas.openxmlformats.org/officeDocument/2006/relationships" name="EARNINGS PER SHARE" sheetId="16" state="visible" r:id="rId16"/>
    <sheet xmlns:r="http://schemas.openxmlformats.org/officeDocument/2006/relationships" name="SHARE OFFERINGS AND FEES" sheetId="17" state="visible" r:id="rId17"/>
    <sheet xmlns:r="http://schemas.openxmlformats.org/officeDocument/2006/relationships" name="SHARE REPURCHASE PLAN" sheetId="18" state="visible" r:id="rId18"/>
    <sheet xmlns:r="http://schemas.openxmlformats.org/officeDocument/2006/relationships" name="STOCKHOLDER DIVIDENDS" sheetId="19" state="visible" r:id="rId19"/>
    <sheet xmlns:r="http://schemas.openxmlformats.org/officeDocument/2006/relationships" name="SUMMARY OF SIGNIFICANT ACCOUN_2" sheetId="20" state="visible" r:id="rId20"/>
    <sheet xmlns:r="http://schemas.openxmlformats.org/officeDocument/2006/relationships" name="PRINCIPAL BUSINESS AND ORGANI_2" sheetId="21" state="visible" r:id="rId21"/>
    <sheet xmlns:r="http://schemas.openxmlformats.org/officeDocument/2006/relationships" name="SUMMARY OF SIGNIFICANT ACCOUN_3" sheetId="22" state="visible" r:id="rId22"/>
    <sheet xmlns:r="http://schemas.openxmlformats.org/officeDocument/2006/relationships" name="INVESTMENTS IN REAL ESTATE (Tab"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RELATED PARTY TRANSACTIONS (Tab" sheetId="26" state="visible" r:id="rId26"/>
    <sheet xmlns:r="http://schemas.openxmlformats.org/officeDocument/2006/relationships" name="EARNINGS PER SHARE (Tables)" sheetId="27" state="visible" r:id="rId27"/>
    <sheet xmlns:r="http://schemas.openxmlformats.org/officeDocument/2006/relationships" name="SHARE REPURCHASE PLAN (Tables)" sheetId="28" state="visible" r:id="rId28"/>
    <sheet xmlns:r="http://schemas.openxmlformats.org/officeDocument/2006/relationships" name="STOCKHOLDER DIVIDENDS (Tables)" sheetId="29" state="visible" r:id="rId29"/>
    <sheet xmlns:r="http://schemas.openxmlformats.org/officeDocument/2006/relationships" name="PRINCIPAL BUSINESS AND ORGANI_3" sheetId="30" state="visible" r:id="rId30"/>
    <sheet xmlns:r="http://schemas.openxmlformats.org/officeDocument/2006/relationships" name="PRINCIPAL BUSINESS AND ORGANI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STMENTS IN REAL ESTATE (Det" sheetId="35" state="visible" r:id="rId35"/>
    <sheet xmlns:r="http://schemas.openxmlformats.org/officeDocument/2006/relationships" name="INVESTMENTS IN REAL ESTATE, Ope" sheetId="36" state="visible" r:id="rId36"/>
    <sheet xmlns:r="http://schemas.openxmlformats.org/officeDocument/2006/relationships" name="INVESTMENTS, Investments at Cos" sheetId="37" state="visible" r:id="rId37"/>
    <sheet xmlns:r="http://schemas.openxmlformats.org/officeDocument/2006/relationships" name="INVESTMENTS, Fair Value Measure" sheetId="38" state="visible" r:id="rId38"/>
    <sheet xmlns:r="http://schemas.openxmlformats.org/officeDocument/2006/relationships" name="INVESTMENTS, Reconciliation for" sheetId="39" state="visible" r:id="rId39"/>
    <sheet xmlns:r="http://schemas.openxmlformats.org/officeDocument/2006/relationships" name="INVESTMENTS, Significant Unobse" sheetId="40" state="visible" r:id="rId40"/>
    <sheet xmlns:r="http://schemas.openxmlformats.org/officeDocument/2006/relationships" name="INVESTMENTS, Aggregated Summari" sheetId="41" state="visible" r:id="rId41"/>
    <sheet xmlns:r="http://schemas.openxmlformats.org/officeDocument/2006/relationships" name="VARIABLE INTEREST ENTITIES (Det" sheetId="42" state="visible" r:id="rId42"/>
    <sheet xmlns:r="http://schemas.openxmlformats.org/officeDocument/2006/relationships" name="RELATED PARTY TRANSACTIONS (Det" sheetId="43" state="visible" r:id="rId43"/>
    <sheet xmlns:r="http://schemas.openxmlformats.org/officeDocument/2006/relationships" name="MARGIN LOANS (Details)" sheetId="44" state="visible" r:id="rId44"/>
    <sheet xmlns:r="http://schemas.openxmlformats.org/officeDocument/2006/relationships" name="NOTE PAYABLE AND DEBT GUARANTY " sheetId="45" state="visible" r:id="rId45"/>
    <sheet xmlns:r="http://schemas.openxmlformats.org/officeDocument/2006/relationships" name="EARNINGS PER SHARE, Computation" sheetId="46" state="visible" r:id="rId46"/>
    <sheet xmlns:r="http://schemas.openxmlformats.org/officeDocument/2006/relationships" name="SHARE OFFERINGS AND FEES (Detai" sheetId="47" state="visible" r:id="rId47"/>
    <sheet xmlns:r="http://schemas.openxmlformats.org/officeDocument/2006/relationships" name="SHARE REPURCHASE PLAN (Details)" sheetId="48" state="visible" r:id="rId48"/>
    <sheet xmlns:r="http://schemas.openxmlformats.org/officeDocument/2006/relationships" name="STOCKHOLDER DIVIDEND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6 Months Ended</t>
        </is>
      </c>
    </row>
    <row r="2">
      <c r="B2" s="2" t="inlineStr">
        <is>
          <t>Dec. 31, 2020</t>
        </is>
      </c>
      <c r="C2" s="2" t="inlineStr">
        <is>
          <t>Feb. 22, 2021</t>
        </is>
      </c>
    </row>
    <row r="3">
      <c r="A3" s="3" t="inlineStr">
        <is>
          <t>Cover page.</t>
        </is>
      </c>
    </row>
    <row r="4">
      <c r="A4" s="4" t="inlineStr">
        <is>
          <t>Entity Registrant Name</t>
        </is>
      </c>
      <c r="B4" s="4" t="inlineStr">
        <is>
          <t>MacKenzie Realty Capital, Inc.</t>
        </is>
      </c>
    </row>
    <row r="5">
      <c r="A5" s="4" t="inlineStr">
        <is>
          <t>Entity Central Index Key</t>
        </is>
      </c>
      <c r="B5" s="4" t="inlineStr">
        <is>
          <t>0001550913</t>
        </is>
      </c>
    </row>
    <row r="6">
      <c r="A6" s="4" t="inlineStr">
        <is>
          <t>Current Fiscal Year End Date</t>
        </is>
      </c>
      <c r="B6" s="4" t="inlineStr">
        <is>
          <t>--06-30</t>
        </is>
      </c>
    </row>
    <row r="7">
      <c r="A7" s="4" t="inlineStr">
        <is>
          <t>Document Type</t>
        </is>
      </c>
      <c r="B7" s="4" t="inlineStr">
        <is>
          <t>10-Q</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1</t>
        </is>
      </c>
    </row>
    <row r="11">
      <c r="A11" s="4" t="inlineStr">
        <is>
          <t>Document Fiscal Period Focus</t>
        </is>
      </c>
      <c r="B11" s="4" t="inlineStr">
        <is>
          <t>Q2</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13362419.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6 Months Ended</t>
        </is>
      </c>
    </row>
    <row r="2">
      <c r="B2" s="2" t="inlineStr">
        <is>
          <t>Dec. 31, 2020</t>
        </is>
      </c>
    </row>
    <row r="3">
      <c r="A3" s="3" t="inlineStr">
        <is>
          <t>INVESTMENTS IN REAL ESTATE [Abstract]</t>
        </is>
      </c>
    </row>
    <row r="4">
      <c r="A4" s="4" t="inlineStr">
        <is>
          <t>INVESTMENTS IN REAL ESTATE</t>
        </is>
      </c>
      <c r="B4" s="4" t="inlineStr">
        <is>
          <t xml:space="preserve">NOTE 3 — INVESTMENTS IN REAL ESTATE The following tables provide summary information regarding the Company’s operating properties, which are owned by the Operating Partnership. Consolidated Operating Properties Property Name: Addison Corporate Center Location: Windsor, CT Number of Tenants: 6 Year Built: 1980 Ownership Interest: 100% Depreciation expense on this property for the period of June 8 (date of the acquisition by the Operating Partnership) through December 31, 2020, was recorded by the Operating Partnership in its statement of operations. However, that depreciation expense is not reflected in the Company’s consolidated statements of operations since the Operating Partnership has been consolidated as of December 31, 2020. Prior to the consolidation, the Company recorded the Operating Partnership as an investment measured at fair value under ASC 946. The following table summarizes the assets acquired and liabilities assumed at the acquisition date for the Operating Partnership’s acquisition of Property Owner on June 8, 2020: Purchase Price Allocation June 8, 2020 Land $ 7,814,670 Building 19,761,048 Building and tenant improvements 4,553,356 Intangible lease assets 6,580,926 Other current assets 3,872,238 Total assets acquired $ 42,582,238 Mortgages assumed $ 24,404,257 Other current liabilities 1,647,965 Total liabilities assumed 26,052,222 Fair value of equity interests $ 16,530,016 As discussed in Note 1, the Company began presenting, on a consolidated basis, the underlying assets and liabilities of the Operating Partnership as of December 31, 2020. The Company’s carrying value of the Operating Partnership was the fair value on the effective date of the change in status, which was $8,027,584; however, the net asset value of the Company’s interest in the Operating Partnership as of the that date was $14,308,182. Therefore, during consolidation the Company recorded a carrying value adjustment of $6,332,745 on all of the Operating Partnership’s long-lived assets proportionately based on the relative carrying values at December 31, 2020, immediately prior to the termination of BDC status as shown in the following table: Carrying Value Before Adjustment Adjustment Adjusted Carrying Value Land $ 7,814,670 $ 1,358,055 $ 6,456,615 Building 19,040,593 3,308,926 15,731,667 Building and tenant improvements 3,986,945 692,862 3,294,083 Intangible lease assets: Lease in place 4,237,905 736,475 3,501,430 Leasing commissions 782,349 120,558 661,791 Leaseholds (above market) 541,822 94,159 447,663 Leasehold improvements 99,599 17,308 82,291 Other intangibles 25,333 4,402 20,931 $ 36,529,216 $ 6,332,745 $ 30,196,471 Operating Leases: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the risks and benefits of ownership of the real estate assets leased to tenants. Generally, upon the execution of a lease, the Company does not require a security deposit from tenants, depending upon the terms of the respective leases and the creditworthiness of the tenant, but security deposits generally are not individually significant amounts. Therefore, exposure to credit risk exists to the extent that a receivable from a tenant exceeds the amount of the security deposit. Security deposits received in cash related to tenant leases are included in other accrued liabilities in the accompanying consolidated statement of assets and liabilities and were immaterial as of December 31, 2020. As of December 31, 2020, the future minimum rental income from the Company’s real estate properties under non-cancelable operating leases are as follows: Year ended June 30,: Rental Income 2021 $ 2,106,490 2022 4,596,996 2023 2,107,398 2024 1,753,599 2025 1,797,916 Thereafter 1,233,560 Total $ 13,595,9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Dec. 31, 2020</t>
        </is>
      </c>
    </row>
    <row r="3">
      <c r="A3" s="3" t="inlineStr">
        <is>
          <t>INVESTMENTS [Abstract]</t>
        </is>
      </c>
    </row>
    <row r="4">
      <c r="A4" s="4" t="inlineStr">
        <is>
          <t>INVESTMENTS</t>
        </is>
      </c>
      <c r="B4" s="4" t="inlineStr">
        <is>
          <t>NOTE 4 –INVESTMENTS The following table summarizes the composition of the Company's investments at fair value as of December 31, 2020 (successor basis): Asset Type Fair Value December 31, 2020 Publicly Traded Companies $ 7,631,403 Non Traded Companies 28,417,286 Non Traded Company (Fair Value Option) 2,214,310 LP Interests 423,473 LP Interests (Fair Value Option) 37,788,830 Investment Trust 33,990 Total $ 76,509,292 The following table summarizes the composition of the Company's investments at cost and fair value as of June 30, 2020 (predecessor basis): June 30, 2020 Asset Type Cost Fair Value Publicly Traded Companies $ 8,454,348 $ 7,244,654 Non Traded Companies 42,474,614 32,808,076 LP Interests 53,713,785 53,618,425 Investment Trust 49,901 33,990 Total $ 104,692,648 $ 93,705,145 The following table presents fair value measurements of the Company's investments as of December 31, 2020, according to the fair value hierarchy that is described in our annual report on Form 10-K: Asset Type Total Level I Level II Level III Publicly Traded Companies $ 7,631,403 $ 7,631,403 $ - $ - Non Traded Companies 30,631,596 - - 30,631,596 LP Interests 38,212,303 - - 38,212,303 Investment Trust 33,990 - - 33,990 Total $ 76,509,292 $ 7,631,403 $ - $ 68,877,889 The following table presents fair value measurements of the Company's investments as of June 30, 2020, according to the fair value hierarchy that is described in our annual report on Form 10-K: Asset Type Total Level I Level II Level III Publicly Traded Companies $ 7,244,654 $ 7,244,654 $ - $ - Non Traded Companies 32,808,076 - - 32,808,076 LP Interests 53,618,425 - - 53,618,425 Investment Trust 33,990 - - 33,990 Total $ 93,705,145 $ 7,244,654 $ - $ 86,460,491 The following is a reconciliation of the beginning and ending balances for investments measured at fair value on a recurring basis using significant unobservable inputs (Level III of the fair value hierarchy) for the six months ended December 31, 2020: Balance at July 1, 2020 $ 86,460,491 Purchases of investments 13,448,477 Transfers to Level I (1,900,470 ) Consolidation of the Operating Partnership (Note 1) (8,027,584 ) Proceeds from sales, net (1,011,748 ) Return of capital (11,486,835 ) Net realized gains 30,050 Net unrealized losses (8,634,492 ) Ending balance at December 31, 2020 $ 68,877,889 The transfers of $1,900,470 from Level III to Level I category during the six months ended December 31, 2020 resulted from one of the Company's investments converting from a non-traded REIT to publicly traded REIT. Transfers are assumed to have occurred at the beginning of the period. For the six months ended December 31, 2020, changes in unrealized losses, net included in earnings relating to Level III investments still held at December 31, 2020 were $1,836,915. The following is a reconciliation of the beginning and ending balances for investments measured at fair value on a recurring basis using significant unobservable inputs (Level III of the fair value hierarchy) for the six months ended December 31, 2019: Balance at July 1, 2019 $ 101,094,142 Purchases of investments 24,287,915 Proceeds from sales, net (3,510,705 ) Return of capital (12,814,896 ) Net realized gains 782,541 Net unrealized losses (497,239 ) Ending balance at December 31, 2019 $ 109,341,758 For the six months ended December 31, 2019, changes in unrealized gains, net included in earnings relating to Level III investments still held at December 31, 2019 were $461,824. The following table shows quantitative information about significant unobservable inputs related to the Level III fair value measurements used at December 31, 2020: Asset Type Fair Value Primary Valuation Techniques Unobservable Inputs Used Range Wt. Average Non Traded Companies $ 2,224,531 Direct Capitalization Method Capitalization rate 6.5% - 7.4 % 7.3 % Liquidity discount 25.0% - 30.0 % 25.0 % Non Traded Companies 65,867 Estimated Liquidation Value Sponsor provided value Liquidity discount 6.0% - 9.0 % 1.8 % Non Traded Companies 28,341,198 Market Activity Secondary market industry publication Liquidity discount* 7.8 % LP Interests 24,935,999 Direct Capitalization Method Capitalization rate 3.5% - 7.0 % 5.2 % Liquidity discount 20.0% - 29.0 % 20.9 % LP Interests 11,229,424 Discounted Cash Flow Discount rate 9.0% - 20.0 % 12.7 % Discount term (months) 3.0 LP Interests 1,772,017 Estimated Liquidation Value Sponsor provided value Underlying property sales contract Underlying property appraisal Liquidity discount 43.0 % LP Interests 274,863 Market Activity Underlying security sales contract Underlying assets book value Liquidity discount 75.0 % Investment Trust 33,990 Market Activity Underlying security sales contract $ 68,877,889 * In the past years, the Company valued Level III investments primarily by reference to secondary market activities. However, due to the COVID-19 pandemic, secondary market activities significantly declined after March 2020. While the most active of these securities had transactions reported based on new COVID-19 occupancy and financial information, one of the Level III investments only had earlier reported transactions. Therefore, to determine the fair values of these non-traded securities as of The following table shows quantitative information about significant unobservable inputs related to the Level III fair value measurements used at June 30, 2020: Asset Type Fair Value Primary Valuation Techniques Unobservable Inputs Used Range Wt. Average Non Traded Companies $ 541,858 Direct Capitalization Method Capitalization rate 6.5% - 7.6 % 7.5 % Liquidity discount 32.0% - 35.0 % 32.1 % Non Traded Companies 65,856 Estimated Liquidation Value Sponsor provided value Liquidity discount 12.0% - 78.0 % 45.1 % Non Traded Companies 32,200,362 Market Activity Secondary market industry publication Liquidity discount * 7.5% - 12.5 % 7.6 % LP Interests 24,974,379 Direct Capitalization Method Capitalization rate 3.4% - 6.8 % 5.2 % Liquidity discount 5.0% - 40.0 % 15.5 % LP Interests 14,976,861 Discounted Cash Flow Discount rate 9.0% - 20.0 % 11.6 % Discount term (months) 6.0 - 9.0 7.1 LP Interests 11,724,322 Estimated Liquidation Value Sponsor provided value Underlying property sales contract Underlying property appraisal Liquidity discount 19.0% - 43.0 % 41.5 % LP Interests 1,942,863 Market Activity Underlying security sales contract Secondary market industry publication Contributed capital Investment Trust 33,990 Market Activity Underlying security sales contract $ 86,460,491 * In the past years, the Company valued Level III investments primarily by reference to secondary market activities. However, due to the COVID-19 pandemic, secondary market activities significantly declined during the second quarter of 2020. While the most active of these securities had transactions reported based on new COVID-19 occupancy and financial information, two of the Level III investments only had earlier reported transactions. Therefore, to determine the fair values of these non-traded securities as of Impact of COVID-19 Pandemic The COVID-19 pandemic has adversely impacted the fair value of our investments as of December 31, and June 30, 2020, and the values assigned as of this date may differ materially from the values that we may ultimately realize with respect to our investments. The impact of the COVID-19 pandemic may not yet be fully reflected in the valuation of our investments as our valuations, and particularly valuations of private investments and private companies, are inherently uncertain, may fluctuate over short periods of time and are often based on estimates, comparisons and qualitative evaluations of private information that is often from a time period earlier, generally two to three months, than the quarter for which we are reporting. Additionally, we may not have yet received information or certifications from our portfolio companies that indicate any or the full extent of declining performance or non-compliance with debt covenants, as applicable, as a result of the COVID-19 pandemic. As a result, our valuations at December 31, and June 30, 2020, may not show the complete or continuing impact of the COVID-19 pandemic and the resulting measures taken in response thereto. Accordingly, we may continue to incur additional net unrealized losses or may incur realized losses subsequent to December 31, 2020, which could have a material adverse effect on our business, financial condition and results of operations. Summarized or Separate Audited Financial Statements for Equity Method Investments (Fair Value Option) Our investments in securities are generally in small and mid-sized companies in a variety of industries. In accordance with Rules 3-09 and 4-08(g) of Regulation S-X, we must determine which of our equity method investments measured at fair value under the Fair Value Option are considered “significant,” if any. Regulation S-X mandates the use of three different tests to determine if any of our investments are considered significant investments: the investment test, the asset test, and the income test. Rule 3-09 of Regulation S-X requires separate audited financial statements for any significant equity method investments in an annual report if any of the three tests exceed 20%. Rule 4-08(g) of Regulation S-X requires summarized financial information in an annual report if any of the three tests exceeds 10%. For interim reporting, under SEC Rule 10-01(b)(1), the investment and income tests prescribed under Rule 3-09 should be applied to all of our equity method investments measured at fair value under the Fair Value Option and if either of the two tests exceed 20%, -13, to file quarterly financial information with the SEC if it were a registrant. As of December 31, 2020, none of our investments were considered a significant investment under Rule 10-01(b)(1). In addition to the SEC rules, ASC 323-10-50-3(c) requires summarized financial statements of its equity method investments, including those reported under the fair value option, if they are material individually or in aggregate. The Company’s equity method investments accounted under the fair value option were material in aggregate as of December 31, 2020. The aggregated summarized financial information of the investees are as follows: Total Assets $ 254,897,999 Total Liabilities $ 146,306,066 Total Equities $ 108,591,933 Total Revenues $ 22,819,759 Total Expenses $ 19,909,934 Total Net Income $ 2,909,825 Unconsolidated Significant Subsidiaries In accordance with SEC Rules 3-09 and 4-08(g) of Regulation S-X, we must determine which of our investments in securities are considered “significant subsidiaries,” if any. Regulation S-X mandates the use of three different tests to determine if any of our controlled investments are significant subsidiaries: the investment test, the asset test, and the income test. Rule 3-09 of Regulation S-X requires separate audited financial statements for any unconsolidated majority-owned subsidiary in an annual report if any of the three tests exceed 20%. Rule 4-08(g) of Regulation S-X requires summarized financial information in an annual report if any of the three tests exceeds 10%. As of December 31, 2020, none of our investments was considered a significant subsidiary under both SEC rules. As of June 30, 2020, one of our investments, the Operating Partnership, was determined to be a significant subsidiary under the asset test as the Operating Partnership’s total assets exceeded 20% of the Company’s total assets as of June 30, 2020. Under the Rule 3-09, separate audited financial statements were required to be included in the Company’s annual report for the fiscal year ended June 30, 2021. However, as discussed in Note 1, in connection with the termination of the Company’s status as a BDC, the Operating Partnership was consolidated with the Company as of December 31, 2020. Therefore, separate audited financial statements of this partnership are no longer required in the Company’s annual report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Dec. 31, 2020</t>
        </is>
      </c>
    </row>
    <row r="3">
      <c r="A3" s="3" t="inlineStr">
        <is>
          <t>VARIABLE INTEREST ENTITIES [Abstract]</t>
        </is>
      </c>
    </row>
    <row r="4">
      <c r="A4" s="4" t="inlineStr">
        <is>
          <t>VARIABLE INTEREST ENTITIES</t>
        </is>
      </c>
      <c r="B4" s="4" t="inlineStr">
        <is>
          <t>NOTE 5 — VARIABLE INTEREST ENTITIES A variable interest in a variable interest entity (VIE) is an investment or other interest that will absorb portions of the VIE’s expected losses and/or receive portions of the VIE’s expected residual returns. The Company’s variable interests in VIEs include limited partnership interests. VIEs sometimes finance the purchase of assets by issuing limited partnership interests that are either collateralized by or indexed to the assets held by the VIE. The enterprise with a controlling financial interest in a VIE is known as the primary beneficiary and consolidates the VIE. The Company determines whether it is the primary beneficiary of a VIE by performing an analysis that principally considers: (a) which variable interest holder has the power to direct activities of the VIE that most significantly impact the VIE’s economic performance; (b) which variable interest holder has the obligation to absorb losses or the right to receive benefits from the VIE that could potentially be significant to the VIE; (c) the VIE’s purpose and design, including the risks the VIE was designed to create and pass through to its variable interest holders; (d) the VIE’s capital structure; (e) the terms between the VIE and its variable interest holders and other parties involved with the VIE; and (f) related-party relationships. The Company reassesses its evaluation of whether an entity is a VIE when certain reconsideration events occur. The Company reassesses its determination of whether it is the primary beneficiary of a VIE on an ongoing basis based on current facts and circumstances. The Company has determined that it is not the primary beneficiary of certain investments in limited partnership interests because the managing partner of each limited partnership has the power to direct the activities that most significantly affect the VIE’s economic performance. Accordingly, these VIEs have not been consolidated with the Company, and the Company’s limited partnership investments have been reported as investments in limited partnerships recorded at fair value in the December 31, 2020, consolidated statements of assets and liabilities. Nonconsolidated VIEs The table below presents a summary of the nonconsolidated VIEs in which the Company holds variable interests. Total Nonconsolidated VIEs As of December 31, 2020 Fair value of investments in VIEs $ 37,594,325 Carrying value of variable interests - assets $ 37,594,325 Carrying value of variable interests - liabilities $ - Maximum Exposure to Loss: Limited Partnership Interest $ 37,594,325 The Company’s exposure to the obligations of VIEs is generally limited to the carrying value of the limited partnership interests in these ent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6 –RELATED PARTY TRANSACTIONS Advisory Agreements: As discussed in Note 1, on January 26, 2021, the Board of Directors of the Company approved, effective January 1, 2021, two advisory agreements, an Advisory Management Agreement with the Real Estate Adviser and the Amended and Restated Investment Advisory Agreement with the Investment Adviser. The terms of the Advisory Management Agreement with the Real Estate Adviser provide that the Company will continue to pay an Asset Management Fee on essentially the same terms as it was paying the Investment Adviser prior to 2021, namely based upon a percentage of Invested Capital (3% of the first $20 million, 2% of the next $80 million, and 1.5% over $100 million). Invested Capital is equal to the amount calculated by multiplying the total number of outstanding Shares, Preferred Shares, and Partnership Units issued by the Company by the price paid for each or the value ascribed to each in connection with their issuance. The Advisory Management Agreement also provides for a 2.5% Acquisition Fee on new (non-security) purchases, subject to certain limitations designed to eliminate incentives to “churn” Company assets. The new Advisory Management Agreement also provides for an incentive management fee that is equal to 15% of all distributions once shareholders have received cumulative distributions equal to 6% from the effective date of the Agreement. The Company will not pay any Property Management Fees, Debt Financing Fees, or Disposition Fees to the Real Estate Adviser. The Investment Adviser will receive an annual fee equal to $100 for providing the investment advice to the Company as to its securities portfolio under the Amended and Restated Investment Advisory Agreement. As of December 31, 2020, the Company incurred the following expenses under the previous advisory agreement with the Investment Adviser: The portfolio structuring fees for the three and six months ended December 31, 2020 were $1,827 and $6,679, respectively. The portfolio structuring fees for the three and six months ended December 31, 2019 were $165,981 and $361,592. The base management fees for the three and six months ended December 31, 2020, were $677,490 and $1,335,376, respectively. The base management fees for the three and six months ended December 31, 2019, were $630,285 and $1,240,280, respectively. These base management fees were based on the following quarter ended Gross Invested Capital segregated in two columns based on the annual fee rate: Base Management Fee Annual % 3.0% 2.0% 1.5% Total Gross Invested Capital For the Year Ended June 30, 2021 Quarter ended: September 30, 2020 $ 20,000,000 $ 80,000,000 $ 28,769,486 $ 128,769,486 December 31, 2020 20,000,000 80,000,000 33,997,317 133,997,317 For the Year Ended June 30, 2020 Quarter ended: September 30, 2019 $ 20,000,000 $ 80,000,000 $ 15,998,789 $ 115,998,789 December 31, 2019 20,000,000 80,000,000 21,409,289 121,409,289 The Company records the Capital Gains Fee accrual on the consolidated statements of operations and statements of assets and liabilities when net realized capital gains less unrealized capital depreciation on its investments exceed the incentive fee threshold of 7% of Contributed Capital. However, the actual incentive fee payable to the Investment Adviser related to capital gains will be determined and payable in arrears at the end of each fiscal year. Accordingly, the Company accrues the capital gains fees in the quarter it exceeds the threshold and increases or decreases the accrual in subsequent quarters if the fiscal year-to-date fee changes. The Company did not accrue Income Fee or Capital Gains Fee for the three or six months ended December 31, 2020, or December 31, 2019. Organization and Offering Costs Reimbursement: As provided in the previous advisory agreement with the Investment Adviser and the prospectus of the Company, offering costs incurred and paid by the Company in excess of $1,650,000 on the third public offering will be reimbursed by the Investment Adviser except to the extent that 10% in broker fees are not incurred (the “broker savings”). In such case, the broker savings will be available to be paid by the Company for marketing expenses or other non‑cash compensation. Total offering costs incurred on the third public offering as of December 31, and June 30, 2020, were $624,188 and $560,194, respectively, both of which were also below the reimbursement threshold. Therefore, there were no amounts reimbursable from the Investment Adviser as of December 31, 2020, and June 30, 2020. Of the cumulative offering costs incurred on the third public offering by the Company as of December 31 and June 30, 2020, MacKenzie had paid on behalf of the Company a total of $346,349 and $300,212, respectively. Of the amounts paid by MacKenzie, as of December 31 and June 30, 2020, the Company had not reimbursed MacKenzie in the amounts of $27,416 and $52,492. Therefore, those amounts were recorded as payable to MacKenzie and included as a part of due to related entities in the statements of assets and liabilities as of December 31, and June 30, 2020. During the six months ended December 31, 2020 and December 31, 2019, total offering costs paid by MacKenzie on behalf of the Company were $46,136 and $269,107, respectively. The third public offering terminated on October 31, 2020. Therefore, the remaining deferred offering costs that had not been amortized as of the termination date were fully expensed as of December 31, 2020. Total amortization of these deferred costs for the three and six months ended December 31, 2020, were $200,126 and $342,015, respectively. Total amortization for the three and six months ended December 31, 2019, were $446,516 and 640,208, respectively. Administration Agreement: Under the Administration Agreement, the Company reimburses MacKenzie for its allocable portion of overhead and other expenses it incurs in performing its obligations under the Administration Agreement, including furnishing the Company with office facilities, equipment and clerical, bookkeeping and record keeping services at such facilities, as well as providing the Company with other administrative services, subject to the independent directors' approval. In addition, the Company reimburses MacKenzie for the fees and expenses associated with performing compliance functions, and its allocable portion of the compensation of the Company's Chief Financial Officer, Chief Compliance Officer, Director of Accounting and Financial Reporting, and any administrative support staff. Effective November 1, 2018, transfer agent services are also provided by MacKenzie and the costs incurred by MacKenzie in providing the services are reimbursed by the Company. No fee (only cost reimbursement) is being paid by the Company to MacKenzie for this service. The administrative cost reimbursements for the three and six months ended December 31, 2020, were $155,200 and $310,400, respectively. The administrative cost reimbursements for the three and six months ended December 31, 2019, were $170,000 and $340,000, respectively. Transfer agent services cost reimbursement for the three and six months ended December 31, 2020, were $30,800 and $61,600, respectively. Transfer agent services cost reimbursement for the three and six months ended December 31, 2019, was $20,000 and $40,000, respectively. The table below outlines the related party expenses incurred for the six months ended December 31, 2020, and 2019 and unpaid as of December 31, 2020, and June 30, 2020. Six Months Ended Unpaid as of Types and Recipient December 31, 2020 December 31, 2019 December 31, 2020 June 30, 2020 Base Management fees- the Adviser $ 1,335,376 1,240,280 $ 677,490 $ 657,280 Portfolio Structuring fee- the Adviser 6,679 361,592 - - Administrative Cost Reimbursements- MacKenzie 310,400 340,000 - - Transfer agent cost reimbursements - MacKenzie 61,600 40,000 - - Organization &amp; Offering Cost (2) 46,136 269,107 27,416 52,492 Other expenses (1) 691 8,492 Due to related entities $ 705,597 $ 718,264 (1) (2) Affiliated Investments: Coastal Realty Business Trust ("CRBT"): CRBT is a Nevada business trust whose trustee is MacKenzie. Each series of the trust has its own beneficiaries and own assets. The Company owns two series of CRBT and is the only beneficiary of such series. Under the terms of the agreement, there are no redemption rights to any of the series participants. The Company and TRS are the sole beneficiaries of the following series as of December 31, 2020, and June 30, 2020: . CRBT, REEP, Inc.--A, which has an ownership interest in one of three general partners of a limited partnership which owns one multi-family property located in Frederick, Maryl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ARGIN LOANS</t>
        </is>
      </c>
      <c r="B1" s="2" t="inlineStr">
        <is>
          <t>6 Months Ended</t>
        </is>
      </c>
    </row>
    <row r="2">
      <c r="B2" s="2" t="inlineStr">
        <is>
          <t>Dec. 31, 2020</t>
        </is>
      </c>
    </row>
    <row r="3">
      <c r="A3" s="3" t="inlineStr">
        <is>
          <t>MARGIN LOANS [Abstract]</t>
        </is>
      </c>
    </row>
    <row r="4">
      <c r="A4" s="4" t="inlineStr">
        <is>
          <t>MARGIN LOANS</t>
        </is>
      </c>
      <c r="B4" s="4" t="inlineStr">
        <is>
          <t>NOTE 7—MARGIN LOANS The Company has a brokerage account through which it buys and sells publicly traded securities. The provisions of the account allow the Company to borrow on certain securities held in the account and to purchase additional securities based on the account equity (including cash). Amounts borrowed are collateralized by the securities held in the account and bear interest at a negotiated rate payable monthly. Securities pledged to secure margin balances cannot be specifically identified as a portion of all securities held in a brokerage account are used as collateral. As of December 31, 2020, the Company had $2,967,510 of margin credit available for cash withdrawal or the ability to purchase up to $18,861,708 in additional securities. As of June 30, 2020, the Company had $2,655,155 of margin credit available for cash withdrawal or the ability to purchase up to $18,770,519 in additional publicly traded securities. As of December 31, 2020, and June 30, 2020, there was no amount outstanding under this short-term credit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PAYABLE AND DEBT GUARANTY</t>
        </is>
      </c>
      <c r="B1" s="2" t="inlineStr">
        <is>
          <t>6 Months Ended</t>
        </is>
      </c>
    </row>
    <row r="2">
      <c r="B2" s="2" t="inlineStr">
        <is>
          <t>Dec. 31, 2020</t>
        </is>
      </c>
    </row>
    <row r="3">
      <c r="A3" s="3" t="inlineStr">
        <is>
          <t>NOTE PAYABLE AND DEBT GUARANTY [Abstract]</t>
        </is>
      </c>
    </row>
    <row r="4">
      <c r="A4" s="4" t="inlineStr">
        <is>
          <t>NOTE PAYABLE AND DEBT GUARANTY</t>
        </is>
      </c>
      <c r="B4" s="4" t="inlineStr">
        <is>
          <t>NOTE 8 –NOTE PAYABLE AND DEBT GUARANTY The Property Owner is the obligor under a note payable to Wells Fargo Bank, NA in the original loan amount of $32,000,000 at an interest rate of LIBOR plus 3.75%. The loan originally matured on November 1, 2019 and is secured by the properties owned by Property Owner. On June 8, 2020, as part of the Contribution Agreement discussed above under Note 1, the Company agreed to guarantee the loan and the maturity date of the loan was extended to April 30, 2021, with an option to further extend the maturity date to April 30, 2022. The principal balance of the loan immediately prior to the Loan Modification Agreement was $25,827,107. The new loan principal amount due under the modified agreement was $24,404,257, and the interest rate was modified to be equal to the Federal Funds Rate plus 3.75%. As of December 31, 2020, the outstanding loan amount was $23,974,545. Under the Loan Modification Agreement and Replacement Guaranty, the Company guaranteed only the “Recourse Obligations” under the loan, which are triggered only if the guarantor of the loan engages in “Bad Boy Acts” (such as fraud, intentional misrepresentation, willful misconduct, waste, conversion, intentional failure to pay taxes or maintain insurance, filing for bankruptcy, etc.). As of December 31, 2020, the Company has not recorded any debt guaranty obligation because (i) the Property Owner was current on the loan payments, (ii) the Company believes the Property Owner has sufficient cash flow to meet its monthly payments, and (iii) the Company has engaged in inappropriate actions that would give rise to a guaranty obligation. In addition, the appraised value of the collateral was higher than the loan balance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0</t>
        </is>
      </c>
    </row>
    <row r="3">
      <c r="A3" s="3" t="inlineStr">
        <is>
          <t>EARNINGS PER SHARE [Abstract]</t>
        </is>
      </c>
    </row>
    <row r="4">
      <c r="A4" s="4" t="inlineStr">
        <is>
          <t>EARNINGS PER SHARE</t>
        </is>
      </c>
      <c r="B4" s="4" t="inlineStr">
        <is>
          <t>NOTE 9- EARNINGS PER SHARE 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six months ended December 31, 2020: Net Income (loss) $ (9,667,137 ) Basic and diluted weighted Average common shares outstanding 13,020,208.16 Basic and diluted loss per share $ (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OFFERINGS AND FEES</t>
        </is>
      </c>
      <c r="B1" s="2" t="inlineStr">
        <is>
          <t>6 Months Ended</t>
        </is>
      </c>
    </row>
    <row r="2">
      <c r="B2" s="2" t="inlineStr">
        <is>
          <t>Dec. 31, 2020</t>
        </is>
      </c>
    </row>
    <row r="3">
      <c r="A3" s="3" t="inlineStr">
        <is>
          <t>SHARE OFFERINGS AND FEES[Abstract]</t>
        </is>
      </c>
    </row>
    <row r="4">
      <c r="A4" s="4" t="inlineStr">
        <is>
          <t>SHARE OFFERINGS AND FEES</t>
        </is>
      </c>
      <c r="B4" s="4" t="inlineStr">
        <is>
          <t>NOTE 10 – SHARE OFFERINGS AND FEES During the six months ended December 31, 2020, the Company issued 21,720 shares with gross proceeds of $218,439. For the six months ended December 31, 2020, the Company incurred selling commissions and fees of $18,060. The Company’s third public offering terminated on October 31, 2020. In addition to the shares sold through our public offering, in October 2020, the Company issued 504,091.15 shares at $7.85 per share, which was the most recent NAV, to the Class A unit holders of the Operating Partnership as discussed in Note 1. During the six months ended December 31, 2019, the Company issued 1,204,268 shares with gross proceeds of $11,966,284 and 181,004 shares pursuant to the DRIP at $9 per share with gross proceeds of $1,629,033. For the six months ended December 31, 2019, the Company incurred selling commissions and fees of $1,107,1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REPURCHASE PLAN</t>
        </is>
      </c>
      <c r="B1" s="2" t="inlineStr">
        <is>
          <t>6 Months Ended</t>
        </is>
      </c>
    </row>
    <row r="2">
      <c r="B2" s="2" t="inlineStr">
        <is>
          <t>Dec. 31, 2020</t>
        </is>
      </c>
    </row>
    <row r="3">
      <c r="A3" s="3" t="inlineStr">
        <is>
          <t>SHARE REPURCHASE PLAN [Abstract]</t>
        </is>
      </c>
    </row>
    <row r="4">
      <c r="A4" s="4" t="inlineStr">
        <is>
          <t>SHARE REPURCHASE PLAN</t>
        </is>
      </c>
      <c r="B4" s="4" t="inlineStr">
        <is>
          <t xml:space="preserve">NOTE 11 – SHARE REPURCHASE PLAN On May 11, 2020, after assessing the impacts of the Covid-19 pandemic, the Company’s board of directors unanimously approved the suspension of the Company’s Share Repurchase Program. As a result, the Company did not repurchase any shares during the three months ended December 31, 2020. During the Six months ended December 31, 2019, the Company made tender offers to purchase its own shares as noted in the below table: Period Total Number of shares Repurchased Repurchase Price Per Share Total Repurchase Consideration During the year ended June 30, 2020: August 13, 2019 through September 16, 2019 70,114.03 $ 9.00 $ 631,026 November 18, 2019 through December 19, 2019 102,739.90 $ 9.00 $ 924,659 172,853.93 $ 1,555,6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t>
        </is>
      </c>
      <c r="B1" s="2" t="inlineStr">
        <is>
          <t>6 Months Ended</t>
        </is>
      </c>
    </row>
    <row r="2">
      <c r="B2" s="2" t="inlineStr">
        <is>
          <t>Dec. 31, 2020</t>
        </is>
      </c>
    </row>
    <row r="3">
      <c r="A3" s="3" t="inlineStr">
        <is>
          <t>STOCKHOLDER DIVIDENDS [Abstract]</t>
        </is>
      </c>
    </row>
    <row r="4">
      <c r="A4" s="4" t="inlineStr">
        <is>
          <t>STOCKHOLDER DIVIDENDS</t>
        </is>
      </c>
      <c r="B4" s="4" t="inlineStr">
        <is>
          <t>NOTE 12 –STOCKHOLDER DIVIDENDS On March 31, 2020, after assessing the impacts of the Covid-19 pandemic, the Company’s board of directors unanimously approved the suspension of regular quarterly dividends to the Company’s stockholders. As a result, the Company did not pay or accrue any dividend for the quarter ended December 31, 2020. The following table reflects the dividends the Company declared on its common stock during the six months ended December 31, 2019: Dividends During the Quarter Ended Per Share Amount September 30, 2019 $ 0.175 $ 1,983,801 December 31, 2019 0.175 2,096,915 $ 0.350 $ 4,080,716 Of the total $1,983,801 of dividends declared during the three months ended September 30, 2019, $813,102 was the DRIP portion of the dividend that was declared but not accrued as of September 30, 2019. The amount was included with the dividends declared during the three months ended December 31, 2019. During the six months ended December 31, 2019, the Company paid dividends of $3,860,902, of which $1,629,033 were reinvested in the DRIP. Total cash dividends paid during the six months ended December 31, 2019 were $2,231,8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Assets and Liabilities - USD ($)</t>
        </is>
      </c>
      <c r="B1" s="2" t="inlineStr">
        <is>
          <t>Dec. 31, 2020</t>
        </is>
      </c>
      <c r="C1" s="2" t="inlineStr">
        <is>
          <t>Jun. 30, 2020</t>
        </is>
      </c>
    </row>
    <row r="2">
      <c r="A2" s="3" t="inlineStr">
        <is>
          <t>Real Estate Assets</t>
        </is>
      </c>
    </row>
    <row r="3">
      <c r="A3" s="4" t="inlineStr">
        <is>
          <t>Land</t>
        </is>
      </c>
      <c r="B3" s="6" t="n">
        <v>6456615</v>
      </c>
    </row>
    <row r="4">
      <c r="A4" s="4" t="inlineStr">
        <is>
          <t>Building, fixtures and improvements</t>
        </is>
      </c>
      <c r="B4" s="7" t="n">
        <v>20191134</v>
      </c>
    </row>
    <row r="5">
      <c r="A5" s="4" t="inlineStr">
        <is>
          <t>Intangible lease assets</t>
        </is>
      </c>
      <c r="B5" s="7" t="n">
        <v>5525899</v>
      </c>
    </row>
    <row r="6">
      <c r="A6" s="4" t="inlineStr">
        <is>
          <t>Less: accumulated depreciation and amortization</t>
        </is>
      </c>
      <c r="B6" s="7" t="n">
        <v>-1977177</v>
      </c>
    </row>
    <row r="7">
      <c r="A7" s="4" t="inlineStr">
        <is>
          <t>Total real estate assets, net</t>
        </is>
      </c>
      <c r="B7" s="7" t="n">
        <v>30196471</v>
      </c>
    </row>
    <row r="8">
      <c r="A8" s="4" t="inlineStr">
        <is>
          <t>Cash and cash equivalents</t>
        </is>
      </c>
      <c r="B8" s="7" t="n">
        <v>12539943</v>
      </c>
      <c r="C8" s="6" t="n">
        <v>8957393</v>
      </c>
    </row>
    <row r="9">
      <c r="A9" s="4" t="inlineStr">
        <is>
          <t>Restricted cash</t>
        </is>
      </c>
      <c r="B9" s="7" t="n">
        <v>1613569</v>
      </c>
    </row>
    <row r="10">
      <c r="A10" s="4" t="inlineStr">
        <is>
          <t>Investments, at fair value</t>
        </is>
      </c>
      <c r="B10" s="7" t="n">
        <v>76509292</v>
      </c>
      <c r="C10" s="7" t="n">
        <v>93705145</v>
      </c>
    </row>
    <row r="11">
      <c r="A11" s="4" t="inlineStr">
        <is>
          <t>Investment income, rent and other receivable</t>
        </is>
      </c>
      <c r="B11" s="7" t="n">
        <v>1732590</v>
      </c>
    </row>
    <row r="12">
      <c r="A12" s="4" t="inlineStr">
        <is>
          <t>Accounts receivable</t>
        </is>
      </c>
      <c r="C12" s="7" t="n">
        <v>1087432</v>
      </c>
    </row>
    <row r="13">
      <c r="A13" s="4" t="inlineStr">
        <is>
          <t>Other Assets</t>
        </is>
      </c>
      <c r="C13" s="7" t="n">
        <v>138773</v>
      </c>
    </row>
    <row r="14">
      <c r="A14" s="4" t="inlineStr">
        <is>
          <t>Deferred offering costs, net</t>
        </is>
      </c>
      <c r="C14" s="7" t="n">
        <v>278021</v>
      </c>
    </row>
    <row r="15">
      <c r="A15" s="4" t="inlineStr">
        <is>
          <t>Prepaid expenses and other assets</t>
        </is>
      </c>
      <c r="B15" s="7" t="n">
        <v>901492</v>
      </c>
    </row>
    <row r="16">
      <c r="A16" s="4" t="inlineStr">
        <is>
          <t>Total assets</t>
        </is>
      </c>
      <c r="B16" s="7" t="n">
        <v>123493357</v>
      </c>
      <c r="C16" s="7" t="n">
        <v>104166764</v>
      </c>
    </row>
    <row r="17">
      <c r="A17" s="3" t="inlineStr">
        <is>
          <t>Liabilities</t>
        </is>
      </c>
    </row>
    <row r="18">
      <c r="A18" s="4" t="inlineStr">
        <is>
          <t>Mortgage note payable</t>
        </is>
      </c>
      <c r="B18" s="7" t="n">
        <v>23974545</v>
      </c>
    </row>
    <row r="19">
      <c r="A19" s="4" t="inlineStr">
        <is>
          <t>Accounts payable and accrued liabilities</t>
        </is>
      </c>
      <c r="B19" s="7" t="n">
        <v>1030485</v>
      </c>
      <c r="C19" s="7" t="n">
        <v>135040</v>
      </c>
    </row>
    <row r="20">
      <c r="A20" s="4" t="inlineStr">
        <is>
          <t>Capital pending acceptance</t>
        </is>
      </c>
      <c r="B20" s="7" t="n">
        <v>0</v>
      </c>
      <c r="C20" s="7" t="n">
        <v>87739</v>
      </c>
    </row>
    <row r="21">
      <c r="A21" s="4" t="inlineStr">
        <is>
          <t>Due to related entities</t>
        </is>
      </c>
      <c r="B21" s="7" t="n">
        <v>705597</v>
      </c>
      <c r="C21" s="7" t="n">
        <v>718264</v>
      </c>
    </row>
    <row r="22">
      <c r="A22" s="4" t="inlineStr">
        <is>
          <t>Total liabilities</t>
        </is>
      </c>
      <c r="B22" s="7" t="n">
        <v>25710627</v>
      </c>
      <c r="C22" s="7" t="n">
        <v>941043</v>
      </c>
    </row>
    <row r="23">
      <c r="A23" s="3" t="inlineStr">
        <is>
          <t>Equity</t>
        </is>
      </c>
    </row>
    <row r="24">
      <c r="A24" s="4" t="inlineStr">
        <is>
          <t>Common stock, $0.0001 par value, 80,000,000 shares authorized; 13,362,419.23 and 12,836,608.02 shares issued and outstanding as of December 31, 2020 and June 30, 2020, respectively</t>
        </is>
      </c>
      <c r="B24" s="7" t="n">
        <v>1336</v>
      </c>
      <c r="C24" s="7" t="n">
        <v>1284</v>
      </c>
    </row>
    <row r="25">
      <c r="A25" s="4" t="inlineStr">
        <is>
          <t>Capital in excess of par value</t>
        </is>
      </c>
      <c r="B25" s="7" t="n">
        <v>120613042</v>
      </c>
      <c r="C25" s="7" t="n">
        <v>116455600</v>
      </c>
    </row>
    <row r="26">
      <c r="A26" s="4" t="inlineStr">
        <is>
          <t>Accumulated deficit</t>
        </is>
      </c>
      <c r="B26" s="7" t="n">
        <v>-22898300</v>
      </c>
    </row>
    <row r="27">
      <c r="A27" s="4" t="inlineStr">
        <is>
          <t>Non-controlling interests</t>
        </is>
      </c>
      <c r="B27" s="7" t="n">
        <v>66652</v>
      </c>
    </row>
    <row r="28">
      <c r="A28" s="4" t="inlineStr">
        <is>
          <t>Total distributions in excess of earnings</t>
        </is>
      </c>
      <c r="C28" s="7" t="n">
        <v>-13231163</v>
      </c>
    </row>
    <row r="29">
      <c r="A29" s="4" t="inlineStr">
        <is>
          <t>Total equity</t>
        </is>
      </c>
      <c r="B29" s="7" t="n">
        <v>97782730</v>
      </c>
      <c r="C29" s="7" t="n">
        <v>103225721</v>
      </c>
    </row>
    <row r="30">
      <c r="A30" s="4" t="inlineStr">
        <is>
          <t>Total liabilities and equity</t>
        </is>
      </c>
      <c r="B30" s="6" t="n">
        <v>123493357</v>
      </c>
      <c r="C30" s="6" t="n">
        <v>104166764</v>
      </c>
    </row>
    <row r="31">
      <c r="A31" s="4" t="inlineStr">
        <is>
          <t>Net asset value per share (in dollars per share)</t>
        </is>
      </c>
      <c r="C31" s="8" t="n">
        <v>8.039999999999999</v>
      </c>
    </row>
    <row r="32">
      <c r="A32" s="4" t="inlineStr">
        <is>
          <t>Non-Controlled/Non-Affiliated Investments [Member]</t>
        </is>
      </c>
    </row>
    <row r="33">
      <c r="A33" s="3" t="inlineStr">
        <is>
          <t>Real Estate Assets</t>
        </is>
      </c>
    </row>
    <row r="34">
      <c r="A34" s="4" t="inlineStr">
        <is>
          <t>Investments, at fair value</t>
        </is>
      </c>
      <c r="C34" s="6" t="n">
        <v>38081970</v>
      </c>
    </row>
    <row r="35">
      <c r="A35" s="4" t="inlineStr">
        <is>
          <t>Affiliated Investments [Member]</t>
        </is>
      </c>
    </row>
    <row r="36">
      <c r="A36" s="3" t="inlineStr">
        <is>
          <t>Real Estate Assets</t>
        </is>
      </c>
    </row>
    <row r="37">
      <c r="A37" s="4" t="inlineStr">
        <is>
          <t>Investments, at fair value</t>
        </is>
      </c>
      <c r="C37" s="7" t="n">
        <v>12107884</v>
      </c>
    </row>
    <row r="38">
      <c r="A38" s="4" t="inlineStr">
        <is>
          <t>Controlled Investments [Member]</t>
        </is>
      </c>
    </row>
    <row r="39">
      <c r="A39" s="3" t="inlineStr">
        <is>
          <t>Real Estate Assets</t>
        </is>
      </c>
    </row>
    <row r="40">
      <c r="A40" s="4" t="inlineStr">
        <is>
          <t>Investments, at fair value</t>
        </is>
      </c>
      <c r="C40" s="6" t="n">
        <v>43515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 [Abstract]</t>
        </is>
      </c>
    </row>
    <row r="4">
      <c r="A4" s="4" t="inlineStr">
        <is>
          <t>Basis of Presentation and Consolidation Policy</t>
        </is>
      </c>
      <c r="B4" s="4" t="inlineStr">
        <is>
          <t>Basis of Presentation and Consolidation Policy As a result of the termination of the Company’s status as a BDC, the Company is no longer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accompanying consolidated financial statements include the accounts of the Company, TRS and its subsidiary, NY2, the Operating Partnership and its subsidiary. All inter-company accounts and transactions are eliminated in consolidation. For the quarter ended December 31, 2020, the consolidated statements of operations, changes in net assets, and cash flows have been presented as they would be for an investment company (on a “predecessor basis”). The consolidated statement of assets and liabilities at December 31, 2020, has been presented as it would be for a REIT (on a “successor basis”) and at June 30, 2020, the statement of assets and liabilities has been presented on the predecessor basis. The unaudited consolidated financial statements reflect all normal recurring adjustments, which are, in the opinion of management, necessary for the fair presentation of the Company’s results for the interim periods presented. The results of operations for interim periods are not indicative of results to be expected for the full year. These unaudited consolidated financial statements should be read in conjunction with the audited financial statements for the year ended June 30, 2020, included in the Company's annual report on Form 10-K filed with the SEC. There have been no changes in the significant accounting policies from those disclosed in the audited financial statements for the year ended June 30, 2020, other than those expanded upon and described herein.</t>
        </is>
      </c>
    </row>
    <row r="5">
      <c r="A5" s="4" t="inlineStr">
        <is>
          <t>Variable Interest Entities</t>
        </is>
      </c>
      <c r="B5" s="4" t="inlineStr">
        <is>
          <t>Variable Interest Entities The Company evaluates the need to consolidate its investments in securities in accordance with ASC Topic 810, Consolidation</t>
        </is>
      </c>
    </row>
    <row r="6">
      <c r="A6" s="4" t="inlineStr">
        <is>
          <t>Cash and Cash Equivalents and Restricted Cash</t>
        </is>
      </c>
      <c r="B6" s="4" t="inlineStr">
        <is>
          <t>Cash and Cash Equivalents and Restricted Cash The Company considers all highly liquid investments with original maturities of three months or less to be cash equivalents. These balances are insured by the Federal Deposit Insurance Corporation ("FDIC") up to certain limits. At times the cash balances held in financial institutions by the Company may exceed these insured limits. Cash and cash equivalents are carried at cost which approximates fair value. There were no cash equivalents held as of December 31, 2020, and June 30, 2020. Restricted cash includes escrow accounts for real property taxes, insurance, capital expenditures and tenant improvements, debt service and leasing costs held by lenders.</t>
        </is>
      </c>
    </row>
    <row r="7">
      <c r="A7" s="4" t="inlineStr">
        <is>
          <t>Investments Income Receivable</t>
        </is>
      </c>
      <c r="B7" s="4" t="inlineStr">
        <is>
          <t>Investments Income Receivable Accounts receivable represent dividends, distributions, and sales proceeds recognized in accordance with our revenue recognition policy but not yet received as of the date of the financial statements. The amounts are generally fully collectible as they are recognized based on completed transactions. The Company monitors and adjusts its receivables, and those deemed to be uncollectible are written-off only after all reasonable collection efforts are exhausted. The Company has determined that all account receivable balances outstanding as of December 31, 2020, are collectible and do not require recording any uncollectible allowance.</t>
        </is>
      </c>
    </row>
    <row r="8">
      <c r="A8" s="4" t="inlineStr">
        <is>
          <t>Rents and Other Receivables</t>
        </is>
      </c>
      <c r="B8" s="4" t="inlineStr">
        <is>
          <t>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t>
        </is>
      </c>
    </row>
    <row r="9">
      <c r="A9" s="4" t="inlineStr">
        <is>
          <t>Capital Pending Acceptance</t>
        </is>
      </c>
      <c r="B9" s="4" t="inlineStr">
        <is>
          <t>Capital Pending Acceptance The Company conducts closings for new purchases of the Company’s common stock twice per month and admits new stockholders effective beginning the first of each month. Subscriptions are effective only upon the Company's acceptance. Any gross proceeds received from subscriptions which are not accepted as of the period-end are classified as capital pending acceptance in the consolidated statements of assets and liabilities. As of December 31, 2020, there was no capital pending acceptance. As of June 30, 2020, capital pending acceptance was $87,739.</t>
        </is>
      </c>
    </row>
    <row r="10">
      <c r="A10" s="4" t="inlineStr">
        <is>
          <t>Organization and Deferred Offering Costs</t>
        </is>
      </c>
      <c r="B10" s="4" t="inlineStr">
        <is>
          <t>Organization and Deferred Offering Costs Organization costs include, among other things, the cost of legal services pertaining to the organization and incorporation of the business, incorporation fees, and audit fees relating to the IPO and the initial statement of assets and liabilities. These costs are expensed as incurred. Offering costs include, among other things, legal fees and other costs pertaining to the preparation of the registration statements and pre- and post-effective amendments. Offering costs are capitalized as deferred offering costs as incurred by the Company and subsequently amortized to expense over a twelve-month period. Any deferred offering costs that have not been amortized upon the expiration or earlier termination of an offering will be accelerated and expensed upon such expiration or termination.</t>
        </is>
      </c>
    </row>
    <row r="11">
      <c r="A11" s="4" t="inlineStr">
        <is>
          <t>Income Taxes and Deferred Tax Liability</t>
        </is>
      </c>
      <c r="B11" s="4" t="inlineStr">
        <is>
          <t>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19. Therefore, it did not incur any tax expense or excise tax on its income from operations during the quarterly periods within the tax year 2019. Similarly, for the tax year 2020,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0. TRS and MacKenzie NY 2 are subject to corporate federal and state income tax on its taxable income at regular statutory rates. However, as of December 31, 2020, they did not have any taxable income for tax years 2019 or 2020. Therefore, TRS and MacKenzie NY 2 did not record any income tax provisions during any fiscal period within the tax year 2019 and 2020. The Operating Partnership is a limited partnership and its wholly owned subsidiary, the Property Owner, is a limited liability company. Accordingly, all income tax liabilities of these two entities flow through to their partners, which ultimately is the Company. Therefore, no income tax provisions are recorded for these two entities. The Company and its subsidiaries follow ASC 740, Income Taxes, (“ASC 740”) to account for income taxes using the asset and liability method, under which deferred tax assets and liabilities are recognized for the future tax consequences attributable to the net unrealized investment gain (losses) on existing investments. In estimating future tax consequences, the Company considers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December 31, 2020, and June 30, 2020, there were no uncertain tax positions. Management’s determinations regarding ASC 740 may be subject to review and adjustment at a later date based upon factors including, but not limited to, an on-going analysis of tax laws, regulations and interpretations thereof.</t>
        </is>
      </c>
    </row>
    <row r="12">
      <c r="A12" s="4" t="inlineStr">
        <is>
          <t>Fair Value Option</t>
        </is>
      </c>
      <c r="B12" s="4" t="inlineStr">
        <is>
          <t xml:space="preserve">Fair Value Option The Company elected the fair value option of accounting for the investments listed below that would have otherwise been recorded under the equity method of accounting. The primary purpose of electing the fair value option was to enhance the transparency of the Company’s financial condition. Changes in the fair value of these investments are recorded in the consolidated statement of operations during the period such changes occur. The below list of investments would have been accounted for under the equity method if the fair value method had not been elected: Investee Legal Form Asset Type % Ownership Fair Value as of December 31, 2020 FSP Satellite Place Corporation Non-Traded Company 28.73 % $ 2,214,310 5210 Fountaingate, LP Limited Partnership LP Interest 9.92 % 494,442 Bishop Berkeley, LLC Limited Liability Company LP Interest 69.03 % 3,869,289 BP3 Affiliate, LLC Limited Liability Company LP Interest 12.51 % 1,668,000 BR Galleria Village Investment Co, LLC Limited Liability Company LP Interest 13.82 % 2,463,774 Britannia Preferred Members, LLC -Class 1 Limited Liability Company LP Interest 16.85 % 3,765,650 Britannia Preferred Members, LLC - Class 2 Limited Liability Company LP Interest 33.41 % 6,528,403 Capitol Hill Partners, LLC Limited Liability Company LP Interest 25.93 % 1,394,600 Citrus Park Hotel Holdings, LLC Limited Liability Company LP Interest 35.27 % 5,000,000 Dimensions 28, LLP Limited Liability Partnership LP Interest 90.00 % 11,481,048 Lakemont Partners, LLC Limited Liability Company LP Interest 17.02 % 861,710 Secured Income L.P. Limited Partnership LP Interest 6.57 % 261,914 Total $ 40,003,140 </t>
        </is>
      </c>
    </row>
    <row r="13">
      <c r="A13" s="4" t="inlineStr">
        <is>
          <t>Adoption of Lease Accounting Topic ASU 842</t>
        </is>
      </c>
      <c r="B13" s="4" t="inlineStr">
        <is>
          <t>Adoption of Lease Accounting Topic ASU 842 In February 2016, the FASB issued ASU No. 2016-02 “Leases (Topic 842)” (“ASU 2016-02”). Under ASU 2016-02, an entity will be required to recognize right-of-use assets and lease liabilities on its balance sheet and disclose key information about leasing. ASU 2016-02 offers specific accounting guidance for a lessee, a lessor, and parties to sale and leaseback transactions. Lessees and lessors are required to disclose qualitative and quantitative information about leasing arrangements to facilitate assessment the amount, timing, and uncertainty of cash flows arising from leases. For public companies, ASU 2016-02 was effective for annual reporting periods beginning after December 15, 2018, including interim periods within that reporting period, with early adoption permitted. The Company adopted ASU 2016-02 beginning with July 1, 2019, and elected the package of practical expedients under which: (i) an entity need not reassess whether any expired or existing contract is a lease or contains a lease, (ii) an entity need not reassess the lease classification of any expired or existing leases, and (iii) an entity need not reassess initial direct costs for any existing leases. The adoption of ASU 2016-02 did not have a material impact to the Company’s consolidated financial statement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uly 1, 2019, to account for lease and non-lease components as a single component in lease contracts where the Company or one of its subsidiaries is the lessor. The Company’s current portfolio consists primarily of commercial office properties whereby the Company generates rental revenue by leasing office space to the building’s tenants. As lease revenues for office tenants fall under the scope of Topic 842, such lease revenues are classified as operating leases with straight-line recognition over the terms of the relevant lease agreement and inclusion within rental revenue. Non-lease components of the Company’s leases are combined with the related lease component and accounted for as a single lease component under Topic 842. The balances of net real estate investments and related depreciation on the Company’s consolidated financial statements relate to assets for which the Company is the lessor.</t>
        </is>
      </c>
    </row>
    <row r="14">
      <c r="A14" s="4" t="inlineStr">
        <is>
          <t>Revenue Recognition</t>
        </is>
      </c>
      <c r="B14" s="4" t="inlineStr">
        <is>
          <t>Revenue Recognition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recognizes rental revenue, net of concessions, on a straight-line basis over the term of the lease, when collectability is determined to be probable. In accordance with Topic 842, the Company determines whether collectability of lease payments in an operating lease is probable. If the Company determines the lease payments are not probable of collection, the Company fully reserve for any contractual lease payments, deferred rent receivable, and variable lease payments and recognizes rental income only if cash is received.</t>
        </is>
      </c>
    </row>
    <row r="15">
      <c r="A15" s="4" t="inlineStr">
        <is>
          <t>Real Estate Assets, Capital Additions, Depreciation and Amortization</t>
        </is>
      </c>
      <c r="B15" s="4" t="inlineStr">
        <is>
          <t>Real Estate Assets, Capital Additions, Depreciation and Amortization The Company capitalizes costs, including certain indirect costs, incurred for capital additions, including redevelopment, development, and construction projects. The Company also allocates certain department costs, including payroll, at the corporate levels as “indirect costs” of capital additions, if such costs clearly relate to capital addition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5 – 10 years</t>
        </is>
      </c>
    </row>
    <row r="16">
      <c r="A16" s="4" t="inlineStr">
        <is>
          <t>Real Estate Purchase Price Allocations</t>
        </is>
      </c>
      <c r="B16" s="4" t="inlineStr">
        <is>
          <t>Real Estate Purchase Price Allocations In accordance with the guidance for business combinations, upon the acquisition of real estate properties, the Company evaluate whether the transaction is a business combination or an asset acquisition. If the transaction does not meet the definition of a business, the Company records the assets acquired, the liabilities assumed, and any non-controlling interest as of the acquisition date, measured at their relative fair values. Acquisition-related costs are capitalized in the period incurred and are added to the components of the real estate assets acqui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five year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is>
      </c>
    </row>
    <row r="17">
      <c r="A17" s="4" t="inlineStr">
        <is>
          <t>Impairment of Real Estate Assets</t>
        </is>
      </c>
      <c r="B17" s="4" t="inlineStr">
        <is>
          <t>Impairment of Real Estate Assets The Company continually monitors events and changes in circumstances that could indicate that the carrying value of the Company’s real estate and related intangible assets may not be recoverable. When indicators of potential impairment emerge, the Company assesses whether the Company will recover the carrying value of the asset through its undiscounted future cash flows and its eventual disposition. Based on this assessment, if the Company does not believe that it will be able to recover the carrying value of the real estate and related intangible assets, the Company will record an impairment loss to the extent that the carrying value exceeds the estimated fair value of the real estate and related intangible assets. No impairment charges were recorded for the period ended December 31, 2020.</t>
        </is>
      </c>
    </row>
    <row r="18">
      <c r="A18" s="4" t="inlineStr">
        <is>
          <t>Gain on Dispositions of Real Estate Investments</t>
        </is>
      </c>
      <c r="B18" s="4" t="inlineStr">
        <is>
          <t>Gain on Dispositions of Real Estate Investments Gains on sales of rental real estate are not considered sales to customers and will generally be recognized pursuant to the provisions included in ASC 610-20,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Under ASC 610-20, if the Company determines it does not have a controlling financial interest in the entity that holds the asset and the arrangement meets the criteria to be accounted for as a contract, the Company will dispose of the asset and recognize a gain or loss on the sale of the real estate when control of the underlying asset transfers to the buy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 (Tables)</t>
        </is>
      </c>
      <c r="B1" s="2" t="inlineStr">
        <is>
          <t>6 Months Ended</t>
        </is>
      </c>
    </row>
    <row r="2">
      <c r="B2" s="2" t="inlineStr">
        <is>
          <t>Dec. 31, 2020</t>
        </is>
      </c>
    </row>
    <row r="3">
      <c r="A3" s="3" t="inlineStr">
        <is>
          <t>PRINCIPAL BUSINESS AND ORGANIZATION [Abstract]</t>
        </is>
      </c>
    </row>
    <row r="4">
      <c r="A4" s="4" t="inlineStr">
        <is>
          <t>Investment at New Carrying Value</t>
        </is>
      </c>
      <c r="B4" s="4" t="inlineStr">
        <is>
          <t xml:space="preserve">As a result of the change in the Company’s status and applying the new basis of accounting as discussed in Note 2, on the effective date of the termination of the Company’s status as a BDC, the Company recorded the fair of the investments as the new carrying value of the investments and recorded a carrying value adjustment as follows: December 31, 2020 Investment Type Original Carrying Value Carrying Value Adjustment (Realized loss) Fair Value/ New Carrying Value Publicly Traded Companies $ 10,342,217 $ (2,710,814 ) $ 7,631,403 Non Traded Companies 41,610,397 (10,978,801 ) 30,631,596 LP Interests 37,554,454 657,849 38,212,303 Investment Trust 49,900 (15,910 ) 33,990 Total non-consolidated investments 89,556,968 (13,047,676 ) 76,509,292 The Operating Partnership (Consolidated) 16,103,020 (8,075,436 ) 8,027,584 Total $ 105,659,988 $ (21,123,112 ) $ 84,536,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 [Abstract]</t>
        </is>
      </c>
    </row>
    <row r="4">
      <c r="A4" s="4" t="inlineStr">
        <is>
          <t>List of Investments</t>
        </is>
      </c>
      <c r="B4" s="4" t="inlineStr">
        <is>
          <t xml:space="preserve">The below list of investments would have been accounted for under the equity method if the fair value method had not been elected: Investee Legal Form Asset Type % Ownership Fair Value as of December 31, 2020 FSP Satellite Place Corporation Non-Traded Company 28.73 % $ 2,214,310 5210 Fountaingate, LP Limited Partnership LP Interest 9.92 % 494,442 Bishop Berkeley, LLC Limited Liability Company LP Interest 69.03 % 3,869,289 BP3 Affiliate, LLC Limited Liability Company LP Interest 12.51 % 1,668,000 BR Galleria Village Investment Co, LLC Limited Liability Company LP Interest 13.82 % 2,463,774 Britannia Preferred Members, LLC -Class 1 Limited Liability Company LP Interest 16.85 % 3,765,650 Britannia Preferred Members, LLC - Class 2 Limited Liability Company LP Interest 33.41 % 6,528,403 Capitol Hill Partners, LLC Limited Liability Company LP Interest 25.93 % 1,394,600 Citrus Park Hotel Holdings, LLC Limited Liability Company LP Interest 35.27 % 5,000,000 Dimensions 28, LLP Limited Liability Partnership LP Interest 90.00 % 11,481,048 Lakemont Partners, LLC Limited Liability Company LP Interest 17.02 % 861,710 Secured Income L.P. Limited Partnership LP Interest 6.57 % 261,914 Total $ 40,003,140 </t>
        </is>
      </c>
    </row>
    <row r="5">
      <c r="A5" s="4" t="inlineStr">
        <is>
          <t>Estimated Useful Lives of Assets by Class</t>
        </is>
      </c>
      <c r="B5" s="4" t="inlineStr">
        <is>
          <t xml:space="preserve">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5 – 10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IN REAL ESTATE (Tables)</t>
        </is>
      </c>
      <c r="B1" s="2" t="inlineStr">
        <is>
          <t>6 Months Ended</t>
        </is>
      </c>
    </row>
    <row r="2">
      <c r="B2" s="2" t="inlineStr">
        <is>
          <t>Dec. 31, 2020</t>
        </is>
      </c>
    </row>
    <row r="3">
      <c r="A3" s="3" t="inlineStr">
        <is>
          <t>INVESTMENTS IN REAL ESTATE [Abstract]</t>
        </is>
      </c>
    </row>
    <row r="4">
      <c r="A4" s="4" t="inlineStr">
        <is>
          <t>Consolidated Operating Properties Information</t>
        </is>
      </c>
      <c r="B4" s="4" t="inlineStr">
        <is>
          <t>The following tables provide summary information regarding the Company’s operating properties, which are owned by the Operating Partnership. Consolidated Operating Properties Property Name: Addison Corporate Center Location: Windsor, CT Number of Tenants: 6 Year Built: 1980 Ownership Interest: 100%</t>
        </is>
      </c>
    </row>
    <row r="5">
      <c r="A5" s="4" t="inlineStr">
        <is>
          <t>Purchase Price Allocation for Property Acquired</t>
        </is>
      </c>
      <c r="B5" s="4" t="inlineStr">
        <is>
          <t xml:space="preserve">The following table summarizes the assets acquired and liabilities assumed at the acquisition date for the Operating Partnership’s acquisition of Property Owner on June 8, 2020: Purchase Price Allocation June 8, 2020 Land $ 7,814,670 Building 19,761,048 Building and tenant improvements 4,553,356 Intangible lease assets 6,580,926 Other current assets 3,872,238 Total assets acquired $ 42,582,238 Mortgages assumed $ 24,404,257 Other current liabilities 1,647,965 Total liabilities assumed 26,052,222 Fair value of equity interests $ 16,530,016 </t>
        </is>
      </c>
    </row>
    <row r="6">
      <c r="A6" s="4" t="inlineStr">
        <is>
          <t>Schedule of Adjusted Carrying Value of Long-lived Assets</t>
        </is>
      </c>
      <c r="B6" s="4" t="inlineStr">
        <is>
          <t xml:space="preserve">The Company’s carrying value of the Operating Partnership was the fair value on the effective date of the change in status, which was $8,027,584; however, the net asset value of the Company’s interest in the Operating Partnership as of the that date was $14,308,182. Therefore, during consolidation the Company recorded a carrying value adjustment of $6,332,745 on all of the Operating Partnership’s long-lived assets proportionately based on the relative carrying values at December 31, 2020, immediately prior to the termination of BDC status as shown in the following table: Carrying Value Before Adjustment Adjustment Adjusted Carrying Value Land $ 7,814,670 $ 1,358,055 $ 6,456,615 Building 19,040,593 3,308,926 15,731,667 Building and tenant improvements 3,986,945 692,862 3,294,083 Intangible lease assets: Lease in place 4,237,905 736,475 3,501,430 Leasing commissions 782,349 120,558 661,791 Leaseholds (above market) 541,822 94,159 447,663 Leasehold improvements 99,599 17,308 82,291 Other intangibles 25,333 4,402 20,931 $ 36,529,216 $ 6,332,745 $ 30,196,471 </t>
        </is>
      </c>
    </row>
    <row r="7">
      <c r="A7" s="4" t="inlineStr">
        <is>
          <t>Company's Real Estate Properties Under Non-Cancelable Operating Leases</t>
        </is>
      </c>
      <c r="B7" s="4" t="inlineStr">
        <is>
          <t xml:space="preserve">As of December 31, 2020, the future minimum rental income from the Company’s real estate properties under non-cancelable operating leases are as follows: Year ended June 30,: Rental Income 2021 $ 2,106,490 2022 4,596,996 2023 2,107,398 2024 1,753,599 2025 1,797,916 Thereafter 1,233,560 Total $ 13,595,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31, 2020</t>
        </is>
      </c>
    </row>
    <row r="3">
      <c r="A3" s="3" t="inlineStr">
        <is>
          <t>INVESTMENTS [Abstract]</t>
        </is>
      </c>
    </row>
    <row r="4">
      <c r="A4" s="4" t="inlineStr">
        <is>
          <t>Composition of Investments at Fair Value</t>
        </is>
      </c>
      <c r="B4" s="4" t="inlineStr">
        <is>
          <t xml:space="preserve">The following table summarizes the composition of the Company's investments at fair value as of December 31, 2020 (successor basis): Asset Type Fair Value December 31, 2020 Publicly Traded Companies $ 7,631,403 Non Traded Companies 28,417,286 Non Traded Company (Fair Value Option) 2,214,310 LP Interests 423,473 LP Interests (Fair Value Option) 37,788,830 Investment Trust 33,990 Total $ 76,509,292 </t>
        </is>
      </c>
    </row>
    <row r="5">
      <c r="A5" s="4" t="inlineStr">
        <is>
          <t>Composition of Investments at Cost and Fair value</t>
        </is>
      </c>
      <c r="B5" s="4" t="inlineStr">
        <is>
          <t xml:space="preserve">The following table summarizes the composition of the Company's investments at cost and fair value as of June 30, 2020 (predecessor basis): June 30, 2020 Asset Type Cost Fair Value Publicly Traded Companies $ 8,454,348 $ 7,244,654 Non Traded Companies 42,474,614 32,808,076 LP Interests 53,713,785 53,618,425 Investment Trust 49,901 33,990 Total $ 104,692,648 $ 93,705,145 </t>
        </is>
      </c>
    </row>
    <row r="6">
      <c r="A6" s="4" t="inlineStr">
        <is>
          <t>Fair Value Measurements of Investments</t>
        </is>
      </c>
      <c r="B6" s="4" t="inlineStr">
        <is>
          <t xml:space="preserve">The following table presents fair value measurements of the Company's investments as of December 31, 2020, according to the fair value hierarchy that is described in our annual report on Form 10-K: Asset Type Total Level I Level II Level III Publicly Traded Companies $ 7,631,403 $ 7,631,403 $ - $ - Non Traded Companies 30,631,596 - - 30,631,596 LP Interests 38,212,303 - - 38,212,303 Investment Trust 33,990 - - 33,990 Total $ 76,509,292 $ 7,631,403 $ - $ 68,877,889 The following table presents fair value measurements of the Company's investments as of June 30, 2020, according to the fair value hierarchy that is described in our annual report on Form 10-K: Asset Type Total Level I Level II Level III Publicly Traded Companies $ 7,244,654 $ 7,244,654 $ - $ - Non Traded Companies 32,808,076 - - 32,808,076 LP Interests 53,618,425 - - 53,618,425 Investment Trust 33,990 - - 33,990 Total $ 93,705,145 $ 7,244,654 $ - $ 86,460,491 </t>
        </is>
      </c>
    </row>
    <row r="7">
      <c r="A7" s="4" t="inlineStr">
        <is>
          <t>Reconciliation of the Beginning and Ending Balances for Investments Measured at Fair value on a Recurring Basis</t>
        </is>
      </c>
      <c r="B7" s="4" t="inlineStr">
        <is>
          <t xml:space="preserve">The following is a reconciliation of the beginning and ending balances for investments measured at fair value on a recurring basis using significant unobservable inputs (Level III of the fair value hierarchy) for the six months ended December 31, 2020: Balance at July 1, 2020 $ 86,460,491 Purchases of investments 13,448,477 Transfers to Level I (1,900,470 ) Consolidation of the Operating Partnership (Note 1) (8,027,584 ) Proceeds from sales, net (1,011,748 ) Return of capital (11,486,835 ) Net realized gains 30,050 Net unrealized losses (8,634,492 ) Ending balance at December 31, 2020 $ 68,877,889 The transfers of $1,900,470 from Level III to Level I category during the six months ended December 31, 2020 resulted from one of the Company's investments converting from a non-traded REIT to publicly traded REIT. Transfers are assumed to have occurred at the beginning of the period. For the six months ended December 31, 2020, changes in unrealized losses, net included in earnings relating to Level III investments still held at December 31, 2020 were $1,836,915. The following is a reconciliation of the beginning and ending balances for investments measured at fair value on a recurring basis using significant unobservable inputs (Level III of the fair value hierarchy) for the six months ended December 31, 2019: Balance at July 1, 2019 $ 101,094,142 Purchases of investments 24,287,915 Proceeds from sales, net (3,510,705 ) Return of capital (12,814,896 ) Net realized gains 782,541 Net unrealized losses (497,239 ) Ending balance at December 31, 2019 $ 109,341,758 </t>
        </is>
      </c>
    </row>
    <row r="8">
      <c r="A8" s="4" t="inlineStr">
        <is>
          <t>Significant Unobservable Inputs Used in Fair Value Measurements</t>
        </is>
      </c>
      <c r="B8" s="4" t="inlineStr">
        <is>
          <t xml:space="preserve">The following table shows quantitative information about significant unobservable inputs related to the Level III fair value measurements used at December 31, 2020: Asset Type Fair Value Primary Valuation Techniques Unobservable Inputs Used Range Wt. Average Non Traded Companies $ 2,224,531 Direct Capitalization Method Capitalization rate 6.5% - 7.4 % 7.3 % Liquidity discount 25.0% - 30.0 % 25.0 % Non Traded Companies 65,867 Estimated Liquidation Value Sponsor provided value Liquidity discount 6.0% - 9.0 % 1.8 % Non Traded Companies 28,341,198 Market Activity Secondary market industry publication Liquidity discount* 7.8 % LP Interests 24,935,999 Direct Capitalization Method Capitalization rate 3.5% - 7.0 % 5.2 % Liquidity discount 20.0% - 29.0 % 20.9 % LP Interests 11,229,424 Discounted Cash Flow Discount rate 9.0% - 20.0 % 12.7 % Discount term (months) 3.0 LP Interests 1,772,017 Estimated Liquidation Value Sponsor provided value Underlying property sales contract Underlying property appraisal Liquidity discount 43.0 % LP Interests 274,863 Market Activity Underlying security sales contract Underlying assets book value Liquidity discount 75.0 % Investment Trust 33,990 Market Activity Underlying security sales contract $ 68,877,889 * In the past years, the Company valued Level III investments primarily by reference to secondary market activities. However, due to the COVID-19 pandemic, secondary market activities significantly declined after March 2020. While the most active of these securities had transactions reported based on new COVID-19 occupancy and financial information, one of the Level III investments only had earlier reported transactions. Therefore, to determine the fair values of these non-traded securities as of The following table shows quantitative information about significant unobservable inputs related to the Level III fair value measurements used at June 30, 2020: Asset Type Fair Value Primary Valuation Techniques Unobservable Inputs Used Range Wt. Average Non Traded Companies $ 541,858 Direct Capitalization Method Capitalization rate 6.5% - 7.6 % 7.5 % Liquidity discount 32.0% - 35.0 % 32.1 % Non Traded Companies 65,856 Estimated Liquidation Value Sponsor provided value Liquidity discount 12.0% - 78.0 % 45.1 % Non Traded Companies 32,200,362 Market Activity Secondary market industry publication Liquidity discount * 7.5% - 12.5 % 7.6 % LP Interests 24,974,379 Direct Capitalization Method Capitalization rate 3.4% - 6.8 % 5.2 % Liquidity discount 5.0% - 40.0 % 15.5 % LP Interests 14,976,861 Discounted Cash Flow Discount rate 9.0% - 20.0 % 11.6 % Discount term (months) 6.0 - 9.0 7.1 LP Interests 11,724,322 Estimated Liquidation Value Sponsor provided value Underlying property sales contract Underlying property appraisal Liquidity discount 19.0% - 43.0 % 41.5 % LP Interests 1,942,863 Market Activity Underlying security sales contract Secondary market industry publication Contributed capital Investment Trust 33,990 Market Activity Underlying security sales contract $ 86,460,491 * In the past years, the Company valued Level III investments primarily by reference to secondary market activities. However, due to the COVID-19 pandemic, secondary market activities significantly declined during the second quarter of 2020. While the most active of these securities had transactions reported based on new COVID-19 occupancy and financial information, two of the Level III investments only had earlier reported transactions. Therefore, to determine the fair values of these non-traded securities as of </t>
        </is>
      </c>
    </row>
    <row r="9">
      <c r="A9" s="4" t="inlineStr">
        <is>
          <t>Aggregated Summarized Financial Information of Investees</t>
        </is>
      </c>
      <c r="B9" s="4" t="inlineStr">
        <is>
          <t xml:space="preserve">The aggregated summarized financial information of the investees are as follows: Total Assets $ 254,897,999 Total Liabilities $ 146,306,066 Total Equities $ 108,591,933 Total Revenues $ 22,819,759 Total Expenses $ 19,909,934 Total Net Income $ 2,909,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6 Months Ended</t>
        </is>
      </c>
    </row>
    <row r="2">
      <c r="B2" s="2" t="inlineStr">
        <is>
          <t>Dec. 31, 2020</t>
        </is>
      </c>
    </row>
    <row r="3">
      <c r="A3" s="3" t="inlineStr">
        <is>
          <t>VARIABLE INTEREST ENTITIES [Abstract]</t>
        </is>
      </c>
    </row>
    <row r="4">
      <c r="A4" s="4" t="inlineStr">
        <is>
          <t>Summary of the Nonconsolidated VIE</t>
        </is>
      </c>
      <c r="B4" s="4" t="inlineStr">
        <is>
          <t xml:space="preserve">The table below presents a summary of the nonconsolidated VIEs in which the Company holds variable interests. Total Nonconsolidated VIEs As of December 31, 2020 Fair value of investments in VIEs $ 37,594,325 Carrying value of variable interests - assets $ 37,594,325 Carrying value of variable interests - liabilities $ - Maximum Exposure to Loss: Limited Partnership Interest $ 37,594,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 [Abstract]</t>
        </is>
      </c>
    </row>
    <row r="4">
      <c r="A4" s="4" t="inlineStr">
        <is>
          <t>Annual Base Management Fees</t>
        </is>
      </c>
      <c r="B4" s="4" t="inlineStr">
        <is>
          <t xml:space="preserve">These base management fees were based on the following quarter ended Gross Invested Capital segregated in two columns based on the annual fee rate: Base Management Fee Annual % 3.0% 2.0% 1.5% Total Gross Invested Capital For the Year Ended June 30, 2021 Quarter ended: September 30, 2020 $ 20,000,000 $ 80,000,000 $ 28,769,486 $ 128,769,486 December 31, 2020 20,000,000 80,000,000 33,997,317 133,997,317 For the Year Ended June 30, 2020 Quarter ended: September 30, 2019 $ 20,000,000 $ 80,000,000 $ 15,998,789 $ 115,998,789 December 31, 2019 20,000,000 80,000,000 21,409,289 121,409,289 </t>
        </is>
      </c>
    </row>
    <row r="5">
      <c r="A5" s="4" t="inlineStr">
        <is>
          <t>Related Party Expenses</t>
        </is>
      </c>
      <c r="B5" s="4" t="inlineStr">
        <is>
          <t xml:space="preserve">The table below outlines the related party expenses incurred for the six months ended December 31, 2020, and 2019 and unpaid as of December 31, 2020, and June 30, 2020. Six Months Ended Unpaid as of Types and Recipient December 31, 2020 December 31, 2019 December 31, 2020 June 30, 2020 Base Management fees- the Adviser $ 1,335,376 1,240,280 $ 677,490 $ 657,280 Portfolio Structuring fee- the Adviser 6,679 361,592 - - Administrative Cost Reimbursements- MacKenzie 310,400 340,000 - - Transfer agent cost reimbursements - MacKenzie 61,600 40,000 - - Organization &amp; Offering Cost (2) 46,136 269,107 27,416 52,492 Other expenses (1) 691 8,492 Due to related entities $ 705,597 $ 718,264 (1)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Dec. 31, 2020</t>
        </is>
      </c>
    </row>
    <row r="3">
      <c r="A3" s="3" t="inlineStr">
        <is>
          <t>EARNINGS PER SHARE [Abstract]</t>
        </is>
      </c>
    </row>
    <row r="4">
      <c r="A4" s="4" t="inlineStr">
        <is>
          <t>Computation of Basic and Diluted Earnings per Share</t>
        </is>
      </c>
      <c r="B4" s="4" t="inlineStr">
        <is>
          <t>Basic earnings per share is computed using the weighted average number of shares outstanding. Diluted earnings per share is computed using the weighted average number of shares outstanding adjusted for the incremental shares attributed to potentially diluted securities. The following table sets forth the computation of basic and diluted earnings per share for the six months ended December 31, 2020: Net Income (loss) $ (9,667,137 ) Basic and diluted weighted Average common shares outstanding 13,020,208.16 Basic and diluted loss per share $ (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LAN (Tables)</t>
        </is>
      </c>
      <c r="B1" s="2" t="inlineStr">
        <is>
          <t>6 Months Ended</t>
        </is>
      </c>
    </row>
    <row r="2">
      <c r="B2" s="2" t="inlineStr">
        <is>
          <t>Dec. 31, 2020</t>
        </is>
      </c>
    </row>
    <row r="3">
      <c r="A3" s="3" t="inlineStr">
        <is>
          <t>SHARE REPURCHASE PLAN [Abstract]</t>
        </is>
      </c>
    </row>
    <row r="4">
      <c r="A4" s="4" t="inlineStr">
        <is>
          <t>Tender Offers to Purchase Own Shares</t>
        </is>
      </c>
      <c r="B4" s="4" t="inlineStr">
        <is>
          <t xml:space="preserve">During the Six months ended December 31, 2019, the Company made tender offers to purchase its own shares as noted in the below table: Period Total Number of shares Repurchased Repurchase Price Per Share Total Repurchase Consideration During the year ended June 30, 2020: August 13, 2019 through September 16, 2019 70,114.03 $ 9.00 $ 631,026 November 18, 2019 through December 19, 2019 102,739.90 $ 9.00 $ 924,659 172,853.93 $ 1,555,6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 DIVIDENDS (Tables)</t>
        </is>
      </c>
      <c r="B1" s="2" t="inlineStr">
        <is>
          <t>6 Months Ended</t>
        </is>
      </c>
    </row>
    <row r="2">
      <c r="B2" s="2" t="inlineStr">
        <is>
          <t>Dec. 31, 2020</t>
        </is>
      </c>
    </row>
    <row r="3">
      <c r="A3" s="3" t="inlineStr">
        <is>
          <t>STOCKHOLDER DIVIDENDS [Abstract]</t>
        </is>
      </c>
    </row>
    <row r="4">
      <c r="A4" s="4" t="inlineStr">
        <is>
          <t>STOCKHOLDER DIVIDENDS</t>
        </is>
      </c>
      <c r="B4" s="4" t="inlineStr">
        <is>
          <t xml:space="preserve">The following table reflects the dividends the Company declared on its common stock during the six months ended December 31, 2019: Dividends During the Quarter Ended Per Share Amount September 30, 2019 $ 0.175 $ 1,983,801 December 31, 2019 0.175 2,096,915 $ 0.350 $ 4,080,7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 of Assets and Liabilities (Parenthetical) - USD ($)</t>
        </is>
      </c>
      <c r="B1" s="2" t="inlineStr">
        <is>
          <t>Dec. 31, 2020</t>
        </is>
      </c>
      <c r="C1" s="2" t="inlineStr">
        <is>
          <t>Jun. 30, 2020</t>
        </is>
      </c>
    </row>
    <row r="2">
      <c r="A2" s="3" t="inlineStr">
        <is>
          <t>Assets</t>
        </is>
      </c>
    </row>
    <row r="3">
      <c r="A3" s="4" t="inlineStr">
        <is>
          <t>Investments, at cost</t>
        </is>
      </c>
      <c r="C3" s="6" t="n">
        <v>104692648</v>
      </c>
    </row>
    <row r="4">
      <c r="A4" s="3" t="inlineStr">
        <is>
          <t>Equity</t>
        </is>
      </c>
    </row>
    <row r="5">
      <c r="A5" s="4" t="inlineStr">
        <is>
          <t>Common stock, par value (in dollars per share)</t>
        </is>
      </c>
      <c r="B5" s="9" t="n">
        <v>0.0001</v>
      </c>
      <c r="C5" s="9" t="n">
        <v>0.0001</v>
      </c>
    </row>
    <row r="6">
      <c r="A6" s="4" t="inlineStr">
        <is>
          <t>Common stock, authorized (in shares)</t>
        </is>
      </c>
      <c r="B6" s="7" t="n">
        <v>80000000</v>
      </c>
      <c r="C6" s="7" t="n">
        <v>80000000</v>
      </c>
    </row>
    <row r="7">
      <c r="A7" s="4" t="inlineStr">
        <is>
          <t>Common stock, issued (in shares)</t>
        </is>
      </c>
      <c r="B7" s="5" t="n">
        <v>13362419.23</v>
      </c>
      <c r="C7" s="5" t="n">
        <v>12836608.02</v>
      </c>
    </row>
    <row r="8">
      <c r="A8" s="4" t="inlineStr">
        <is>
          <t>Common stock, shares outstanding (in shares)</t>
        </is>
      </c>
      <c r="B8" s="5" t="n">
        <v>13362419.23</v>
      </c>
      <c r="C8" s="5" t="n">
        <v>12836608.02</v>
      </c>
    </row>
    <row r="9">
      <c r="A9" s="4" t="inlineStr">
        <is>
          <t>Non-Controlled/Non-Affiliated Investments [Member]</t>
        </is>
      </c>
    </row>
    <row r="10">
      <c r="A10" s="3" t="inlineStr">
        <is>
          <t>Assets</t>
        </is>
      </c>
    </row>
    <row r="11">
      <c r="A11" s="4" t="inlineStr">
        <is>
          <t>Investments, at cost</t>
        </is>
      </c>
      <c r="C11" s="6" t="n">
        <v>48895786</v>
      </c>
    </row>
    <row r="12">
      <c r="A12" s="4" t="inlineStr">
        <is>
          <t>Affiliated Investments [Member]</t>
        </is>
      </c>
    </row>
    <row r="13">
      <c r="A13" s="3" t="inlineStr">
        <is>
          <t>Assets</t>
        </is>
      </c>
    </row>
    <row r="14">
      <c r="A14" s="4" t="inlineStr">
        <is>
          <t>Investments, at cost</t>
        </is>
      </c>
      <c r="C14" s="7" t="n">
        <v>12426110</v>
      </c>
    </row>
    <row r="15">
      <c r="A15" s="4" t="inlineStr">
        <is>
          <t>Controlled Investments [Member]</t>
        </is>
      </c>
    </row>
    <row r="16">
      <c r="A16" s="3" t="inlineStr">
        <is>
          <t>Assets</t>
        </is>
      </c>
    </row>
    <row r="17">
      <c r="A17" s="4" t="inlineStr">
        <is>
          <t>Investments, at cost</t>
        </is>
      </c>
      <c r="C17" s="6" t="n">
        <v>43370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PRINCIPAL BUSINESS AND ORGANIZATION (Details) - USD ($)</t>
        </is>
      </c>
      <c r="B1" s="2" t="inlineStr">
        <is>
          <t>Oct. 31, 2019</t>
        </is>
      </c>
      <c r="C1" s="2" t="inlineStr">
        <is>
          <t>Dec. 31, 2016</t>
        </is>
      </c>
      <c r="D1" s="2" t="inlineStr">
        <is>
          <t>Oct. 31, 2016</t>
        </is>
      </c>
      <c r="E1" s="2" t="inlineStr">
        <is>
          <t>Dec. 31, 2020</t>
        </is>
      </c>
      <c r="F1" s="2" t="inlineStr">
        <is>
          <t>Jun. 30, 2020</t>
        </is>
      </c>
    </row>
    <row r="2">
      <c r="A2" s="3" t="inlineStr">
        <is>
          <t>Common Stock Disclosures [Abstract]</t>
        </is>
      </c>
    </row>
    <row r="3">
      <c r="A3" s="4" t="inlineStr">
        <is>
          <t>Total shares authorized for issue (in shares)</t>
        </is>
      </c>
      <c r="E3" s="7" t="n">
        <v>100000000</v>
      </c>
    </row>
    <row r="4">
      <c r="A4" s="4" t="inlineStr">
        <is>
          <t>Common stock, authorized (in shares)</t>
        </is>
      </c>
      <c r="E4" s="7" t="n">
        <v>80000000</v>
      </c>
      <c r="F4" s="7" t="n">
        <v>80000000</v>
      </c>
    </row>
    <row r="5">
      <c r="A5" s="4" t="inlineStr">
        <is>
          <t>Common stock, par value (in dollars per share)</t>
        </is>
      </c>
      <c r="E5" s="9" t="n">
        <v>0.0001</v>
      </c>
      <c r="F5" s="9" t="n">
        <v>0.0001</v>
      </c>
    </row>
    <row r="6">
      <c r="A6" s="4" t="inlineStr">
        <is>
          <t>Preferred stock, shares authorized (in shares)</t>
        </is>
      </c>
      <c r="E6" s="7" t="n">
        <v>20000000</v>
      </c>
    </row>
    <row r="7">
      <c r="A7" s="4" t="inlineStr">
        <is>
          <t>Preferred stock, par value (in dollars per share)</t>
        </is>
      </c>
      <c r="E7" s="9" t="n">
        <v>0.0001</v>
      </c>
    </row>
    <row r="8">
      <c r="A8" s="4" t="inlineStr">
        <is>
          <t>Common stock, Initial public offering (in shares)</t>
        </is>
      </c>
      <c r="B8" s="7" t="n">
        <v>15000000</v>
      </c>
      <c r="C8" s="7" t="n">
        <v>15000000</v>
      </c>
      <c r="D8" s="7" t="n">
        <v>5000000</v>
      </c>
    </row>
    <row r="9">
      <c r="A9" s="4" t="inlineStr">
        <is>
          <t>portfolio Risk Concentration Percentage</t>
        </is>
      </c>
      <c r="E9" s="4" t="inlineStr">
        <is>
          <t>20.00%</t>
        </is>
      </c>
    </row>
    <row r="10">
      <c r="A10" s="4" t="inlineStr">
        <is>
          <t>Proceeds from public offerings</t>
        </is>
      </c>
      <c r="E10" s="6" t="n">
        <v>130260000</v>
      </c>
    </row>
    <row r="11">
      <c r="A11" s="4" t="inlineStr">
        <is>
          <t>Proceeds from dividend reinvestment plan</t>
        </is>
      </c>
      <c r="E11" s="7" t="n">
        <v>11160000</v>
      </c>
    </row>
    <row r="12">
      <c r="A12" s="4" t="inlineStr">
        <is>
          <t>Payment to repurchase shares</t>
        </is>
      </c>
      <c r="E12" s="6" t="n">
        <v>9460000</v>
      </c>
    </row>
    <row r="13">
      <c r="A13" s="4" t="inlineStr">
        <is>
          <t>Operating Partnership [Member]</t>
        </is>
      </c>
    </row>
    <row r="14">
      <c r="A14" s="3" t="inlineStr">
        <is>
          <t>Common Stock Disclosures [Abstract]</t>
        </is>
      </c>
    </row>
    <row r="15">
      <c r="A15" s="4" t="inlineStr">
        <is>
          <t>Ownership interest</t>
        </is>
      </c>
      <c r="E15" s="4" t="inlineStr">
        <is>
          <t>100.00%</t>
        </is>
      </c>
    </row>
    <row r="16">
      <c r="A16" s="4" t="inlineStr">
        <is>
          <t>Share swap ratio</t>
        </is>
      </c>
      <c r="E16" s="7"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1" customWidth="1" min="2" max="2"/>
  </cols>
  <sheetData>
    <row r="1">
      <c r="A1" s="1" t="inlineStr">
        <is>
          <t>PRINCIPAL BUSINESS AND ORGANIZATION, Investments (Details)</t>
        </is>
      </c>
      <c r="B1" s="2" t="inlineStr">
        <is>
          <t>6 Months Ended</t>
        </is>
      </c>
    </row>
    <row r="2">
      <c r="B2" s="2" t="inlineStr">
        <is>
          <t>Dec. 31, 2020USD ($)</t>
        </is>
      </c>
    </row>
    <row r="3">
      <c r="A3" s="3" t="inlineStr">
        <is>
          <t>Investment Type</t>
        </is>
      </c>
    </row>
    <row r="4">
      <c r="A4" s="4" t="inlineStr">
        <is>
          <t>Original Carrying Value</t>
        </is>
      </c>
      <c r="B4" s="6" t="n">
        <v>105659988</v>
      </c>
    </row>
    <row r="5">
      <c r="A5" s="4" t="inlineStr">
        <is>
          <t>Carrying Value Adjustment (Realized loss)</t>
        </is>
      </c>
      <c r="B5" s="7" t="n">
        <v>-21123112</v>
      </c>
    </row>
    <row r="6">
      <c r="A6" s="4" t="inlineStr">
        <is>
          <t>Fair Value/New Carrying Value</t>
        </is>
      </c>
      <c r="B6" s="7" t="n">
        <v>84536876</v>
      </c>
    </row>
    <row r="7">
      <c r="A7" s="4" t="inlineStr">
        <is>
          <t>Publicly Traded Companies [Member]</t>
        </is>
      </c>
    </row>
    <row r="8">
      <c r="A8" s="3" t="inlineStr">
        <is>
          <t>Investment Type</t>
        </is>
      </c>
    </row>
    <row r="9">
      <c r="A9" s="4" t="inlineStr">
        <is>
          <t>Original Carrying Value</t>
        </is>
      </c>
      <c r="B9" s="7" t="n">
        <v>10342217</v>
      </c>
    </row>
    <row r="10">
      <c r="A10" s="4" t="inlineStr">
        <is>
          <t>Carrying Value Adjustment (Realized loss)</t>
        </is>
      </c>
      <c r="B10" s="7" t="n">
        <v>-2710814</v>
      </c>
    </row>
    <row r="11">
      <c r="A11" s="4" t="inlineStr">
        <is>
          <t>Fair Value/New Carrying Value</t>
        </is>
      </c>
      <c r="B11" s="7" t="n">
        <v>7631403</v>
      </c>
    </row>
    <row r="12">
      <c r="A12" s="4" t="inlineStr">
        <is>
          <t>Non Traded Companies [Member]</t>
        </is>
      </c>
    </row>
    <row r="13">
      <c r="A13" s="3" t="inlineStr">
        <is>
          <t>Investment Type</t>
        </is>
      </c>
    </row>
    <row r="14">
      <c r="A14" s="4" t="inlineStr">
        <is>
          <t>Original Carrying Value</t>
        </is>
      </c>
      <c r="B14" s="7" t="n">
        <v>41610397</v>
      </c>
    </row>
    <row r="15">
      <c r="A15" s="4" t="inlineStr">
        <is>
          <t>Carrying Value Adjustment (Realized loss)</t>
        </is>
      </c>
      <c r="B15" s="7" t="n">
        <v>-10978801</v>
      </c>
    </row>
    <row r="16">
      <c r="A16" s="4" t="inlineStr">
        <is>
          <t>Fair Value/New Carrying Value</t>
        </is>
      </c>
      <c r="B16" s="7" t="n">
        <v>30631596</v>
      </c>
    </row>
    <row r="17">
      <c r="A17" s="4" t="inlineStr">
        <is>
          <t>LP Interests [Member]</t>
        </is>
      </c>
    </row>
    <row r="18">
      <c r="A18" s="3" t="inlineStr">
        <is>
          <t>Investment Type</t>
        </is>
      </c>
    </row>
    <row r="19">
      <c r="A19" s="4" t="inlineStr">
        <is>
          <t>Original Carrying Value</t>
        </is>
      </c>
      <c r="B19" s="7" t="n">
        <v>37554454</v>
      </c>
    </row>
    <row r="20">
      <c r="A20" s="4" t="inlineStr">
        <is>
          <t>Carrying Value Adjustment (Realized loss)</t>
        </is>
      </c>
      <c r="B20" s="7" t="n">
        <v>657849</v>
      </c>
    </row>
    <row r="21">
      <c r="A21" s="4" t="inlineStr">
        <is>
          <t>Fair Value/New Carrying Value</t>
        </is>
      </c>
      <c r="B21" s="7" t="n">
        <v>38212303</v>
      </c>
    </row>
    <row r="22">
      <c r="A22" s="4" t="inlineStr">
        <is>
          <t>Investment Trust [Member]</t>
        </is>
      </c>
    </row>
    <row r="23">
      <c r="A23" s="3" t="inlineStr">
        <is>
          <t>Investment Type</t>
        </is>
      </c>
    </row>
    <row r="24">
      <c r="A24" s="4" t="inlineStr">
        <is>
          <t>Original Carrying Value</t>
        </is>
      </c>
      <c r="B24" s="7" t="n">
        <v>49900</v>
      </c>
    </row>
    <row r="25">
      <c r="A25" s="4" t="inlineStr">
        <is>
          <t>Carrying Value Adjustment (Realized loss)</t>
        </is>
      </c>
      <c r="B25" s="7" t="n">
        <v>-15910</v>
      </c>
    </row>
    <row r="26">
      <c r="A26" s="4" t="inlineStr">
        <is>
          <t>Fair Value/New Carrying Value</t>
        </is>
      </c>
      <c r="B26" s="7" t="n">
        <v>33990</v>
      </c>
    </row>
    <row r="27">
      <c r="A27" s="4" t="inlineStr">
        <is>
          <t>The Non-Consolidated Investment [Member]</t>
        </is>
      </c>
    </row>
    <row r="28">
      <c r="A28" s="3" t="inlineStr">
        <is>
          <t>Investment Type</t>
        </is>
      </c>
    </row>
    <row r="29">
      <c r="A29" s="4" t="inlineStr">
        <is>
          <t>Original Carrying Value</t>
        </is>
      </c>
      <c r="B29" s="7" t="n">
        <v>89556968</v>
      </c>
    </row>
    <row r="30">
      <c r="A30" s="4" t="inlineStr">
        <is>
          <t>Carrying Value Adjustment (Realized loss)</t>
        </is>
      </c>
      <c r="B30" s="7" t="n">
        <v>-13047676</v>
      </c>
    </row>
    <row r="31">
      <c r="A31" s="4" t="inlineStr">
        <is>
          <t>Fair Value/New Carrying Value</t>
        </is>
      </c>
      <c r="B31" s="7" t="n">
        <v>76509292</v>
      </c>
    </row>
    <row r="32">
      <c r="A32" s="4" t="inlineStr">
        <is>
          <t>The Operating Partnership (Consolidated) [Member]</t>
        </is>
      </c>
    </row>
    <row r="33">
      <c r="A33" s="3" t="inlineStr">
        <is>
          <t>Investment Type</t>
        </is>
      </c>
    </row>
    <row r="34">
      <c r="A34" s="4" t="inlineStr">
        <is>
          <t>Original Carrying Value</t>
        </is>
      </c>
      <c r="B34" s="7" t="n">
        <v>16103020</v>
      </c>
    </row>
    <row r="35">
      <c r="A35" s="4" t="inlineStr">
        <is>
          <t>Carrying Value Adjustment (Realized loss)</t>
        </is>
      </c>
      <c r="B35" s="7" t="n">
        <v>-8075436</v>
      </c>
    </row>
    <row r="36">
      <c r="A36" s="4" t="inlineStr">
        <is>
          <t>Fair Value/New Carrying Value</t>
        </is>
      </c>
      <c r="B36" s="6" t="n">
        <v>802758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SUMMARY OF SIGNIFICANT ACCOUNTING POLICIES (Details)</t>
        </is>
      </c>
      <c r="B1" s="2" t="inlineStr">
        <is>
          <t>6 Months Ended</t>
        </is>
      </c>
    </row>
    <row r="2">
      <c r="B2" s="2" t="inlineStr">
        <is>
          <t>Dec. 31, 2020USD ($)Entity</t>
        </is>
      </c>
      <c r="C2" s="2" t="inlineStr">
        <is>
          <t>Jun. 30, 2020USD ($)</t>
        </is>
      </c>
    </row>
    <row r="3">
      <c r="A3" s="3" t="inlineStr">
        <is>
          <t>Cash And Cash Equivalents And Restricted Cash [Abstract]</t>
        </is>
      </c>
    </row>
    <row r="4">
      <c r="A4" s="4" t="inlineStr">
        <is>
          <t>Cash equivalents</t>
        </is>
      </c>
      <c r="B4" s="6" t="n">
        <v>0</v>
      </c>
      <c r="C4" s="6" t="n">
        <v>0</v>
      </c>
    </row>
    <row r="5">
      <c r="A5" s="3" t="inlineStr">
        <is>
          <t>Capital Pending Acceptance [Abstract]</t>
        </is>
      </c>
    </row>
    <row r="6">
      <c r="A6" s="4" t="inlineStr">
        <is>
          <t>Capital pending acceptance</t>
        </is>
      </c>
      <c r="B6" s="6" t="n">
        <v>0</v>
      </c>
      <c r="C6" s="7" t="n">
        <v>87739</v>
      </c>
    </row>
    <row r="7">
      <c r="A7" s="3" t="inlineStr">
        <is>
          <t>Organization and Deferred Offering Costs [Abstract]</t>
        </is>
      </c>
    </row>
    <row r="8">
      <c r="A8" s="4" t="inlineStr">
        <is>
          <t>Amortization Period of Deferred Offering Costs</t>
        </is>
      </c>
      <c r="B8" s="4" t="inlineStr">
        <is>
          <t>12 months</t>
        </is>
      </c>
    </row>
    <row r="9">
      <c r="A9" s="3" t="inlineStr">
        <is>
          <t>Income Taxes and Deferred Tax Liability [Abstract]</t>
        </is>
      </c>
    </row>
    <row r="10">
      <c r="A10" s="4" t="inlineStr">
        <is>
          <t>Percentage of excise tax on catch-up distributions paid in the subsequent year</t>
        </is>
      </c>
      <c r="B10" s="4" t="inlineStr">
        <is>
          <t>4.00%</t>
        </is>
      </c>
    </row>
    <row r="11">
      <c r="A11" s="4" t="inlineStr">
        <is>
          <t>Number of entities income tax liabilities flow through to partners | Entity</t>
        </is>
      </c>
      <c r="B11" s="7" t="n">
        <v>2</v>
      </c>
    </row>
    <row r="12">
      <c r="A12" s="4" t="inlineStr">
        <is>
          <t>Uncertain tax positions</t>
        </is>
      </c>
      <c r="B12" s="6" t="n">
        <v>0</v>
      </c>
      <c r="C12" s="6" t="n">
        <v>0</v>
      </c>
    </row>
    <row r="13">
      <c r="A13" s="4" t="inlineStr">
        <is>
          <t>Tax Year 2019 [Member] | TRS and MacKenzie NY 2 [Member]</t>
        </is>
      </c>
    </row>
    <row r="14">
      <c r="A14" s="3" t="inlineStr">
        <is>
          <t>Income Taxes and Deferred Tax Liability [Abstract]</t>
        </is>
      </c>
    </row>
    <row r="15">
      <c r="A15" s="4" t="inlineStr">
        <is>
          <t>Taxable income</t>
        </is>
      </c>
      <c r="B15" s="7" t="n">
        <v>0</v>
      </c>
    </row>
    <row r="16">
      <c r="A16" s="4" t="inlineStr">
        <is>
          <t>Income tax expense (benefit)</t>
        </is>
      </c>
      <c r="B16" s="7" t="n">
        <v>0</v>
      </c>
    </row>
    <row r="17">
      <c r="A17" s="4" t="inlineStr">
        <is>
          <t>Tax Year 2020 [Member]</t>
        </is>
      </c>
    </row>
    <row r="18">
      <c r="A18" s="3" t="inlineStr">
        <is>
          <t>Income Taxes and Deferred Tax Liability [Abstract]</t>
        </is>
      </c>
    </row>
    <row r="19">
      <c r="A19" s="4" t="inlineStr">
        <is>
          <t>Income tax expense (benefit)</t>
        </is>
      </c>
      <c r="B19" s="7" t="n">
        <v>0</v>
      </c>
    </row>
    <row r="20">
      <c r="A20" s="4" t="inlineStr">
        <is>
          <t>Tax Year 2020 [Member] | TRS and MacKenzie NY 2 [Member]</t>
        </is>
      </c>
    </row>
    <row r="21">
      <c r="A21" s="3" t="inlineStr">
        <is>
          <t>Income Taxes and Deferred Tax Liability [Abstract]</t>
        </is>
      </c>
    </row>
    <row r="22">
      <c r="A22" s="4" t="inlineStr">
        <is>
          <t>Taxable income</t>
        </is>
      </c>
      <c r="B22" s="7" t="n">
        <v>0</v>
      </c>
    </row>
    <row r="23">
      <c r="A23" s="4" t="inlineStr">
        <is>
          <t>Income tax expense (benefit)</t>
        </is>
      </c>
      <c r="B23" s="6" t="n">
        <v>0</v>
      </c>
    </row>
    <row r="24">
      <c r="A24" s="4" t="inlineStr">
        <is>
          <t>Minimum [Member]</t>
        </is>
      </c>
    </row>
    <row r="25">
      <c r="A25" s="3" t="inlineStr">
        <is>
          <t>Income Taxes and Deferred Tax Liability [Abstract]</t>
        </is>
      </c>
    </row>
    <row r="26">
      <c r="A26" s="4" t="inlineStr">
        <is>
          <t>Percentage of taxable income annual distributions</t>
        </is>
      </c>
      <c r="B26" s="4" t="inlineStr">
        <is>
          <t>90.00%</t>
        </is>
      </c>
    </row>
    <row r="27">
      <c r="A27" s="4" t="inlineStr">
        <is>
          <t>Maximum [Member]</t>
        </is>
      </c>
    </row>
    <row r="28">
      <c r="A28" s="3" t="inlineStr">
        <is>
          <t>Income Taxes and Deferred Tax Liability [Abstract]</t>
        </is>
      </c>
    </row>
    <row r="29">
      <c r="A29" s="4" t="inlineStr">
        <is>
          <t>Percentage of taxable income annual distributions</t>
        </is>
      </c>
      <c r="B29"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List of Investments (Details)</t>
        </is>
      </c>
      <c r="B1" s="2" t="inlineStr">
        <is>
          <t>Dec. 31, 2020USD ($)</t>
        </is>
      </c>
    </row>
    <row r="2">
      <c r="A2" s="3" t="inlineStr">
        <is>
          <t>Fair Value Option [Abstract]</t>
        </is>
      </c>
    </row>
    <row r="3">
      <c r="A3" s="4" t="inlineStr">
        <is>
          <t>Fair Value</t>
        </is>
      </c>
      <c r="B3" s="6" t="n">
        <v>40003140</v>
      </c>
    </row>
    <row r="4">
      <c r="A4" s="4" t="inlineStr">
        <is>
          <t>FSP Satellite Place [Member] | Corporation [Member] | Non-Traded Company [Member]</t>
        </is>
      </c>
    </row>
    <row r="5">
      <c r="A5" s="3" t="inlineStr">
        <is>
          <t>Fair Value Option [Abstract]</t>
        </is>
      </c>
    </row>
    <row r="6">
      <c r="A6" s="4" t="inlineStr">
        <is>
          <t>Ownership percentage</t>
        </is>
      </c>
      <c r="B6" s="4" t="inlineStr">
        <is>
          <t>28.73%</t>
        </is>
      </c>
    </row>
    <row r="7">
      <c r="A7" s="4" t="inlineStr">
        <is>
          <t>Fair Value</t>
        </is>
      </c>
      <c r="B7" s="6" t="n">
        <v>2214310</v>
      </c>
    </row>
    <row r="8">
      <c r="A8" s="4" t="inlineStr">
        <is>
          <t>5210 Fountaingate, LP [Member] | Limited Partnership [Member] | LP Interest [Member]</t>
        </is>
      </c>
    </row>
    <row r="9">
      <c r="A9" s="3" t="inlineStr">
        <is>
          <t>Fair Value Option [Abstract]</t>
        </is>
      </c>
    </row>
    <row r="10">
      <c r="A10" s="4" t="inlineStr">
        <is>
          <t>Ownership percentage</t>
        </is>
      </c>
      <c r="B10" s="4" t="inlineStr">
        <is>
          <t>9.92%</t>
        </is>
      </c>
    </row>
    <row r="11">
      <c r="A11" s="4" t="inlineStr">
        <is>
          <t>Fair Value</t>
        </is>
      </c>
      <c r="B11" s="6" t="n">
        <v>494442</v>
      </c>
    </row>
    <row r="12">
      <c r="A12" s="4" t="inlineStr">
        <is>
          <t>Bishop Berkeley, LLC [Member] | Limited Liability Company [Member] | LP Interest [Member]</t>
        </is>
      </c>
    </row>
    <row r="13">
      <c r="A13" s="3" t="inlineStr">
        <is>
          <t>Fair Value Option [Abstract]</t>
        </is>
      </c>
    </row>
    <row r="14">
      <c r="A14" s="4" t="inlineStr">
        <is>
          <t>Ownership percentage</t>
        </is>
      </c>
      <c r="B14" s="4" t="inlineStr">
        <is>
          <t>69.03%</t>
        </is>
      </c>
    </row>
    <row r="15">
      <c r="A15" s="4" t="inlineStr">
        <is>
          <t>Fair Value</t>
        </is>
      </c>
      <c r="B15" s="6" t="n">
        <v>3869289</v>
      </c>
    </row>
    <row r="16">
      <c r="A16" s="4" t="inlineStr">
        <is>
          <t>BP3 Affiliate, LLC [Member] | Limited Liability Company [Member] | LP Interest [Member]</t>
        </is>
      </c>
    </row>
    <row r="17">
      <c r="A17" s="3" t="inlineStr">
        <is>
          <t>Fair Value Option [Abstract]</t>
        </is>
      </c>
    </row>
    <row r="18">
      <c r="A18" s="4" t="inlineStr">
        <is>
          <t>Ownership percentage</t>
        </is>
      </c>
      <c r="B18" s="4" t="inlineStr">
        <is>
          <t>12.51%</t>
        </is>
      </c>
    </row>
    <row r="19">
      <c r="A19" s="4" t="inlineStr">
        <is>
          <t>Fair Value</t>
        </is>
      </c>
      <c r="B19" s="6" t="n">
        <v>1668000</v>
      </c>
    </row>
    <row r="20">
      <c r="A20" s="4" t="inlineStr">
        <is>
          <t>BR Galleria Village Investment Co, LLC [Member] | Limited Liability Company [Member] | LP Interest [Member]</t>
        </is>
      </c>
    </row>
    <row r="21">
      <c r="A21" s="3" t="inlineStr">
        <is>
          <t>Fair Value Option [Abstract]</t>
        </is>
      </c>
    </row>
    <row r="22">
      <c r="A22" s="4" t="inlineStr">
        <is>
          <t>Ownership percentage</t>
        </is>
      </c>
      <c r="B22" s="4" t="inlineStr">
        <is>
          <t>13.82%</t>
        </is>
      </c>
    </row>
    <row r="23">
      <c r="A23" s="4" t="inlineStr">
        <is>
          <t>Fair Value</t>
        </is>
      </c>
      <c r="B23" s="6" t="n">
        <v>2463774</v>
      </c>
    </row>
    <row r="24">
      <c r="A24" s="4" t="inlineStr">
        <is>
          <t>Britannia Preferred Members, LLC -Class 1 [Member] | Limited Liability Company [Member] | LP Interest [Member]</t>
        </is>
      </c>
    </row>
    <row r="25">
      <c r="A25" s="3" t="inlineStr">
        <is>
          <t>Fair Value Option [Abstract]</t>
        </is>
      </c>
    </row>
    <row r="26">
      <c r="A26" s="4" t="inlineStr">
        <is>
          <t>Ownership percentage</t>
        </is>
      </c>
      <c r="B26" s="4" t="inlineStr">
        <is>
          <t>16.85%</t>
        </is>
      </c>
    </row>
    <row r="27">
      <c r="A27" s="4" t="inlineStr">
        <is>
          <t>Fair Value</t>
        </is>
      </c>
      <c r="B27" s="6" t="n">
        <v>3765650</v>
      </c>
    </row>
    <row r="28">
      <c r="A28" s="4" t="inlineStr">
        <is>
          <t>Britannia Preferred Members, LLC - Class 2 [Member] | Limited Liability Company [Member] | LP Interest [Member]</t>
        </is>
      </c>
    </row>
    <row r="29">
      <c r="A29" s="3" t="inlineStr">
        <is>
          <t>Fair Value Option [Abstract]</t>
        </is>
      </c>
    </row>
    <row r="30">
      <c r="A30" s="4" t="inlineStr">
        <is>
          <t>Ownership percentage</t>
        </is>
      </c>
      <c r="B30" s="4" t="inlineStr">
        <is>
          <t>33.41%</t>
        </is>
      </c>
    </row>
    <row r="31">
      <c r="A31" s="4" t="inlineStr">
        <is>
          <t>Fair Value</t>
        </is>
      </c>
      <c r="B31" s="6" t="n">
        <v>6528403</v>
      </c>
    </row>
    <row r="32">
      <c r="A32" s="4" t="inlineStr">
        <is>
          <t>Capitol Hill Partners, LLC [Member] | Limited Liability Company [Member] | LP Interest [Member]</t>
        </is>
      </c>
    </row>
    <row r="33">
      <c r="A33" s="3" t="inlineStr">
        <is>
          <t>Fair Value Option [Abstract]</t>
        </is>
      </c>
    </row>
    <row r="34">
      <c r="A34" s="4" t="inlineStr">
        <is>
          <t>Ownership percentage</t>
        </is>
      </c>
      <c r="B34" s="4" t="inlineStr">
        <is>
          <t>25.93%</t>
        </is>
      </c>
    </row>
    <row r="35">
      <c r="A35" s="4" t="inlineStr">
        <is>
          <t>Fair Value</t>
        </is>
      </c>
      <c r="B35" s="6" t="n">
        <v>1394600</v>
      </c>
    </row>
    <row r="36">
      <c r="A36" s="4" t="inlineStr">
        <is>
          <t>Citrus Park Hotel Holdings, LLC [Member] | Limited Liability Company [Member] | LP Interest [Member]</t>
        </is>
      </c>
    </row>
    <row r="37">
      <c r="A37" s="3" t="inlineStr">
        <is>
          <t>Fair Value Option [Abstract]</t>
        </is>
      </c>
    </row>
    <row r="38">
      <c r="A38" s="4" t="inlineStr">
        <is>
          <t>Ownership percentage</t>
        </is>
      </c>
      <c r="B38" s="4" t="inlineStr">
        <is>
          <t>35.27%</t>
        </is>
      </c>
    </row>
    <row r="39">
      <c r="A39" s="4" t="inlineStr">
        <is>
          <t>Fair Value</t>
        </is>
      </c>
      <c r="B39" s="6" t="n">
        <v>5000000</v>
      </c>
    </row>
    <row r="40">
      <c r="A40" s="4" t="inlineStr">
        <is>
          <t>Dimensions 28, LLP [Member] | Limited Liability Partnership [Member] | LP Interest [Member]</t>
        </is>
      </c>
    </row>
    <row r="41">
      <c r="A41" s="3" t="inlineStr">
        <is>
          <t>Fair Value Option [Abstract]</t>
        </is>
      </c>
    </row>
    <row r="42">
      <c r="A42" s="4" t="inlineStr">
        <is>
          <t>Ownership percentage</t>
        </is>
      </c>
      <c r="B42" s="4" t="inlineStr">
        <is>
          <t>90.00%</t>
        </is>
      </c>
    </row>
    <row r="43">
      <c r="A43" s="4" t="inlineStr">
        <is>
          <t>Fair Value</t>
        </is>
      </c>
      <c r="B43" s="6" t="n">
        <v>11481048</v>
      </c>
    </row>
    <row r="44">
      <c r="A44" s="4" t="inlineStr">
        <is>
          <t>Lakemont Partners, LLC [Member] | Limited Liability Company [Member] | LP Interest [Member]</t>
        </is>
      </c>
    </row>
    <row r="45">
      <c r="A45" s="3" t="inlineStr">
        <is>
          <t>Fair Value Option [Abstract]</t>
        </is>
      </c>
    </row>
    <row r="46">
      <c r="A46" s="4" t="inlineStr">
        <is>
          <t>Ownership percentage</t>
        </is>
      </c>
      <c r="B46" s="4" t="inlineStr">
        <is>
          <t>17.02%</t>
        </is>
      </c>
    </row>
    <row r="47">
      <c r="A47" s="4" t="inlineStr">
        <is>
          <t>Fair Value</t>
        </is>
      </c>
      <c r="B47" s="6" t="n">
        <v>861710</v>
      </c>
    </row>
    <row r="48">
      <c r="A48" s="4" t="inlineStr">
        <is>
          <t>Secured Income L.P. [Member] | Limited Partnership [Member] | LP Interest [Member]</t>
        </is>
      </c>
    </row>
    <row r="49">
      <c r="A49" s="3" t="inlineStr">
        <is>
          <t>Fair Value Option [Abstract]</t>
        </is>
      </c>
    </row>
    <row r="50">
      <c r="A50" s="4" t="inlineStr">
        <is>
          <t>Ownership percentage</t>
        </is>
      </c>
      <c r="B50" s="4" t="inlineStr">
        <is>
          <t>6.57%</t>
        </is>
      </c>
    </row>
    <row r="51">
      <c r="A51" s="4" t="inlineStr">
        <is>
          <t>Fair Value</t>
        </is>
      </c>
      <c r="B51" s="6" t="n">
        <v>2619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stimated Useful Lives of Assets by Class (Details)</t>
        </is>
      </c>
      <c r="B1" s="2" t="inlineStr">
        <is>
          <t>6 Months Ended</t>
        </is>
      </c>
    </row>
    <row r="2">
      <c r="B2" s="2" t="inlineStr">
        <is>
          <t>Dec. 31, 2020USD ($)</t>
        </is>
      </c>
    </row>
    <row r="3">
      <c r="A3" s="3" t="inlineStr">
        <is>
          <t>Property, Plant and Equipment [Abstract]</t>
        </is>
      </c>
    </row>
    <row r="4">
      <c r="A4" s="4" t="inlineStr">
        <is>
          <t>Impairment charges of real estate assets</t>
        </is>
      </c>
      <c r="B4" s="6" t="n">
        <v>0</v>
      </c>
    </row>
    <row r="5">
      <c r="A5" s="4" t="inlineStr">
        <is>
          <t>Buildings [Member] | Minimum [Member]</t>
        </is>
      </c>
    </row>
    <row r="6">
      <c r="A6" s="3" t="inlineStr">
        <is>
          <t>Property, Plant and Equipment [Abstract]</t>
        </is>
      </c>
    </row>
    <row r="7">
      <c r="A7" s="4" t="inlineStr">
        <is>
          <t>Estimated useful lives of assets</t>
        </is>
      </c>
      <c r="B7" s="4" t="inlineStr">
        <is>
          <t>30 years</t>
        </is>
      </c>
    </row>
    <row r="8">
      <c r="A8" s="4" t="inlineStr">
        <is>
          <t>Buildings [Member] | Maximum [Member]</t>
        </is>
      </c>
    </row>
    <row r="9">
      <c r="A9" s="3" t="inlineStr">
        <is>
          <t>Property, Plant and Equipment [Abstract]</t>
        </is>
      </c>
    </row>
    <row r="10">
      <c r="A10" s="4" t="inlineStr">
        <is>
          <t>Estimated useful lives of assets</t>
        </is>
      </c>
      <c r="B10" s="4" t="inlineStr">
        <is>
          <t>40 years</t>
        </is>
      </c>
    </row>
    <row r="11">
      <c r="A11" s="4" t="inlineStr">
        <is>
          <t>Building and Improvements [Member] | Minimum [Member]</t>
        </is>
      </c>
    </row>
    <row r="12">
      <c r="A12" s="3" t="inlineStr">
        <is>
          <t>Property, Plant and Equipment [Abstract]</t>
        </is>
      </c>
    </row>
    <row r="13">
      <c r="A13" s="4" t="inlineStr">
        <is>
          <t>Estimated useful lives of assets</t>
        </is>
      </c>
      <c r="B13" s="4" t="inlineStr">
        <is>
          <t>5 years</t>
        </is>
      </c>
    </row>
    <row r="14">
      <c r="A14" s="4" t="inlineStr">
        <is>
          <t>Building and Improvements [Member] | Maximum [Member]</t>
        </is>
      </c>
    </row>
    <row r="15">
      <c r="A15" s="3" t="inlineStr">
        <is>
          <t>Property, Plant and Equipment [Abstract]</t>
        </is>
      </c>
    </row>
    <row r="16">
      <c r="A16" s="4" t="inlineStr">
        <is>
          <t>Estimated useful lives of assets</t>
        </is>
      </c>
      <c r="B16" s="4" t="inlineStr">
        <is>
          <t>15 years</t>
        </is>
      </c>
    </row>
    <row r="17">
      <c r="A17" s="4" t="inlineStr">
        <is>
          <t>Land Improvements [Member] | Minimum [Member]</t>
        </is>
      </c>
    </row>
    <row r="18">
      <c r="A18" s="3" t="inlineStr">
        <is>
          <t>Property, Plant and Equipment [Abstract]</t>
        </is>
      </c>
    </row>
    <row r="19">
      <c r="A19" s="4" t="inlineStr">
        <is>
          <t>Estimated useful lives of assets</t>
        </is>
      </c>
      <c r="B19" s="4" t="inlineStr">
        <is>
          <t>5 years</t>
        </is>
      </c>
    </row>
    <row r="20">
      <c r="A20" s="4" t="inlineStr">
        <is>
          <t>Land Improvements [Member] | Maximum [Member]</t>
        </is>
      </c>
    </row>
    <row r="21">
      <c r="A21" s="3" t="inlineStr">
        <is>
          <t>Property, Plant and Equipment [Abstract]</t>
        </is>
      </c>
    </row>
    <row r="22">
      <c r="A22" s="4" t="inlineStr">
        <is>
          <t>Estimated useful lives of assets</t>
        </is>
      </c>
      <c r="B22" s="4" t="inlineStr">
        <is>
          <t>15 years</t>
        </is>
      </c>
    </row>
    <row r="23">
      <c r="A23" s="4" t="inlineStr">
        <is>
          <t>Furniture, Fixtures And Equipment [Member] | Minimum [Member]</t>
        </is>
      </c>
    </row>
    <row r="24">
      <c r="A24" s="3" t="inlineStr">
        <is>
          <t>Property, Plant and Equipment [Abstract]</t>
        </is>
      </c>
    </row>
    <row r="25">
      <c r="A25" s="4" t="inlineStr">
        <is>
          <t>Estimated useful lives of assets</t>
        </is>
      </c>
      <c r="B25" s="4" t="inlineStr">
        <is>
          <t>3 years</t>
        </is>
      </c>
    </row>
    <row r="26">
      <c r="A26" s="4" t="inlineStr">
        <is>
          <t>Furniture, Fixtures And Equipment [Member] | Maximum [Member]</t>
        </is>
      </c>
    </row>
    <row r="27">
      <c r="A27" s="3" t="inlineStr">
        <is>
          <t>Property, Plant and Equipment [Abstract]</t>
        </is>
      </c>
    </row>
    <row r="28">
      <c r="A28" s="4" t="inlineStr">
        <is>
          <t>Estimated useful lives of assets</t>
        </is>
      </c>
      <c r="B28" s="4" t="inlineStr">
        <is>
          <t>7 years</t>
        </is>
      </c>
    </row>
    <row r="29">
      <c r="A29" s="4" t="inlineStr">
        <is>
          <t>In-Place Leases [Member]</t>
        </is>
      </c>
    </row>
    <row r="30">
      <c r="A30" s="3" t="inlineStr">
        <is>
          <t>Property, Plant and Equipment [Abstract]</t>
        </is>
      </c>
    </row>
    <row r="31">
      <c r="A31" s="4" t="inlineStr">
        <is>
          <t>Remaining non-cancelable term of leases for amortization</t>
        </is>
      </c>
      <c r="B31" s="4" t="inlineStr">
        <is>
          <t>5 years</t>
        </is>
      </c>
    </row>
    <row r="32">
      <c r="A32" s="4" t="inlineStr">
        <is>
          <t>In-Place Leases [Member] | Minimum [Member]</t>
        </is>
      </c>
    </row>
    <row r="33">
      <c r="A33" s="3" t="inlineStr">
        <is>
          <t>Property, Plant and Equipment [Abstract]</t>
        </is>
      </c>
    </row>
    <row r="34">
      <c r="A34" s="4" t="inlineStr">
        <is>
          <t>Estimated useful lives of assets</t>
        </is>
      </c>
      <c r="B34" s="4" t="inlineStr">
        <is>
          <t>5 years</t>
        </is>
      </c>
    </row>
    <row r="35">
      <c r="A35" s="4" t="inlineStr">
        <is>
          <t>In-Place Leases [Member] | Maximum [Member]</t>
        </is>
      </c>
    </row>
    <row r="36">
      <c r="A36" s="3" t="inlineStr">
        <is>
          <t>Property, Plant and Equipment [Abstract]</t>
        </is>
      </c>
    </row>
    <row r="37">
      <c r="A37" s="4" t="inlineStr">
        <is>
          <t>Estimated useful lives of assets</t>
        </is>
      </c>
      <c r="B37"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9" customWidth="1" min="1" max="1"/>
    <col width="27" customWidth="1" min="2" max="2"/>
    <col width="21" customWidth="1" min="3" max="3"/>
  </cols>
  <sheetData>
    <row r="1">
      <c r="A1" s="1" t="inlineStr">
        <is>
          <t>INVESTMENTS IN REAL ESTATE (Details)</t>
        </is>
      </c>
      <c r="B1" s="2" t="inlineStr">
        <is>
          <t>6 Months Ended</t>
        </is>
      </c>
    </row>
    <row r="2">
      <c r="B2" s="2" t="inlineStr">
        <is>
          <t>Dec. 31, 2020USD ($)Tenant</t>
        </is>
      </c>
      <c r="C2" s="2" t="inlineStr">
        <is>
          <t>Jun. 08, 2020USD ($)</t>
        </is>
      </c>
    </row>
    <row r="3">
      <c r="A3" s="3" t="inlineStr">
        <is>
          <t>Equity [Abstract]</t>
        </is>
      </c>
    </row>
    <row r="4">
      <c r="A4" s="4" t="inlineStr">
        <is>
          <t>Long-Lived assets</t>
        </is>
      </c>
      <c r="B4" s="6" t="n">
        <v>30196471</v>
      </c>
    </row>
    <row r="5">
      <c r="A5" s="4" t="inlineStr">
        <is>
          <t>Land [Member]</t>
        </is>
      </c>
    </row>
    <row r="6">
      <c r="A6" s="3" t="inlineStr">
        <is>
          <t>Equity [Abstract]</t>
        </is>
      </c>
    </row>
    <row r="7">
      <c r="A7" s="4" t="inlineStr">
        <is>
          <t>Long-Lived assets</t>
        </is>
      </c>
      <c r="B7" s="7" t="n">
        <v>6456615</v>
      </c>
    </row>
    <row r="8">
      <c r="A8" s="4" t="inlineStr">
        <is>
          <t>Building [Member]</t>
        </is>
      </c>
    </row>
    <row r="9">
      <c r="A9" s="3" t="inlineStr">
        <is>
          <t>Equity [Abstract]</t>
        </is>
      </c>
    </row>
    <row r="10">
      <c r="A10" s="4" t="inlineStr">
        <is>
          <t>Long-Lived assets</t>
        </is>
      </c>
      <c r="B10" s="7" t="n">
        <v>15731667</v>
      </c>
    </row>
    <row r="11">
      <c r="A11" s="4" t="inlineStr">
        <is>
          <t>Building and Improvements [Member]</t>
        </is>
      </c>
    </row>
    <row r="12">
      <c r="A12" s="3" t="inlineStr">
        <is>
          <t>Equity [Abstract]</t>
        </is>
      </c>
    </row>
    <row r="13">
      <c r="A13" s="4" t="inlineStr">
        <is>
          <t>Long-Lived assets</t>
        </is>
      </c>
      <c r="B13" s="7" t="n">
        <v>3294083</v>
      </c>
    </row>
    <row r="14">
      <c r="A14" s="4" t="inlineStr">
        <is>
          <t>Lease in Place [Member]</t>
        </is>
      </c>
    </row>
    <row r="15">
      <c r="A15" s="3" t="inlineStr">
        <is>
          <t>Equity [Abstract]</t>
        </is>
      </c>
    </row>
    <row r="16">
      <c r="A16" s="4" t="inlineStr">
        <is>
          <t>Long-Lived assets</t>
        </is>
      </c>
      <c r="B16" s="7" t="n">
        <v>3501430</v>
      </c>
    </row>
    <row r="17">
      <c r="A17" s="4" t="inlineStr">
        <is>
          <t>Leasing Commissions [Member]</t>
        </is>
      </c>
    </row>
    <row r="18">
      <c r="A18" s="3" t="inlineStr">
        <is>
          <t>Equity [Abstract]</t>
        </is>
      </c>
    </row>
    <row r="19">
      <c r="A19" s="4" t="inlineStr">
        <is>
          <t>Long-Lived assets</t>
        </is>
      </c>
      <c r="B19" s="7" t="n">
        <v>661791</v>
      </c>
    </row>
    <row r="20">
      <c r="A20" s="4" t="inlineStr">
        <is>
          <t>Leaseholds (above market) [Member]</t>
        </is>
      </c>
    </row>
    <row r="21">
      <c r="A21" s="3" t="inlineStr">
        <is>
          <t>Equity [Abstract]</t>
        </is>
      </c>
    </row>
    <row r="22">
      <c r="A22" s="4" t="inlineStr">
        <is>
          <t>Long-Lived assets</t>
        </is>
      </c>
      <c r="B22" s="7" t="n">
        <v>447663</v>
      </c>
    </row>
    <row r="23">
      <c r="A23" s="4" t="inlineStr">
        <is>
          <t>Leasehold Improvements [Member]</t>
        </is>
      </c>
    </row>
    <row r="24">
      <c r="A24" s="3" t="inlineStr">
        <is>
          <t>Equity [Abstract]</t>
        </is>
      </c>
    </row>
    <row r="25">
      <c r="A25" s="4" t="inlineStr">
        <is>
          <t>Long-Lived assets</t>
        </is>
      </c>
      <c r="B25" s="7" t="n">
        <v>82291</v>
      </c>
    </row>
    <row r="26">
      <c r="A26" s="4" t="inlineStr">
        <is>
          <t>Other Intangible Lease [Member]</t>
        </is>
      </c>
    </row>
    <row r="27">
      <c r="A27" s="3" t="inlineStr">
        <is>
          <t>Equity [Abstract]</t>
        </is>
      </c>
    </row>
    <row r="28">
      <c r="A28" s="4" t="inlineStr">
        <is>
          <t>Long-Lived assets</t>
        </is>
      </c>
      <c r="B28" s="7" t="n">
        <v>20931</v>
      </c>
    </row>
    <row r="29">
      <c r="A29" s="4" t="inlineStr">
        <is>
          <t>Carrying Value Before Adjustment [Member]</t>
        </is>
      </c>
    </row>
    <row r="30">
      <c r="A30" s="3" t="inlineStr">
        <is>
          <t>Equity [Abstract]</t>
        </is>
      </c>
    </row>
    <row r="31">
      <c r="A31" s="4" t="inlineStr">
        <is>
          <t>Long-Lived assets</t>
        </is>
      </c>
      <c r="B31" s="7" t="n">
        <v>36529216</v>
      </c>
    </row>
    <row r="32">
      <c r="A32" s="4" t="inlineStr">
        <is>
          <t>Carrying Value Before Adjustment [Member] | Land [Member]</t>
        </is>
      </c>
    </row>
    <row r="33">
      <c r="A33" s="3" t="inlineStr">
        <is>
          <t>Equity [Abstract]</t>
        </is>
      </c>
    </row>
    <row r="34">
      <c r="A34" s="4" t="inlineStr">
        <is>
          <t>Long-Lived assets</t>
        </is>
      </c>
      <c r="B34" s="7" t="n">
        <v>7814670</v>
      </c>
    </row>
    <row r="35">
      <c r="A35" s="4" t="inlineStr">
        <is>
          <t>Carrying Value Before Adjustment [Member] | Building [Member]</t>
        </is>
      </c>
    </row>
    <row r="36">
      <c r="A36" s="3" t="inlineStr">
        <is>
          <t>Equity [Abstract]</t>
        </is>
      </c>
    </row>
    <row r="37">
      <c r="A37" s="4" t="inlineStr">
        <is>
          <t>Long-Lived assets</t>
        </is>
      </c>
      <c r="B37" s="7" t="n">
        <v>19040593</v>
      </c>
    </row>
    <row r="38">
      <c r="A38" s="4" t="inlineStr">
        <is>
          <t>Carrying Value Before Adjustment [Member] | Building and Improvements [Member]</t>
        </is>
      </c>
    </row>
    <row r="39">
      <c r="A39" s="3" t="inlineStr">
        <is>
          <t>Equity [Abstract]</t>
        </is>
      </c>
    </row>
    <row r="40">
      <c r="A40" s="4" t="inlineStr">
        <is>
          <t>Long-Lived assets</t>
        </is>
      </c>
      <c r="B40" s="7" t="n">
        <v>3986945</v>
      </c>
    </row>
    <row r="41">
      <c r="A41" s="4" t="inlineStr">
        <is>
          <t>Carrying Value Before Adjustment [Member] | Lease in Place [Member]</t>
        </is>
      </c>
    </row>
    <row r="42">
      <c r="A42" s="3" t="inlineStr">
        <is>
          <t>Equity [Abstract]</t>
        </is>
      </c>
    </row>
    <row r="43">
      <c r="A43" s="4" t="inlineStr">
        <is>
          <t>Long-Lived assets</t>
        </is>
      </c>
      <c r="B43" s="7" t="n">
        <v>4237905</v>
      </c>
    </row>
    <row r="44">
      <c r="A44" s="4" t="inlineStr">
        <is>
          <t>Carrying Value Before Adjustment [Member] | Leasing Commissions [Member]</t>
        </is>
      </c>
    </row>
    <row r="45">
      <c r="A45" s="3" t="inlineStr">
        <is>
          <t>Equity [Abstract]</t>
        </is>
      </c>
    </row>
    <row r="46">
      <c r="A46" s="4" t="inlineStr">
        <is>
          <t>Long-Lived assets</t>
        </is>
      </c>
      <c r="B46" s="7" t="n">
        <v>782349</v>
      </c>
    </row>
    <row r="47">
      <c r="A47" s="4" t="inlineStr">
        <is>
          <t>Carrying Value Before Adjustment [Member] | Leaseholds (above market) [Member]</t>
        </is>
      </c>
    </row>
    <row r="48">
      <c r="A48" s="3" t="inlineStr">
        <is>
          <t>Equity [Abstract]</t>
        </is>
      </c>
    </row>
    <row r="49">
      <c r="A49" s="4" t="inlineStr">
        <is>
          <t>Long-Lived assets</t>
        </is>
      </c>
      <c r="B49" s="7" t="n">
        <v>541822</v>
      </c>
    </row>
    <row r="50">
      <c r="A50" s="4" t="inlineStr">
        <is>
          <t>Carrying Value Before Adjustment [Member] | Leasehold Improvements [Member]</t>
        </is>
      </c>
    </row>
    <row r="51">
      <c r="A51" s="3" t="inlineStr">
        <is>
          <t>Equity [Abstract]</t>
        </is>
      </c>
    </row>
    <row r="52">
      <c r="A52" s="4" t="inlineStr">
        <is>
          <t>Long-Lived assets</t>
        </is>
      </c>
      <c r="B52" s="7" t="n">
        <v>99599</v>
      </c>
    </row>
    <row r="53">
      <c r="A53" s="4" t="inlineStr">
        <is>
          <t>Carrying Value Before Adjustment [Member] | Other Intangible Lease [Member]</t>
        </is>
      </c>
    </row>
    <row r="54">
      <c r="A54" s="3" t="inlineStr">
        <is>
          <t>Equity [Abstract]</t>
        </is>
      </c>
    </row>
    <row r="55">
      <c r="A55" s="4" t="inlineStr">
        <is>
          <t>Long-Lived assets</t>
        </is>
      </c>
      <c r="B55" s="7" t="n">
        <v>25333</v>
      </c>
    </row>
    <row r="56">
      <c r="A56" s="4" t="inlineStr">
        <is>
          <t>Adjustment [Member]</t>
        </is>
      </c>
    </row>
    <row r="57">
      <c r="A57" s="3" t="inlineStr">
        <is>
          <t>Equity [Abstract]</t>
        </is>
      </c>
    </row>
    <row r="58">
      <c r="A58" s="4" t="inlineStr">
        <is>
          <t>Long-Lived assets</t>
        </is>
      </c>
      <c r="B58" s="7" t="n">
        <v>6332745</v>
      </c>
    </row>
    <row r="59">
      <c r="A59" s="4" t="inlineStr">
        <is>
          <t>Adjustment [Member] | Land [Member]</t>
        </is>
      </c>
    </row>
    <row r="60">
      <c r="A60" s="3" t="inlineStr">
        <is>
          <t>Equity [Abstract]</t>
        </is>
      </c>
    </row>
    <row r="61">
      <c r="A61" s="4" t="inlineStr">
        <is>
          <t>Long-Lived assets</t>
        </is>
      </c>
      <c r="B61" s="7" t="n">
        <v>1358055</v>
      </c>
    </row>
    <row r="62">
      <c r="A62" s="4" t="inlineStr">
        <is>
          <t>Adjustment [Member] | Building [Member]</t>
        </is>
      </c>
    </row>
    <row r="63">
      <c r="A63" s="3" t="inlineStr">
        <is>
          <t>Equity [Abstract]</t>
        </is>
      </c>
    </row>
    <row r="64">
      <c r="A64" s="4" t="inlineStr">
        <is>
          <t>Long-Lived assets</t>
        </is>
      </c>
      <c r="B64" s="7" t="n">
        <v>3308926</v>
      </c>
    </row>
    <row r="65">
      <c r="A65" s="4" t="inlineStr">
        <is>
          <t>Adjustment [Member] | Building and Improvements [Member]</t>
        </is>
      </c>
    </row>
    <row r="66">
      <c r="A66" s="3" t="inlineStr">
        <is>
          <t>Equity [Abstract]</t>
        </is>
      </c>
    </row>
    <row r="67">
      <c r="A67" s="4" t="inlineStr">
        <is>
          <t>Long-Lived assets</t>
        </is>
      </c>
      <c r="B67" s="7" t="n">
        <v>692862</v>
      </c>
    </row>
    <row r="68">
      <c r="A68" s="4" t="inlineStr">
        <is>
          <t>Adjustment [Member] | Lease in Place [Member]</t>
        </is>
      </c>
    </row>
    <row r="69">
      <c r="A69" s="3" t="inlineStr">
        <is>
          <t>Equity [Abstract]</t>
        </is>
      </c>
    </row>
    <row r="70">
      <c r="A70" s="4" t="inlineStr">
        <is>
          <t>Long-Lived assets</t>
        </is>
      </c>
      <c r="B70" s="7" t="n">
        <v>736475</v>
      </c>
    </row>
    <row r="71">
      <c r="A71" s="4" t="inlineStr">
        <is>
          <t>Adjustment [Member] | Leasing Commissions [Member]</t>
        </is>
      </c>
    </row>
    <row r="72">
      <c r="A72" s="3" t="inlineStr">
        <is>
          <t>Equity [Abstract]</t>
        </is>
      </c>
    </row>
    <row r="73">
      <c r="A73" s="4" t="inlineStr">
        <is>
          <t>Long-Lived assets</t>
        </is>
      </c>
      <c r="B73" s="7" t="n">
        <v>120558</v>
      </c>
    </row>
    <row r="74">
      <c r="A74" s="4" t="inlineStr">
        <is>
          <t>Adjustment [Member] | Leaseholds (above market) [Member]</t>
        </is>
      </c>
    </row>
    <row r="75">
      <c r="A75" s="3" t="inlineStr">
        <is>
          <t>Equity [Abstract]</t>
        </is>
      </c>
    </row>
    <row r="76">
      <c r="A76" s="4" t="inlineStr">
        <is>
          <t>Long-Lived assets</t>
        </is>
      </c>
      <c r="B76" s="7" t="n">
        <v>94159</v>
      </c>
    </row>
    <row r="77">
      <c r="A77" s="4" t="inlineStr">
        <is>
          <t>Adjustment [Member] | Leasehold Improvements [Member]</t>
        </is>
      </c>
    </row>
    <row r="78">
      <c r="A78" s="3" t="inlineStr">
        <is>
          <t>Equity [Abstract]</t>
        </is>
      </c>
    </row>
    <row r="79">
      <c r="A79" s="4" t="inlineStr">
        <is>
          <t>Long-Lived assets</t>
        </is>
      </c>
      <c r="B79" s="7" t="n">
        <v>17308</v>
      </c>
    </row>
    <row r="80">
      <c r="A80" s="4" t="inlineStr">
        <is>
          <t>Adjustment [Member] | Other Intangible Lease [Member]</t>
        </is>
      </c>
    </row>
    <row r="81">
      <c r="A81" s="3" t="inlineStr">
        <is>
          <t>Equity [Abstract]</t>
        </is>
      </c>
    </row>
    <row r="82">
      <c r="A82" s="4" t="inlineStr">
        <is>
          <t>Long-Lived assets</t>
        </is>
      </c>
      <c r="B82" s="6" t="n">
        <v>4402</v>
      </c>
    </row>
    <row r="83">
      <c r="A83" s="4" t="inlineStr">
        <is>
          <t>Operating Partnership [Member]</t>
        </is>
      </c>
    </row>
    <row r="84">
      <c r="A84" s="3" t="inlineStr">
        <is>
          <t>Consolidated Operating Properties [Abstract]</t>
        </is>
      </c>
    </row>
    <row r="85">
      <c r="A85" s="4" t="inlineStr">
        <is>
          <t>Property name</t>
        </is>
      </c>
      <c r="B85" s="4" t="inlineStr">
        <is>
          <t>Addison Corporate Center</t>
        </is>
      </c>
    </row>
    <row r="86">
      <c r="A86" s="4" t="inlineStr">
        <is>
          <t>Location</t>
        </is>
      </c>
      <c r="B86" s="4" t="inlineStr">
        <is>
          <t>Windsor, CT</t>
        </is>
      </c>
    </row>
    <row r="87">
      <c r="A87" s="4" t="inlineStr">
        <is>
          <t>Number of tenants | Tenant</t>
        </is>
      </c>
      <c r="B87" s="7" t="n">
        <v>6</v>
      </c>
    </row>
    <row r="88">
      <c r="A88" s="4" t="inlineStr">
        <is>
          <t>Year built</t>
        </is>
      </c>
      <c r="B88" s="4" t="inlineStr">
        <is>
          <t>1980</t>
        </is>
      </c>
    </row>
    <row r="89">
      <c r="A89" s="4" t="inlineStr">
        <is>
          <t>Ownership interest</t>
        </is>
      </c>
      <c r="B89" s="4" t="inlineStr">
        <is>
          <t>100.00%</t>
        </is>
      </c>
    </row>
    <row r="90">
      <c r="A90" s="3" t="inlineStr">
        <is>
          <t>Equity [Abstract]</t>
        </is>
      </c>
    </row>
    <row r="91">
      <c r="A91" s="4" t="inlineStr">
        <is>
          <t>Fair value of operating partnership</t>
        </is>
      </c>
      <c r="B91" s="6" t="n">
        <v>8027584</v>
      </c>
    </row>
    <row r="92">
      <c r="A92" s="4" t="inlineStr">
        <is>
          <t>Assets carrying value before adjustment</t>
        </is>
      </c>
      <c r="B92" s="6" t="n">
        <v>14308182</v>
      </c>
    </row>
    <row r="93">
      <c r="A93" s="4" t="inlineStr">
        <is>
          <t>Operating Partnership [Member] | Property Owner [Member]</t>
        </is>
      </c>
    </row>
    <row r="94">
      <c r="A94" s="3" t="inlineStr">
        <is>
          <t>Assets Acquired [Abstract]</t>
        </is>
      </c>
    </row>
    <row r="95">
      <c r="A95" s="4" t="inlineStr">
        <is>
          <t>Land</t>
        </is>
      </c>
      <c r="C95" s="6" t="n">
        <v>7814670</v>
      </c>
    </row>
    <row r="96">
      <c r="A96" s="4" t="inlineStr">
        <is>
          <t>Building</t>
        </is>
      </c>
      <c r="C96" s="7" t="n">
        <v>19761048</v>
      </c>
    </row>
    <row r="97">
      <c r="A97" s="4" t="inlineStr">
        <is>
          <t>Building and tenant improvements</t>
        </is>
      </c>
      <c r="C97" s="7" t="n">
        <v>4553356</v>
      </c>
    </row>
    <row r="98">
      <c r="A98" s="4" t="inlineStr">
        <is>
          <t>Intangible lease assets</t>
        </is>
      </c>
      <c r="C98" s="7" t="n">
        <v>6580926</v>
      </c>
    </row>
    <row r="99">
      <c r="A99" s="4" t="inlineStr">
        <is>
          <t>Other current assets</t>
        </is>
      </c>
      <c r="C99" s="7" t="n">
        <v>3872238</v>
      </c>
    </row>
    <row r="100">
      <c r="A100" s="4" t="inlineStr">
        <is>
          <t>Total assets acquired</t>
        </is>
      </c>
      <c r="C100" s="7" t="n">
        <v>42582238</v>
      </c>
    </row>
    <row r="101">
      <c r="A101" s="3" t="inlineStr">
        <is>
          <t>Liabilities Assumed [Abstract]</t>
        </is>
      </c>
    </row>
    <row r="102">
      <c r="A102" s="4" t="inlineStr">
        <is>
          <t>Mortgages assumed</t>
        </is>
      </c>
      <c r="C102" s="7" t="n">
        <v>24404257</v>
      </c>
    </row>
    <row r="103">
      <c r="A103" s="4" t="inlineStr">
        <is>
          <t>Other current liabilities</t>
        </is>
      </c>
      <c r="C103" s="7" t="n">
        <v>1647965</v>
      </c>
    </row>
    <row r="104">
      <c r="A104" s="4" t="inlineStr">
        <is>
          <t>Total liabilities assumed</t>
        </is>
      </c>
      <c r="C104" s="7" t="n">
        <v>26052222</v>
      </c>
    </row>
    <row r="105">
      <c r="A105" s="4" t="inlineStr">
        <is>
          <t>Fair value of equity interests</t>
        </is>
      </c>
      <c r="C105" s="6" t="n">
        <v>165300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Operating Leases Future Minimum Lease Payments (Details)</t>
        </is>
      </c>
      <c r="B1" s="2" t="inlineStr">
        <is>
          <t>Dec. 31, 2020USD ($)</t>
        </is>
      </c>
    </row>
    <row r="2">
      <c r="A2" s="3" t="inlineStr">
        <is>
          <t>Rental Income</t>
        </is>
      </c>
    </row>
    <row r="3">
      <c r="A3" s="4" t="inlineStr">
        <is>
          <t>2021</t>
        </is>
      </c>
      <c r="B3" s="6" t="n">
        <v>2106490</v>
      </c>
    </row>
    <row r="4">
      <c r="A4" s="4" t="inlineStr">
        <is>
          <t>2022</t>
        </is>
      </c>
      <c r="B4" s="7" t="n">
        <v>4596996</v>
      </c>
    </row>
    <row r="5">
      <c r="A5" s="4" t="inlineStr">
        <is>
          <t>2023</t>
        </is>
      </c>
      <c r="B5" s="7" t="n">
        <v>2107398</v>
      </c>
    </row>
    <row r="6">
      <c r="A6" s="4" t="inlineStr">
        <is>
          <t>2024</t>
        </is>
      </c>
      <c r="B6" s="7" t="n">
        <v>1753599</v>
      </c>
    </row>
    <row r="7">
      <c r="A7" s="4" t="inlineStr">
        <is>
          <t>2025</t>
        </is>
      </c>
      <c r="B7" s="7" t="n">
        <v>1797916</v>
      </c>
    </row>
    <row r="8">
      <c r="A8" s="4" t="inlineStr">
        <is>
          <t>Thereafter</t>
        </is>
      </c>
      <c r="B8" s="7" t="n">
        <v>1233560</v>
      </c>
    </row>
    <row r="9">
      <c r="A9" s="4" t="inlineStr">
        <is>
          <t>Total</t>
        </is>
      </c>
      <c r="B9" s="6" t="n">
        <v>135959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Investments at Cost and Fair Value (Details) - USD ($)</t>
        </is>
      </c>
      <c r="B1" s="2" t="inlineStr">
        <is>
          <t>Dec. 31, 2020</t>
        </is>
      </c>
      <c r="C1" s="2" t="inlineStr">
        <is>
          <t>Jun. 30, 2020</t>
        </is>
      </c>
    </row>
    <row r="2">
      <c r="A2" s="3" t="inlineStr">
        <is>
          <t>Investments at Fair Value [Abstract]</t>
        </is>
      </c>
    </row>
    <row r="3">
      <c r="A3" s="4" t="inlineStr">
        <is>
          <t>Investments at Fair Value</t>
        </is>
      </c>
      <c r="B3" s="6" t="n">
        <v>76509292</v>
      </c>
      <c r="C3" s="6" t="n">
        <v>93705145</v>
      </c>
    </row>
    <row r="4">
      <c r="A4" s="3" t="inlineStr">
        <is>
          <t>Investments at Cost [Abstract]</t>
        </is>
      </c>
    </row>
    <row r="5">
      <c r="A5" s="4" t="inlineStr">
        <is>
          <t>Investments at Cost</t>
        </is>
      </c>
      <c r="C5" s="7" t="n">
        <v>104692648</v>
      </c>
    </row>
    <row r="6">
      <c r="A6" s="4" t="inlineStr">
        <is>
          <t>Publicly Traded Companies [Member]</t>
        </is>
      </c>
    </row>
    <row r="7">
      <c r="A7" s="3" t="inlineStr">
        <is>
          <t>Investments at Fair Value [Abstract]</t>
        </is>
      </c>
    </row>
    <row r="8">
      <c r="A8" s="4" t="inlineStr">
        <is>
          <t>Investments at Fair Value</t>
        </is>
      </c>
      <c r="B8" s="7" t="n">
        <v>7631403</v>
      </c>
      <c r="C8" s="7" t="n">
        <v>7244654</v>
      </c>
    </row>
    <row r="9">
      <c r="A9" s="3" t="inlineStr">
        <is>
          <t>Investments at Cost [Abstract]</t>
        </is>
      </c>
    </row>
    <row r="10">
      <c r="A10" s="4" t="inlineStr">
        <is>
          <t>Investments at Cost</t>
        </is>
      </c>
      <c r="C10" s="7" t="n">
        <v>8454348</v>
      </c>
    </row>
    <row r="11">
      <c r="A11" s="4" t="inlineStr">
        <is>
          <t>Non Traded Companies [Member]</t>
        </is>
      </c>
    </row>
    <row r="12">
      <c r="A12" s="3" t="inlineStr">
        <is>
          <t>Investments at Fair Value [Abstract]</t>
        </is>
      </c>
    </row>
    <row r="13">
      <c r="A13" s="4" t="inlineStr">
        <is>
          <t>Investments at Fair Value</t>
        </is>
      </c>
      <c r="B13" s="7" t="n">
        <v>28417286</v>
      </c>
      <c r="C13" s="7" t="n">
        <v>32808076</v>
      </c>
    </row>
    <row r="14">
      <c r="A14" s="3" t="inlineStr">
        <is>
          <t>Investments at Cost [Abstract]</t>
        </is>
      </c>
    </row>
    <row r="15">
      <c r="A15" s="4" t="inlineStr">
        <is>
          <t>Investments at Cost</t>
        </is>
      </c>
      <c r="C15" s="7" t="n">
        <v>42474614</v>
      </c>
    </row>
    <row r="16">
      <c r="A16" s="4" t="inlineStr">
        <is>
          <t>Non Traded Company (Fair Value Option) [Member]</t>
        </is>
      </c>
    </row>
    <row r="17">
      <c r="A17" s="3" t="inlineStr">
        <is>
          <t>Investments at Fair Value [Abstract]</t>
        </is>
      </c>
    </row>
    <row r="18">
      <c r="A18" s="4" t="inlineStr">
        <is>
          <t>Investments at Fair Value</t>
        </is>
      </c>
      <c r="B18" s="7" t="n">
        <v>2214310</v>
      </c>
    </row>
    <row r="19">
      <c r="A19" s="4" t="inlineStr">
        <is>
          <t>LP Interests [Member]</t>
        </is>
      </c>
    </row>
    <row r="20">
      <c r="A20" s="3" t="inlineStr">
        <is>
          <t>Investments at Fair Value [Abstract]</t>
        </is>
      </c>
    </row>
    <row r="21">
      <c r="A21" s="4" t="inlineStr">
        <is>
          <t>Investments at Fair Value</t>
        </is>
      </c>
      <c r="B21" s="7" t="n">
        <v>423473</v>
      </c>
      <c r="C21" s="7" t="n">
        <v>53618425</v>
      </c>
    </row>
    <row r="22">
      <c r="A22" s="3" t="inlineStr">
        <is>
          <t>Investments at Cost [Abstract]</t>
        </is>
      </c>
    </row>
    <row r="23">
      <c r="A23" s="4" t="inlineStr">
        <is>
          <t>Investments at Cost</t>
        </is>
      </c>
      <c r="C23" s="7" t="n">
        <v>53713785</v>
      </c>
    </row>
    <row r="24">
      <c r="A24" s="4" t="inlineStr">
        <is>
          <t>LP Interests (Fair Value Option) [Member]</t>
        </is>
      </c>
    </row>
    <row r="25">
      <c r="A25" s="3" t="inlineStr">
        <is>
          <t>Investments at Fair Value [Abstract]</t>
        </is>
      </c>
    </row>
    <row r="26">
      <c r="A26" s="4" t="inlineStr">
        <is>
          <t>Investments at Fair Value</t>
        </is>
      </c>
      <c r="B26" s="7" t="n">
        <v>37788830</v>
      </c>
    </row>
    <row r="27">
      <c r="A27" s="4" t="inlineStr">
        <is>
          <t>Investment Trust [Member]</t>
        </is>
      </c>
    </row>
    <row r="28">
      <c r="A28" s="3" t="inlineStr">
        <is>
          <t>Investments at Fair Value [Abstract]</t>
        </is>
      </c>
    </row>
    <row r="29">
      <c r="A29" s="4" t="inlineStr">
        <is>
          <t>Investments at Fair Value</t>
        </is>
      </c>
      <c r="B29" s="6" t="n">
        <v>33990</v>
      </c>
      <c r="C29" s="7" t="n">
        <v>33990</v>
      </c>
    </row>
    <row r="30">
      <c r="A30" s="3" t="inlineStr">
        <is>
          <t>Investments at Cost [Abstract]</t>
        </is>
      </c>
    </row>
    <row r="31">
      <c r="A31" s="4" t="inlineStr">
        <is>
          <t>Investments at Cost</t>
        </is>
      </c>
      <c r="C31" s="6" t="n">
        <v>499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Fair Value Measurements (Details) - USD ($)</t>
        </is>
      </c>
      <c r="B1" s="2" t="inlineStr">
        <is>
          <t>Dec. 31, 2020</t>
        </is>
      </c>
      <c r="C1" s="2" t="inlineStr">
        <is>
          <t>Jun. 30, 2020</t>
        </is>
      </c>
    </row>
    <row r="2">
      <c r="A2" s="3" t="inlineStr">
        <is>
          <t>Investments in Fair Value Measurements [Abstract]</t>
        </is>
      </c>
    </row>
    <row r="3">
      <c r="A3" s="4" t="inlineStr">
        <is>
          <t>Investments at Fair Value</t>
        </is>
      </c>
      <c r="B3" s="6" t="n">
        <v>76509292</v>
      </c>
      <c r="C3" s="6" t="n">
        <v>93705145</v>
      </c>
    </row>
    <row r="4">
      <c r="A4" s="4" t="inlineStr">
        <is>
          <t>Level I [Member]</t>
        </is>
      </c>
    </row>
    <row r="5">
      <c r="A5" s="3" t="inlineStr">
        <is>
          <t>Investments in Fair Value Measurements [Abstract]</t>
        </is>
      </c>
    </row>
    <row r="6">
      <c r="A6" s="4" t="inlineStr">
        <is>
          <t>Investments at Fair Value</t>
        </is>
      </c>
      <c r="B6" s="7" t="n">
        <v>7631403</v>
      </c>
      <c r="C6" s="7" t="n">
        <v>7244654</v>
      </c>
    </row>
    <row r="7">
      <c r="A7" s="4" t="inlineStr">
        <is>
          <t>Level II [Member]</t>
        </is>
      </c>
    </row>
    <row r="8">
      <c r="A8" s="3" t="inlineStr">
        <is>
          <t>Investments in Fair Value Measurements [Abstract]</t>
        </is>
      </c>
    </row>
    <row r="9">
      <c r="A9" s="4" t="inlineStr">
        <is>
          <t>Investments at Fair Value</t>
        </is>
      </c>
      <c r="B9" s="7" t="n">
        <v>0</v>
      </c>
      <c r="C9" s="7" t="n">
        <v>0</v>
      </c>
    </row>
    <row r="10">
      <c r="A10" s="4" t="inlineStr">
        <is>
          <t>Level III [Member]</t>
        </is>
      </c>
    </row>
    <row r="11">
      <c r="A11" s="3" t="inlineStr">
        <is>
          <t>Investments in Fair Value Measurements [Abstract]</t>
        </is>
      </c>
    </row>
    <row r="12">
      <c r="A12" s="4" t="inlineStr">
        <is>
          <t>Investments at Fair Value</t>
        </is>
      </c>
      <c r="B12" s="7" t="n">
        <v>68877889</v>
      </c>
      <c r="C12" s="7" t="n">
        <v>86460491</v>
      </c>
    </row>
    <row r="13">
      <c r="A13" s="4" t="inlineStr">
        <is>
          <t>Publicly Traded Companies [Member]</t>
        </is>
      </c>
    </row>
    <row r="14">
      <c r="A14" s="3" t="inlineStr">
        <is>
          <t>Investments in Fair Value Measurements [Abstract]</t>
        </is>
      </c>
    </row>
    <row r="15">
      <c r="A15" s="4" t="inlineStr">
        <is>
          <t>Investments at Fair Value</t>
        </is>
      </c>
      <c r="B15" s="7" t="n">
        <v>7631403</v>
      </c>
      <c r="C15" s="7" t="n">
        <v>7244654</v>
      </c>
    </row>
    <row r="16">
      <c r="A16" s="4" t="inlineStr">
        <is>
          <t>Publicly Traded Companies [Member] | Level I [Member]</t>
        </is>
      </c>
    </row>
    <row r="17">
      <c r="A17" s="3" t="inlineStr">
        <is>
          <t>Investments in Fair Value Measurements [Abstract]</t>
        </is>
      </c>
    </row>
    <row r="18">
      <c r="A18" s="4" t="inlineStr">
        <is>
          <t>Investments at Fair Value</t>
        </is>
      </c>
      <c r="B18" s="7" t="n">
        <v>7631403</v>
      </c>
      <c r="C18" s="7" t="n">
        <v>7244654</v>
      </c>
    </row>
    <row r="19">
      <c r="A19" s="4" t="inlineStr">
        <is>
          <t>Publicly Traded Companies [Member] | Level II [Member]</t>
        </is>
      </c>
    </row>
    <row r="20">
      <c r="A20" s="3" t="inlineStr">
        <is>
          <t>Investments in Fair Value Measurements [Abstract]</t>
        </is>
      </c>
    </row>
    <row r="21">
      <c r="A21" s="4" t="inlineStr">
        <is>
          <t>Investments at Fair Value</t>
        </is>
      </c>
      <c r="B21" s="7" t="n">
        <v>0</v>
      </c>
      <c r="C21" s="7" t="n">
        <v>0</v>
      </c>
    </row>
    <row r="22">
      <c r="A22" s="4" t="inlineStr">
        <is>
          <t>Publicly Traded Companies [Member] | Level III [Member]</t>
        </is>
      </c>
    </row>
    <row r="23">
      <c r="A23" s="3" t="inlineStr">
        <is>
          <t>Investments in Fair Value Measurements [Abstract]</t>
        </is>
      </c>
    </row>
    <row r="24">
      <c r="A24" s="4" t="inlineStr">
        <is>
          <t>Investments at Fair Value</t>
        </is>
      </c>
      <c r="B24" s="7" t="n">
        <v>0</v>
      </c>
      <c r="C24" s="7" t="n">
        <v>0</v>
      </c>
    </row>
    <row r="25">
      <c r="A25" s="4" t="inlineStr">
        <is>
          <t>Non Traded Companies [Member]</t>
        </is>
      </c>
    </row>
    <row r="26">
      <c r="A26" s="3" t="inlineStr">
        <is>
          <t>Investments in Fair Value Measurements [Abstract]</t>
        </is>
      </c>
    </row>
    <row r="27">
      <c r="A27" s="4" t="inlineStr">
        <is>
          <t>Investments at Fair Value</t>
        </is>
      </c>
      <c r="B27" s="7" t="n">
        <v>30631596</v>
      </c>
      <c r="C27" s="7" t="n">
        <v>32808076</v>
      </c>
    </row>
    <row r="28">
      <c r="A28" s="4" t="inlineStr">
        <is>
          <t>Non Traded Companies [Member] | Level I [Member]</t>
        </is>
      </c>
    </row>
    <row r="29">
      <c r="A29" s="3" t="inlineStr">
        <is>
          <t>Investments in Fair Value Measurements [Abstract]</t>
        </is>
      </c>
    </row>
    <row r="30">
      <c r="A30" s="4" t="inlineStr">
        <is>
          <t>Investments at Fair Value</t>
        </is>
      </c>
      <c r="B30" s="7" t="n">
        <v>0</v>
      </c>
      <c r="C30" s="7" t="n">
        <v>0</v>
      </c>
    </row>
    <row r="31">
      <c r="A31" s="4" t="inlineStr">
        <is>
          <t>Non Traded Companies [Member] | Level II [Member]</t>
        </is>
      </c>
    </row>
    <row r="32">
      <c r="A32" s="3" t="inlineStr">
        <is>
          <t>Investments in Fair Value Measurements [Abstract]</t>
        </is>
      </c>
    </row>
    <row r="33">
      <c r="A33" s="4" t="inlineStr">
        <is>
          <t>Investments at Fair Value</t>
        </is>
      </c>
      <c r="B33" s="7" t="n">
        <v>0</v>
      </c>
      <c r="C33" s="7" t="n">
        <v>0</v>
      </c>
    </row>
    <row r="34">
      <c r="A34" s="4" t="inlineStr">
        <is>
          <t>Non Traded Companies [Member] | Level III [Member]</t>
        </is>
      </c>
    </row>
    <row r="35">
      <c r="A35" s="3" t="inlineStr">
        <is>
          <t>Investments in Fair Value Measurements [Abstract]</t>
        </is>
      </c>
    </row>
    <row r="36">
      <c r="A36" s="4" t="inlineStr">
        <is>
          <t>Investments at Fair Value</t>
        </is>
      </c>
      <c r="B36" s="7" t="n">
        <v>30631596</v>
      </c>
      <c r="C36" s="7" t="n">
        <v>32808076</v>
      </c>
    </row>
    <row r="37">
      <c r="A37" s="4" t="inlineStr">
        <is>
          <t>LP Interests [Member]</t>
        </is>
      </c>
    </row>
    <row r="38">
      <c r="A38" s="3" t="inlineStr">
        <is>
          <t>Investments in Fair Value Measurements [Abstract]</t>
        </is>
      </c>
    </row>
    <row r="39">
      <c r="A39" s="4" t="inlineStr">
        <is>
          <t>Investments at Fair Value</t>
        </is>
      </c>
      <c r="B39" s="7" t="n">
        <v>38212303</v>
      </c>
      <c r="C39" s="7" t="n">
        <v>53618425</v>
      </c>
    </row>
    <row r="40">
      <c r="A40" s="4" t="inlineStr">
        <is>
          <t>LP Interests [Member] | Level I [Member]</t>
        </is>
      </c>
    </row>
    <row r="41">
      <c r="A41" s="3" t="inlineStr">
        <is>
          <t>Investments in Fair Value Measurements [Abstract]</t>
        </is>
      </c>
    </row>
    <row r="42">
      <c r="A42" s="4" t="inlineStr">
        <is>
          <t>Investments at Fair Value</t>
        </is>
      </c>
      <c r="B42" s="7" t="n">
        <v>0</v>
      </c>
      <c r="C42" s="7" t="n">
        <v>0</v>
      </c>
    </row>
    <row r="43">
      <c r="A43" s="4" t="inlineStr">
        <is>
          <t>LP Interests [Member] | Level II [Member]</t>
        </is>
      </c>
    </row>
    <row r="44">
      <c r="A44" s="3" t="inlineStr">
        <is>
          <t>Investments in Fair Value Measurements [Abstract]</t>
        </is>
      </c>
    </row>
    <row r="45">
      <c r="A45" s="4" t="inlineStr">
        <is>
          <t>Investments at Fair Value</t>
        </is>
      </c>
      <c r="B45" s="7" t="n">
        <v>0</v>
      </c>
      <c r="C45" s="7" t="n">
        <v>0</v>
      </c>
    </row>
    <row r="46">
      <c r="A46" s="4" t="inlineStr">
        <is>
          <t>LP Interests [Member] | Level III [Member]</t>
        </is>
      </c>
    </row>
    <row r="47">
      <c r="A47" s="3" t="inlineStr">
        <is>
          <t>Investments in Fair Value Measurements [Abstract]</t>
        </is>
      </c>
    </row>
    <row r="48">
      <c r="A48" s="4" t="inlineStr">
        <is>
          <t>Investments at Fair Value</t>
        </is>
      </c>
      <c r="B48" s="7" t="n">
        <v>38212303</v>
      </c>
      <c r="C48" s="7" t="n">
        <v>53618425</v>
      </c>
    </row>
    <row r="49">
      <c r="A49" s="4" t="inlineStr">
        <is>
          <t>Investment Trust [Member]</t>
        </is>
      </c>
    </row>
    <row r="50">
      <c r="A50" s="3" t="inlineStr">
        <is>
          <t>Investments in Fair Value Measurements [Abstract]</t>
        </is>
      </c>
    </row>
    <row r="51">
      <c r="A51" s="4" t="inlineStr">
        <is>
          <t>Investments at Fair Value</t>
        </is>
      </c>
      <c r="B51" s="7" t="n">
        <v>33990</v>
      </c>
      <c r="C51" s="7" t="n">
        <v>33990</v>
      </c>
    </row>
    <row r="52">
      <c r="A52" s="4" t="inlineStr">
        <is>
          <t>Investment Trust [Member] | Level I [Member]</t>
        </is>
      </c>
    </row>
    <row r="53">
      <c r="A53" s="3" t="inlineStr">
        <is>
          <t>Investments in Fair Value Measurements [Abstract]</t>
        </is>
      </c>
    </row>
    <row r="54">
      <c r="A54" s="4" t="inlineStr">
        <is>
          <t>Investments at Fair Value</t>
        </is>
      </c>
      <c r="B54" s="7" t="n">
        <v>0</v>
      </c>
      <c r="C54" s="7" t="n">
        <v>0</v>
      </c>
    </row>
    <row r="55">
      <c r="A55" s="4" t="inlineStr">
        <is>
          <t>Investment Trust [Member] | Level II [Member]</t>
        </is>
      </c>
    </row>
    <row r="56">
      <c r="A56" s="3" t="inlineStr">
        <is>
          <t>Investments in Fair Value Measurements [Abstract]</t>
        </is>
      </c>
    </row>
    <row r="57">
      <c r="A57" s="4" t="inlineStr">
        <is>
          <t>Investments at Fair Value</t>
        </is>
      </c>
      <c r="B57" s="7" t="n">
        <v>0</v>
      </c>
      <c r="C57" s="7" t="n">
        <v>0</v>
      </c>
    </row>
    <row r="58">
      <c r="A58" s="4" t="inlineStr">
        <is>
          <t>Investment Trust [Member] | Level III [Member]</t>
        </is>
      </c>
    </row>
    <row r="59">
      <c r="A59" s="3" t="inlineStr">
        <is>
          <t>Investments in Fair Value Measurements [Abstract]</t>
        </is>
      </c>
    </row>
    <row r="60">
      <c r="A60" s="4" t="inlineStr">
        <is>
          <t>Investments at Fair Value</t>
        </is>
      </c>
      <c r="B60" s="6" t="n">
        <v>33990</v>
      </c>
      <c r="C60" s="6" t="n">
        <v>339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conciliation for Investments Measurements at Fair Value on a Recurring Basis (Details) - Level III [Member] - USD ($)</t>
        </is>
      </c>
      <c r="B1" s="2" t="inlineStr">
        <is>
          <t>6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t>
        </is>
      </c>
      <c r="B4" s="6" t="n">
        <v>86460491</v>
      </c>
      <c r="C4" s="6" t="n">
        <v>101094142</v>
      </c>
    </row>
    <row r="5">
      <c r="A5" s="4" t="inlineStr">
        <is>
          <t>Purchases of investments</t>
        </is>
      </c>
      <c r="B5" s="7" t="n">
        <v>13448477</v>
      </c>
      <c r="C5" s="7" t="n">
        <v>24287915</v>
      </c>
    </row>
    <row r="6">
      <c r="A6" s="4" t="inlineStr">
        <is>
          <t>Transfers to Level I</t>
        </is>
      </c>
      <c r="B6" s="7" t="n">
        <v>-1900470</v>
      </c>
    </row>
    <row r="7">
      <c r="A7" s="4" t="inlineStr">
        <is>
          <t>Consolidation of the Operating Partnership (Note 1)</t>
        </is>
      </c>
      <c r="B7" s="7" t="n">
        <v>-8027584</v>
      </c>
    </row>
    <row r="8">
      <c r="A8" s="4" t="inlineStr">
        <is>
          <t>Proceeds from sales, net</t>
        </is>
      </c>
      <c r="B8" s="7" t="n">
        <v>-1011748</v>
      </c>
      <c r="C8" s="7" t="n">
        <v>-3510705</v>
      </c>
    </row>
    <row r="9">
      <c r="A9" s="4" t="inlineStr">
        <is>
          <t>Return of capital</t>
        </is>
      </c>
      <c r="B9" s="7" t="n">
        <v>-11486835</v>
      </c>
      <c r="C9" s="7" t="n">
        <v>-12814896</v>
      </c>
    </row>
    <row r="10">
      <c r="A10" s="4" t="inlineStr">
        <is>
          <t>Net realized gains</t>
        </is>
      </c>
      <c r="B10" s="7" t="n">
        <v>30050</v>
      </c>
      <c r="C10" s="7" t="n">
        <v>782541</v>
      </c>
    </row>
    <row r="11">
      <c r="A11" s="4" t="inlineStr">
        <is>
          <t>Net unrealized losses</t>
        </is>
      </c>
      <c r="B11" s="7" t="n">
        <v>-8634492</v>
      </c>
      <c r="C11" s="7" t="n">
        <v>-497239</v>
      </c>
    </row>
    <row r="12">
      <c r="A12" s="4" t="inlineStr">
        <is>
          <t>Balance</t>
        </is>
      </c>
      <c r="B12" s="7" t="n">
        <v>68877889</v>
      </c>
      <c r="C12" s="7" t="n">
        <v>109341758</v>
      </c>
    </row>
    <row r="13">
      <c r="A13" s="4" t="inlineStr">
        <is>
          <t>Unrealized gains (losses), net included in earnings</t>
        </is>
      </c>
      <c r="B13" s="6" t="n">
        <v>-1836915</v>
      </c>
      <c r="C13" s="6" t="n">
        <v>4618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solidated Schedule of Investments (Predecessor Basis)</t>
        </is>
      </c>
      <c r="B1" s="2" t="inlineStr">
        <is>
          <t>Jun. 30, 2020USD ($)shares</t>
        </is>
      </c>
    </row>
    <row r="2">
      <c r="A2" s="3" t="inlineStr">
        <is>
          <t>Investments [Abstract]</t>
        </is>
      </c>
    </row>
    <row r="3">
      <c r="A3" s="4" t="inlineStr">
        <is>
          <t>Cost Basis</t>
        </is>
      </c>
      <c r="B3" s="6" t="n">
        <v>104692648</v>
      </c>
    </row>
    <row r="4">
      <c r="A4" s="4" t="inlineStr">
        <is>
          <t>Total Fair Value</t>
        </is>
      </c>
      <c r="B4" s="6" t="n">
        <v>93705145</v>
      </c>
    </row>
    <row r="5">
      <c r="A5" s="4" t="inlineStr">
        <is>
          <t>% of Net Assets</t>
        </is>
      </c>
      <c r="B5" s="4" t="inlineStr">
        <is>
          <t>90.77%</t>
        </is>
      </c>
    </row>
    <row r="6">
      <c r="A6" s="4" t="inlineStr">
        <is>
          <t>Publicly Traded Company [Member]</t>
        </is>
      </c>
    </row>
    <row r="7">
      <c r="A7" s="3" t="inlineStr">
        <is>
          <t>Investments [Abstract]</t>
        </is>
      </c>
    </row>
    <row r="8">
      <c r="A8" s="4" t="inlineStr">
        <is>
          <t>Cost Basis</t>
        </is>
      </c>
      <c r="B8" s="6" t="n">
        <v>8454348</v>
      </c>
    </row>
    <row r="9">
      <c r="A9" s="4" t="inlineStr">
        <is>
          <t>Total Fair Value</t>
        </is>
      </c>
      <c r="B9" s="6" t="n">
        <v>7244654</v>
      </c>
    </row>
    <row r="10">
      <c r="A10" s="4" t="inlineStr">
        <is>
          <t>% of Net Assets</t>
        </is>
      </c>
      <c r="B10" s="4" t="inlineStr">
        <is>
          <t>7.02%</t>
        </is>
      </c>
    </row>
    <row r="11">
      <c r="A11" s="4" t="inlineStr">
        <is>
          <t>Non Traded Company [Member]</t>
        </is>
      </c>
    </row>
    <row r="12">
      <c r="A12" s="3" t="inlineStr">
        <is>
          <t>Investments [Abstract]</t>
        </is>
      </c>
    </row>
    <row r="13">
      <c r="A13" s="4" t="inlineStr">
        <is>
          <t>Cost Basis</t>
        </is>
      </c>
      <c r="B13" s="6" t="n">
        <v>42474614</v>
      </c>
    </row>
    <row r="14">
      <c r="A14" s="4" t="inlineStr">
        <is>
          <t>Total Fair Value</t>
        </is>
      </c>
      <c r="B14" s="6" t="n">
        <v>32808076</v>
      </c>
      <c r="C14" s="4" t="inlineStr">
        <is>
          <t>[1]</t>
        </is>
      </c>
    </row>
    <row r="15">
      <c r="A15" s="4" t="inlineStr">
        <is>
          <t>% of Net Assets</t>
        </is>
      </c>
      <c r="B15" s="4" t="inlineStr">
        <is>
          <t>31.78%</t>
        </is>
      </c>
    </row>
    <row r="16">
      <c r="A16" s="4" t="inlineStr">
        <is>
          <t>LP Interest [Member]</t>
        </is>
      </c>
    </row>
    <row r="17">
      <c r="A17" s="3" t="inlineStr">
        <is>
          <t>Investments [Abstract]</t>
        </is>
      </c>
    </row>
    <row r="18">
      <c r="A18" s="4" t="inlineStr">
        <is>
          <t>Cost Basis</t>
        </is>
      </c>
      <c r="B18" s="6" t="n">
        <v>53713785</v>
      </c>
    </row>
    <row r="19">
      <c r="A19" s="4" t="inlineStr">
        <is>
          <t>Total Fair Value</t>
        </is>
      </c>
      <c r="B19" s="6" t="n">
        <v>53618425</v>
      </c>
    </row>
    <row r="20">
      <c r="A20" s="4" t="inlineStr">
        <is>
          <t>% of Net Assets</t>
        </is>
      </c>
      <c r="B20" s="4" t="inlineStr">
        <is>
          <t>51.94%</t>
        </is>
      </c>
    </row>
    <row r="21">
      <c r="A21" s="4" t="inlineStr">
        <is>
          <t>Investment Trust [Member]</t>
        </is>
      </c>
    </row>
    <row r="22">
      <c r="A22" s="3" t="inlineStr">
        <is>
          <t>Investments [Abstract]</t>
        </is>
      </c>
    </row>
    <row r="23">
      <c r="A23" s="4" t="inlineStr">
        <is>
          <t>Cost Basis</t>
        </is>
      </c>
      <c r="B23" s="6" t="n">
        <v>49901</v>
      </c>
    </row>
    <row r="24">
      <c r="A24" s="4" t="inlineStr">
        <is>
          <t>Total Fair Value</t>
        </is>
      </c>
      <c r="B24" s="6" t="n">
        <v>33990</v>
      </c>
    </row>
    <row r="25">
      <c r="A25" s="4" t="inlineStr">
        <is>
          <t>% of Net Assets</t>
        </is>
      </c>
      <c r="B25" s="4" t="inlineStr">
        <is>
          <t>0.03%</t>
        </is>
      </c>
    </row>
    <row r="26">
      <c r="A26" s="4" t="inlineStr">
        <is>
          <t>Non-Qualifying Assets [Member]</t>
        </is>
      </c>
    </row>
    <row r="27">
      <c r="A27" s="3" t="inlineStr">
        <is>
          <t>Investments [Abstract]</t>
        </is>
      </c>
    </row>
    <row r="28">
      <c r="A28" s="4" t="inlineStr">
        <is>
          <t>% of Net Assets</t>
        </is>
      </c>
      <c r="B28" s="4" t="inlineStr">
        <is>
          <t>6.95%</t>
        </is>
      </c>
    </row>
    <row r="29">
      <c r="A29" s="4" t="inlineStr">
        <is>
          <t>Non-Qualifying Assets [Member] | Maximum [Member]</t>
        </is>
      </c>
    </row>
    <row r="30">
      <c r="A30" s="3" t="inlineStr">
        <is>
          <t>Investments [Abstract]</t>
        </is>
      </c>
    </row>
    <row r="31">
      <c r="A31" s="4" t="inlineStr">
        <is>
          <t>% of Net Assets</t>
        </is>
      </c>
      <c r="B31" s="4" t="inlineStr">
        <is>
          <t>30.00%</t>
        </is>
      </c>
    </row>
    <row r="32">
      <c r="A32" s="4" t="inlineStr">
        <is>
          <t>Illiquid Securities [Member]</t>
        </is>
      </c>
    </row>
    <row r="33">
      <c r="A33" s="3" t="inlineStr">
        <is>
          <t>Investments [Abstract]</t>
        </is>
      </c>
    </row>
    <row r="34">
      <c r="A34" s="4" t="inlineStr">
        <is>
          <t>% of Net Assets</t>
        </is>
      </c>
      <c r="B34" s="4" t="inlineStr">
        <is>
          <t>83.00%</t>
        </is>
      </c>
    </row>
    <row r="35">
      <c r="A35" s="4" t="inlineStr">
        <is>
          <t>Non-Income Producing Securities [Member]</t>
        </is>
      </c>
    </row>
    <row r="36">
      <c r="A36" s="3" t="inlineStr">
        <is>
          <t>Investments [Abstract]</t>
        </is>
      </c>
    </row>
    <row r="37">
      <c r="A37" s="4" t="inlineStr">
        <is>
          <t>% of Net Assets</t>
        </is>
      </c>
      <c r="B37" s="4" t="inlineStr">
        <is>
          <t>36.00%</t>
        </is>
      </c>
    </row>
    <row r="38">
      <c r="A38" s="4" t="inlineStr">
        <is>
          <t>American Finance Trust [Member] | 7.5% PFD [Member] | Publicly Traded Company [Member]</t>
        </is>
      </c>
    </row>
    <row r="39">
      <c r="A39" s="3" t="inlineStr">
        <is>
          <t>Investments [Abstract]</t>
        </is>
      </c>
    </row>
    <row r="40">
      <c r="A40" s="4" t="inlineStr">
        <is>
          <t>Shares/Units (in shares) | shares</t>
        </is>
      </c>
      <c r="B40" s="7" t="n">
        <v>34000</v>
      </c>
    </row>
    <row r="41">
      <c r="A41" s="4" t="inlineStr">
        <is>
          <t>Cost Basis</t>
        </is>
      </c>
      <c r="B41" s="6" t="n">
        <v>610229</v>
      </c>
    </row>
    <row r="42">
      <c r="A42" s="4" t="inlineStr">
        <is>
          <t>Total Fair Value</t>
        </is>
      </c>
      <c r="B42" s="6" t="n">
        <v>797980</v>
      </c>
      <c r="C42" s="4" t="inlineStr">
        <is>
          <t>[2]</t>
        </is>
      </c>
    </row>
    <row r="43">
      <c r="A43" s="4" t="inlineStr">
        <is>
          <t>% of Net Assets</t>
        </is>
      </c>
      <c r="B43" s="4" t="inlineStr">
        <is>
          <t>0.78%</t>
        </is>
      </c>
    </row>
    <row r="44">
      <c r="A44" s="4" t="inlineStr">
        <is>
          <t>American Finance Trust [Member] | Class A [Member] | Publicly Traded Company [Member]</t>
        </is>
      </c>
    </row>
    <row r="45">
      <c r="A45" s="3" t="inlineStr">
        <is>
          <t>Investments [Abstract]</t>
        </is>
      </c>
    </row>
    <row r="46">
      <c r="A46" s="4" t="inlineStr">
        <is>
          <t>Shares/Units (in shares) | shares</t>
        </is>
      </c>
      <c r="B46" s="7" t="n">
        <v>86500</v>
      </c>
    </row>
    <row r="47">
      <c r="A47" s="4" t="inlineStr">
        <is>
          <t>Cost Basis</t>
        </is>
      </c>
      <c r="B47" s="6" t="n">
        <v>500619</v>
      </c>
    </row>
    <row r="48">
      <c r="A48" s="4" t="inlineStr">
        <is>
          <t>Total Fair Value</t>
        </is>
      </c>
      <c r="B48" s="6" t="n">
        <v>686378</v>
      </c>
      <c r="C48" s="4" t="inlineStr">
        <is>
          <t>[2]</t>
        </is>
      </c>
    </row>
    <row r="49">
      <c r="A49" s="4" t="inlineStr">
        <is>
          <t>% of Net Assets</t>
        </is>
      </c>
      <c r="B49" s="4" t="inlineStr">
        <is>
          <t>0.66%</t>
        </is>
      </c>
    </row>
    <row r="50">
      <c r="A50" s="4" t="inlineStr">
        <is>
          <t>Apartment Investment &amp; Management Company [Member] | Class A [Member] | Publicly Traded Company [Member]</t>
        </is>
      </c>
    </row>
    <row r="51">
      <c r="A51" s="3" t="inlineStr">
        <is>
          <t>Investments [Abstract]</t>
        </is>
      </c>
    </row>
    <row r="52">
      <c r="A52" s="4" t="inlineStr">
        <is>
          <t>Shares/Units (in shares) | shares</t>
        </is>
      </c>
      <c r="B52" s="7" t="n">
        <v>26200</v>
      </c>
    </row>
    <row r="53">
      <c r="A53" s="4" t="inlineStr">
        <is>
          <t>Cost Basis</t>
        </is>
      </c>
      <c r="B53" s="6" t="n">
        <v>999945</v>
      </c>
    </row>
    <row r="54">
      <c r="A54" s="4" t="inlineStr">
        <is>
          <t>Total Fair Value</t>
        </is>
      </c>
      <c r="B54" s="6" t="n">
        <v>986168</v>
      </c>
      <c r="C54" s="4" t="inlineStr">
        <is>
          <t>[2]</t>
        </is>
      </c>
    </row>
    <row r="55">
      <c r="A55" s="4" t="inlineStr">
        <is>
          <t>% of Net Assets</t>
        </is>
      </c>
      <c r="B55" s="4" t="inlineStr">
        <is>
          <t>0.96%</t>
        </is>
      </c>
    </row>
    <row r="56">
      <c r="A56" s="4" t="inlineStr">
        <is>
          <t>Ashford Hospitality Trust, Inc. [Member] | Publicly Traded Company [Member]</t>
        </is>
      </c>
    </row>
    <row r="57">
      <c r="A57" s="3" t="inlineStr">
        <is>
          <t>Investments [Abstract]</t>
        </is>
      </c>
    </row>
    <row r="58">
      <c r="A58" s="4" t="inlineStr">
        <is>
          <t>Shares/Units (in shares) | shares</t>
        </is>
      </c>
      <c r="B58" s="7" t="n">
        <v>360000</v>
      </c>
    </row>
    <row r="59">
      <c r="A59" s="4" t="inlineStr">
        <is>
          <t>Cost Basis</t>
        </is>
      </c>
      <c r="B59" s="6" t="n">
        <v>244092</v>
      </c>
    </row>
    <row r="60">
      <c r="A60" s="4" t="inlineStr">
        <is>
          <t>Total Fair Value</t>
        </is>
      </c>
      <c r="B60" s="6" t="n">
        <v>260136</v>
      </c>
      <c r="C60" s="4" t="inlineStr">
        <is>
          <t>[2]</t>
        </is>
      </c>
    </row>
    <row r="61">
      <c r="A61" s="4" t="inlineStr">
        <is>
          <t>% of Net Assets</t>
        </is>
      </c>
      <c r="B61" s="4" t="inlineStr">
        <is>
          <t>0.25%</t>
        </is>
      </c>
    </row>
    <row r="62">
      <c r="A62" s="4" t="inlineStr">
        <is>
          <t>Bluerock Residential Growth REIT, Inc. [Member] | Publicly Traded Company [Member]</t>
        </is>
      </c>
    </row>
    <row r="63">
      <c r="A63" s="3" t="inlineStr">
        <is>
          <t>Investments [Abstract]</t>
        </is>
      </c>
    </row>
    <row r="64">
      <c r="A64" s="4" t="inlineStr">
        <is>
          <t>Shares/Units (in shares) | shares</t>
        </is>
      </c>
      <c r="B64" s="7" t="n">
        <v>70000</v>
      </c>
    </row>
    <row r="65">
      <c r="A65" s="4" t="inlineStr">
        <is>
          <t>Cost Basis</t>
        </is>
      </c>
      <c r="B65" s="6" t="n">
        <v>513940</v>
      </c>
    </row>
    <row r="66">
      <c r="A66" s="4" t="inlineStr">
        <is>
          <t>Total Fair Value</t>
        </is>
      </c>
      <c r="B66" s="6" t="n">
        <v>565600</v>
      </c>
      <c r="C66" s="4" t="inlineStr">
        <is>
          <t>[2]</t>
        </is>
      </c>
    </row>
    <row r="67">
      <c r="A67" s="4" t="inlineStr">
        <is>
          <t>% of Net Assets</t>
        </is>
      </c>
      <c r="B67" s="4" t="inlineStr">
        <is>
          <t>0.55%</t>
        </is>
      </c>
    </row>
    <row r="68">
      <c r="A68" s="4" t="inlineStr">
        <is>
          <t>CBL &amp; Associates Properties, Inc. [Member] | Preferred D [Member] | Publicly Traded Company [Member]</t>
        </is>
      </c>
    </row>
    <row r="69">
      <c r="A69" s="3" t="inlineStr">
        <is>
          <t>Investments [Abstract]</t>
        </is>
      </c>
    </row>
    <row r="70">
      <c r="A70" s="4" t="inlineStr">
        <is>
          <t>Shares/Units (in shares) | shares</t>
        </is>
      </c>
      <c r="B70" s="7" t="n">
        <v>188000</v>
      </c>
    </row>
    <row r="71">
      <c r="A71" s="4" t="inlineStr">
        <is>
          <t>Cost Basis</t>
        </is>
      </c>
      <c r="B71" s="6" t="n">
        <v>1707042</v>
      </c>
    </row>
    <row r="72">
      <c r="A72" s="4" t="inlineStr">
        <is>
          <t>Total Fair Value</t>
        </is>
      </c>
      <c r="B72" s="6" t="n">
        <v>169200</v>
      </c>
      <c r="C72" s="4" t="inlineStr">
        <is>
          <t>[2]</t>
        </is>
      </c>
    </row>
    <row r="73">
      <c r="A73" s="4" t="inlineStr">
        <is>
          <t>% of Net Assets</t>
        </is>
      </c>
      <c r="B73" s="4" t="inlineStr">
        <is>
          <t>0.16%</t>
        </is>
      </c>
    </row>
    <row r="74">
      <c r="A74" s="4" t="inlineStr">
        <is>
          <t>City Office REIT, Inc. [Member] | Preferred A [Member] | Publicly Traded Company [Member]</t>
        </is>
      </c>
    </row>
    <row r="75">
      <c r="A75" s="3" t="inlineStr">
        <is>
          <t>Investments [Abstract]</t>
        </is>
      </c>
    </row>
    <row r="76">
      <c r="A76" s="4" t="inlineStr">
        <is>
          <t>Shares/Units (in shares) | shares</t>
        </is>
      </c>
      <c r="B76" s="7" t="n">
        <v>12196</v>
      </c>
    </row>
    <row r="77">
      <c r="A77" s="4" t="inlineStr">
        <is>
          <t>Cost Basis</t>
        </is>
      </c>
      <c r="B77" s="6" t="n">
        <v>201436</v>
      </c>
    </row>
    <row r="78">
      <c r="A78" s="4" t="inlineStr">
        <is>
          <t>Total Fair Value</t>
        </is>
      </c>
      <c r="B78" s="6" t="n">
        <v>288679</v>
      </c>
      <c r="C78" s="4" t="inlineStr">
        <is>
          <t>[2]</t>
        </is>
      </c>
    </row>
    <row r="79">
      <c r="A79" s="4" t="inlineStr">
        <is>
          <t>% of Net Assets</t>
        </is>
      </c>
      <c r="B79" s="4" t="inlineStr">
        <is>
          <t>0.28%</t>
        </is>
      </c>
    </row>
    <row r="80">
      <c r="A80" s="4" t="inlineStr">
        <is>
          <t>CorEnergy Infrastructure [Member] | 7.375% PFD A [Member] | Publicly Traded Company [Member]</t>
        </is>
      </c>
    </row>
    <row r="81">
      <c r="A81" s="3" t="inlineStr">
        <is>
          <t>Investments [Abstract]</t>
        </is>
      </c>
    </row>
    <row r="82">
      <c r="A82" s="4" t="inlineStr">
        <is>
          <t>Shares/Units (in shares) | shares</t>
        </is>
      </c>
      <c r="B82" s="7" t="n">
        <v>36031</v>
      </c>
    </row>
    <row r="83">
      <c r="A83" s="4" t="inlineStr">
        <is>
          <t>Cost Basis</t>
        </is>
      </c>
      <c r="B83" s="6" t="n">
        <v>621401</v>
      </c>
    </row>
    <row r="84">
      <c r="A84" s="4" t="inlineStr">
        <is>
          <t>Total Fair Value</t>
        </is>
      </c>
      <c r="B84" s="6" t="n">
        <v>487139</v>
      </c>
      <c r="C84" s="4" t="inlineStr">
        <is>
          <t>[2]</t>
        </is>
      </c>
    </row>
    <row r="85">
      <c r="A85" s="4" t="inlineStr">
        <is>
          <t>% of Net Assets</t>
        </is>
      </c>
      <c r="B85" s="4" t="inlineStr">
        <is>
          <t>0.47%</t>
        </is>
      </c>
    </row>
    <row r="86">
      <c r="A86" s="4" t="inlineStr">
        <is>
          <t>Host Hotels &amp; Resorts Inc [Member] | Publicly Traded Company [Member]</t>
        </is>
      </c>
    </row>
    <row r="87">
      <c r="A87" s="3" t="inlineStr">
        <is>
          <t>Investments [Abstract]</t>
        </is>
      </c>
    </row>
    <row r="88">
      <c r="A88" s="4" t="inlineStr">
        <is>
          <t>Shares/Units (in shares) | shares</t>
        </is>
      </c>
      <c r="B88" s="7" t="n">
        <v>24500</v>
      </c>
    </row>
    <row r="89">
      <c r="A89" s="4" t="inlineStr">
        <is>
          <t>Cost Basis</t>
        </is>
      </c>
      <c r="B89" s="6" t="n">
        <v>237354</v>
      </c>
    </row>
    <row r="90">
      <c r="A90" s="4" t="inlineStr">
        <is>
          <t>Total Fair Value</t>
        </is>
      </c>
      <c r="B90" s="6" t="n">
        <v>264355</v>
      </c>
      <c r="C90" s="4" t="inlineStr">
        <is>
          <t>[2]</t>
        </is>
      </c>
    </row>
    <row r="91">
      <c r="A91" s="4" t="inlineStr">
        <is>
          <t>% of Net Assets</t>
        </is>
      </c>
      <c r="B91" s="4" t="inlineStr">
        <is>
          <t>0.26%</t>
        </is>
      </c>
    </row>
    <row r="92">
      <c r="A92" s="4" t="inlineStr">
        <is>
          <t>Independence Realty Trust, Inc. [Member] | Publicly Traded Company [Member]</t>
        </is>
      </c>
    </row>
    <row r="93">
      <c r="A93" s="3" t="inlineStr">
        <is>
          <t>Investments [Abstract]</t>
        </is>
      </c>
    </row>
    <row r="94">
      <c r="A94" s="4" t="inlineStr">
        <is>
          <t>Shares/Units (in shares) | shares</t>
        </is>
      </c>
      <c r="B94" s="7" t="n">
        <v>33000</v>
      </c>
    </row>
    <row r="95">
      <c r="A95" s="4" t="inlineStr">
        <is>
          <t>Cost Basis</t>
        </is>
      </c>
      <c r="B95" s="6" t="n">
        <v>295551</v>
      </c>
    </row>
    <row r="96">
      <c r="A96" s="4" t="inlineStr">
        <is>
          <t>Total Fair Value</t>
        </is>
      </c>
      <c r="B96" s="6" t="n">
        <v>379170</v>
      </c>
      <c r="C96" s="4" t="inlineStr">
        <is>
          <t>[2]</t>
        </is>
      </c>
    </row>
    <row r="97">
      <c r="A97" s="4" t="inlineStr">
        <is>
          <t>% of Net Assets</t>
        </is>
      </c>
      <c r="B97" s="4" t="inlineStr">
        <is>
          <t>0.37%</t>
        </is>
      </c>
    </row>
    <row r="98">
      <c r="A98" s="4" t="inlineStr">
        <is>
          <t>NexPoint Residential Trust, Inc. [Member] | Publicly Traded Company [Member]</t>
        </is>
      </c>
    </row>
    <row r="99">
      <c r="A99" s="3" t="inlineStr">
        <is>
          <t>Investments [Abstract]</t>
        </is>
      </c>
    </row>
    <row r="100">
      <c r="A100" s="4" t="inlineStr">
        <is>
          <t>Shares/Units (in shares) | shares</t>
        </is>
      </c>
      <c r="B100" s="7" t="n">
        <v>8000</v>
      </c>
    </row>
    <row r="101">
      <c r="A101" s="4" t="inlineStr">
        <is>
          <t>Cost Basis</t>
        </is>
      </c>
      <c r="B101" s="6" t="n">
        <v>294490</v>
      </c>
    </row>
    <row r="102">
      <c r="A102" s="4" t="inlineStr">
        <is>
          <t>Total Fair Value</t>
        </is>
      </c>
      <c r="B102" s="6" t="n">
        <v>282800</v>
      </c>
      <c r="C102" s="4" t="inlineStr">
        <is>
          <t>[2]</t>
        </is>
      </c>
    </row>
    <row r="103">
      <c r="A103" s="4" t="inlineStr">
        <is>
          <t>% of Net Assets</t>
        </is>
      </c>
      <c r="B103" s="4" t="inlineStr">
        <is>
          <t>0.27%</t>
        </is>
      </c>
    </row>
    <row r="104">
      <c r="A104" s="4" t="inlineStr">
        <is>
          <t>One Liberty Properties, Inc. [Member] | Publicly Traded Company [Member]</t>
        </is>
      </c>
    </row>
    <row r="105">
      <c r="A105" s="3" t="inlineStr">
        <is>
          <t>Investments [Abstract]</t>
        </is>
      </c>
    </row>
    <row r="106">
      <c r="A106" s="4" t="inlineStr">
        <is>
          <t>Shares/Units (in shares) | shares</t>
        </is>
      </c>
      <c r="B106" s="7" t="n">
        <v>24500</v>
      </c>
    </row>
    <row r="107">
      <c r="A107" s="4" t="inlineStr">
        <is>
          <t>Cost Basis</t>
        </is>
      </c>
      <c r="B107" s="6" t="n">
        <v>370318</v>
      </c>
    </row>
    <row r="108">
      <c r="A108" s="4" t="inlineStr">
        <is>
          <t>Total Fair Value</t>
        </is>
      </c>
      <c r="B108" s="6" t="n">
        <v>431690</v>
      </c>
      <c r="C108" s="4" t="inlineStr">
        <is>
          <t>[2]</t>
        </is>
      </c>
    </row>
    <row r="109">
      <c r="A109" s="4" t="inlineStr">
        <is>
          <t>% of Net Assets</t>
        </is>
      </c>
      <c r="B109" s="4" t="inlineStr">
        <is>
          <t>0.42%</t>
        </is>
      </c>
    </row>
    <row r="110">
      <c r="A110" s="4" t="inlineStr">
        <is>
          <t>RLJ Lodging Trust [Member] | Publicly Traded Company [Member]</t>
        </is>
      </c>
    </row>
    <row r="111">
      <c r="A111" s="3" t="inlineStr">
        <is>
          <t>Investments [Abstract]</t>
        </is>
      </c>
    </row>
    <row r="112">
      <c r="A112" s="4" t="inlineStr">
        <is>
          <t>Shares/Units (in shares) | shares</t>
        </is>
      </c>
      <c r="B112" s="7" t="n">
        <v>42000</v>
      </c>
    </row>
    <row r="113">
      <c r="A113" s="4" t="inlineStr">
        <is>
          <t>Cost Basis</t>
        </is>
      </c>
      <c r="B113" s="6" t="n">
        <v>243541</v>
      </c>
    </row>
    <row r="114">
      <c r="A114" s="4" t="inlineStr">
        <is>
          <t>Total Fair Value</t>
        </is>
      </c>
      <c r="B114" s="6" t="n">
        <v>396480</v>
      </c>
      <c r="C114" s="4" t="inlineStr">
        <is>
          <t>[2]</t>
        </is>
      </c>
    </row>
    <row r="115">
      <c r="A115" s="4" t="inlineStr">
        <is>
          <t>% of Net Assets</t>
        </is>
      </c>
      <c r="B115" s="4" t="inlineStr">
        <is>
          <t>0.38%</t>
        </is>
      </c>
    </row>
    <row r="116">
      <c r="A116" s="4" t="inlineStr">
        <is>
          <t>The Macerich Company [Member] | Publicly Traded Company [Member]</t>
        </is>
      </c>
    </row>
    <row r="117">
      <c r="A117" s="3" t="inlineStr">
        <is>
          <t>Investments [Abstract]</t>
        </is>
      </c>
    </row>
    <row r="118">
      <c r="A118" s="4" t="inlineStr">
        <is>
          <t>Shares/Units (in shares) | shares</t>
        </is>
      </c>
      <c r="B118" s="7" t="n">
        <v>59943</v>
      </c>
    </row>
    <row r="119">
      <c r="A119" s="4" t="inlineStr">
        <is>
          <t>Cost Basis</t>
        </is>
      </c>
      <c r="B119" s="6" t="n">
        <v>1018578</v>
      </c>
    </row>
    <row r="120">
      <c r="A120" s="4" t="inlineStr">
        <is>
          <t>Total Fair Value</t>
        </is>
      </c>
      <c r="B120" s="6" t="n">
        <v>537689</v>
      </c>
      <c r="C120" s="4" t="inlineStr">
        <is>
          <t>[2]</t>
        </is>
      </c>
    </row>
    <row r="121">
      <c r="A121" s="4" t="inlineStr">
        <is>
          <t>% of Net Assets</t>
        </is>
      </c>
      <c r="B121" s="4" t="inlineStr">
        <is>
          <t>0.52%</t>
        </is>
      </c>
    </row>
    <row r="122">
      <c r="A122" s="4" t="inlineStr">
        <is>
          <t>VEREIT, Inc [Member] | Publicly Traded Company [Member]</t>
        </is>
      </c>
    </row>
    <row r="123">
      <c r="A123" s="3" t="inlineStr">
        <is>
          <t>Investments [Abstract]</t>
        </is>
      </c>
    </row>
    <row r="124">
      <c r="A124" s="4" t="inlineStr">
        <is>
          <t>Shares/Units (in shares) | shares</t>
        </is>
      </c>
      <c r="B124" s="7" t="n">
        <v>58000</v>
      </c>
    </row>
    <row r="125">
      <c r="A125" s="4" t="inlineStr">
        <is>
          <t>Cost Basis</t>
        </is>
      </c>
      <c r="B125" s="6" t="n">
        <v>294437</v>
      </c>
    </row>
    <row r="126">
      <c r="A126" s="4" t="inlineStr">
        <is>
          <t>Total Fair Value</t>
        </is>
      </c>
      <c r="B126" s="6" t="n">
        <v>372940</v>
      </c>
      <c r="C126" s="4" t="inlineStr">
        <is>
          <t>[2]</t>
        </is>
      </c>
    </row>
    <row r="127">
      <c r="A127" s="4" t="inlineStr">
        <is>
          <t>% of Net Assets</t>
        </is>
      </c>
      <c r="B127" s="4" t="inlineStr">
        <is>
          <t>0.36%</t>
        </is>
      </c>
    </row>
    <row r="128">
      <c r="A128" s="4" t="inlineStr">
        <is>
          <t>WP Carey, Inc. [Member] | Publicly Traded Company [Member]</t>
        </is>
      </c>
    </row>
    <row r="129">
      <c r="A129" s="3" t="inlineStr">
        <is>
          <t>Investments [Abstract]</t>
        </is>
      </c>
    </row>
    <row r="130">
      <c r="A130" s="4" t="inlineStr">
        <is>
          <t>Shares/Units (in shares) | shares</t>
        </is>
      </c>
      <c r="B130" s="7" t="n">
        <v>5000</v>
      </c>
    </row>
    <row r="131">
      <c r="A131" s="4" t="inlineStr">
        <is>
          <t>Cost Basis</t>
        </is>
      </c>
      <c r="B131" s="6" t="n">
        <v>301375</v>
      </c>
    </row>
    <row r="132">
      <c r="A132" s="4" t="inlineStr">
        <is>
          <t>Total Fair Value</t>
        </is>
      </c>
      <c r="B132" s="6" t="n">
        <v>338250</v>
      </c>
      <c r="C132" s="4" t="inlineStr">
        <is>
          <t>[2]</t>
        </is>
      </c>
    </row>
    <row r="133">
      <c r="A133" s="4" t="inlineStr">
        <is>
          <t>% of Net Assets</t>
        </is>
      </c>
      <c r="B133" s="4" t="inlineStr">
        <is>
          <t>0.33%</t>
        </is>
      </c>
    </row>
    <row r="134">
      <c r="A134" s="4" t="inlineStr">
        <is>
          <t>Benefit Street Partners Realty Trust, Inc. [Member] | Non Traded Company [Member]</t>
        </is>
      </c>
    </row>
    <row r="135">
      <c r="A135" s="3" t="inlineStr">
        <is>
          <t>Investments [Abstract]</t>
        </is>
      </c>
    </row>
    <row r="136">
      <c r="A136" s="4" t="inlineStr">
        <is>
          <t>Shares/Units (in shares) | shares</t>
        </is>
      </c>
      <c r="B136" s="5" t="n">
        <v>239401.33</v>
      </c>
    </row>
    <row r="137">
      <c r="A137" s="4" t="inlineStr">
        <is>
          <t>Cost Basis</t>
        </is>
      </c>
      <c r="B137" s="6" t="n">
        <v>3488167</v>
      </c>
    </row>
    <row r="138">
      <c r="A138" s="4" t="inlineStr">
        <is>
          <t>Total Fair Value</t>
        </is>
      </c>
      <c r="B138" s="6" t="n">
        <v>2496956</v>
      </c>
      <c r="C138" s="4" t="inlineStr">
        <is>
          <t>[3]</t>
        </is>
      </c>
    </row>
    <row r="139">
      <c r="A139" s="4" t="inlineStr">
        <is>
          <t>% of Net Assets</t>
        </is>
      </c>
      <c r="B139" s="4" t="inlineStr">
        <is>
          <t>2.41%</t>
        </is>
      </c>
    </row>
    <row r="140">
      <c r="A140" s="4" t="inlineStr">
        <is>
          <t>Carter Validus Mission Critical REIT II, Inc. [Member] | Class A [Member] | Non Traded Company [Member]</t>
        </is>
      </c>
    </row>
    <row r="141">
      <c r="A141" s="3" t="inlineStr">
        <is>
          <t>Investments [Abstract]</t>
        </is>
      </c>
    </row>
    <row r="142">
      <c r="A142" s="4" t="inlineStr">
        <is>
          <t>Shares/Units (in shares) | shares</t>
        </is>
      </c>
      <c r="B142" s="7" t="n">
        <v>288506</v>
      </c>
    </row>
    <row r="143">
      <c r="A143" s="4" t="inlineStr">
        <is>
          <t>Cost Basis</t>
        </is>
      </c>
      <c r="B143" s="6" t="n">
        <v>1666123</v>
      </c>
    </row>
    <row r="144">
      <c r="A144" s="4" t="inlineStr">
        <is>
          <t>Total Fair Value</t>
        </is>
      </c>
      <c r="B144" s="6" t="n">
        <v>1632944</v>
      </c>
      <c r="C144" s="4" t="inlineStr">
        <is>
          <t>[3]</t>
        </is>
      </c>
    </row>
    <row r="145">
      <c r="A145" s="4" t="inlineStr">
        <is>
          <t>% of Net Assets</t>
        </is>
      </c>
      <c r="B145" s="4" t="inlineStr">
        <is>
          <t>1.58%</t>
        </is>
      </c>
    </row>
    <row r="146">
      <c r="A146" s="4" t="inlineStr">
        <is>
          <t>CIM Real Estate Finance Trust, Inc. [Member] | Non Traded Company [Member]</t>
        </is>
      </c>
    </row>
    <row r="147">
      <c r="A147" s="3" t="inlineStr">
        <is>
          <t>Investments [Abstract]</t>
        </is>
      </c>
    </row>
    <row r="148">
      <c r="A148" s="4" t="inlineStr">
        <is>
          <t>Shares/Units (in shares) | shares</t>
        </is>
      </c>
      <c r="B148" s="5" t="n">
        <v>522144.54</v>
      </c>
    </row>
    <row r="149">
      <c r="A149" s="4" t="inlineStr">
        <is>
          <t>Cost Basis</t>
        </is>
      </c>
      <c r="B149" s="6" t="n">
        <v>3043423</v>
      </c>
    </row>
    <row r="150">
      <c r="A150" s="4" t="inlineStr">
        <is>
          <t>Total Fair Value</t>
        </is>
      </c>
      <c r="B150" s="6" t="n">
        <v>2349650</v>
      </c>
      <c r="C150" s="4" t="inlineStr">
        <is>
          <t>[3]</t>
        </is>
      </c>
    </row>
    <row r="151">
      <c r="A151" s="4" t="inlineStr">
        <is>
          <t>% of Net Assets</t>
        </is>
      </c>
      <c r="B151" s="4" t="inlineStr">
        <is>
          <t>2.28%</t>
        </is>
      </c>
    </row>
    <row r="152">
      <c r="A152" s="4" t="inlineStr">
        <is>
          <t>CNL Healthcare Properties, Inc. [Member] | Non Traded Company [Member]</t>
        </is>
      </c>
    </row>
    <row r="153">
      <c r="A153" s="3" t="inlineStr">
        <is>
          <t>Investments [Abstract]</t>
        </is>
      </c>
    </row>
    <row r="154">
      <c r="A154" s="4" t="inlineStr">
        <is>
          <t>Shares/Units (in shares) | shares</t>
        </is>
      </c>
      <c r="B154" s="5" t="n">
        <v>268532.71</v>
      </c>
    </row>
    <row r="155">
      <c r="A155" s="4" t="inlineStr">
        <is>
          <t>Cost Basis</t>
        </is>
      </c>
      <c r="B155" s="6" t="n">
        <v>1562429</v>
      </c>
    </row>
    <row r="156">
      <c r="A156" s="4" t="inlineStr">
        <is>
          <t>Total Fair Value</t>
        </is>
      </c>
      <c r="B156" s="6" t="n">
        <v>1176173</v>
      </c>
      <c r="C156" s="4" t="inlineStr">
        <is>
          <t>[3]</t>
        </is>
      </c>
    </row>
    <row r="157">
      <c r="A157" s="4" t="inlineStr">
        <is>
          <t>% of Net Assets</t>
        </is>
      </c>
      <c r="B157" s="4" t="inlineStr">
        <is>
          <t>1.14%</t>
        </is>
      </c>
    </row>
    <row r="158">
      <c r="A158" s="4" t="inlineStr">
        <is>
          <t>Cole Credit Property Trust V, Inc. [Member] | Non Traded Company [Member]</t>
        </is>
      </c>
    </row>
    <row r="159">
      <c r="A159" s="3" t="inlineStr">
        <is>
          <t>Investments [Abstract]</t>
        </is>
      </c>
    </row>
    <row r="160">
      <c r="A160" s="4" t="inlineStr">
        <is>
          <t>Shares/Units (in shares) | shares</t>
        </is>
      </c>
      <c r="B160" s="5" t="n">
        <v>55455.36</v>
      </c>
    </row>
    <row r="161">
      <c r="A161" s="4" t="inlineStr">
        <is>
          <t>Cost Basis</t>
        </is>
      </c>
      <c r="B161" s="6" t="n">
        <v>693789</v>
      </c>
    </row>
    <row r="162">
      <c r="A162" s="4" t="inlineStr">
        <is>
          <t>Total Fair Value</t>
        </is>
      </c>
      <c r="B162" s="6" t="n">
        <v>610009</v>
      </c>
      <c r="C162" s="4" t="inlineStr">
        <is>
          <t>[3]</t>
        </is>
      </c>
    </row>
    <row r="163">
      <c r="A163" s="4" t="inlineStr">
        <is>
          <t>% of Net Assets</t>
        </is>
      </c>
      <c r="B163" s="4" t="inlineStr">
        <is>
          <t>0.59%</t>
        </is>
      </c>
    </row>
    <row r="164">
      <c r="A164" s="4" t="inlineStr">
        <is>
          <t>Cole Credit Property Trust V, Inc. [Member] | Class T [Member] | Non Traded Company [Member]</t>
        </is>
      </c>
    </row>
    <row r="165">
      <c r="A165" s="3" t="inlineStr">
        <is>
          <t>Investments [Abstract]</t>
        </is>
      </c>
    </row>
    <row r="166">
      <c r="A166" s="4" t="inlineStr">
        <is>
          <t>Shares/Units (in shares) | shares</t>
        </is>
      </c>
      <c r="B166" s="5" t="n">
        <v>1466.55</v>
      </c>
    </row>
    <row r="167">
      <c r="A167" s="4" t="inlineStr">
        <is>
          <t>Cost Basis</t>
        </is>
      </c>
      <c r="B167" s="6" t="n">
        <v>18438</v>
      </c>
    </row>
    <row r="168">
      <c r="A168" s="4" t="inlineStr">
        <is>
          <t>Total Fair Value</t>
        </is>
      </c>
      <c r="B168" s="6" t="n">
        <v>16132</v>
      </c>
      <c r="C168" s="4" t="inlineStr">
        <is>
          <t>[3]</t>
        </is>
      </c>
    </row>
    <row r="169">
      <c r="A169" s="4" t="inlineStr">
        <is>
          <t>% of Net Assets</t>
        </is>
      </c>
      <c r="B169" s="4" t="inlineStr">
        <is>
          <t>0.02%</t>
        </is>
      </c>
    </row>
    <row r="170">
      <c r="A170" s="4" t="inlineStr">
        <is>
          <t>Cole Office &amp; Industrial REIT (CCIT II), Inc [Member] | Class A [Member] | Non Traded Company [Member]</t>
        </is>
      </c>
    </row>
    <row r="171">
      <c r="A171" s="3" t="inlineStr">
        <is>
          <t>Investments [Abstract]</t>
        </is>
      </c>
    </row>
    <row r="172">
      <c r="A172" s="4" t="inlineStr">
        <is>
          <t>Shares/Units (in shares) | shares</t>
        </is>
      </c>
      <c r="B172" s="5" t="n">
        <v>17792.56</v>
      </c>
    </row>
    <row r="173">
      <c r="A173" s="4" t="inlineStr">
        <is>
          <t>Cost Basis</t>
        </is>
      </c>
      <c r="B173" s="6" t="n">
        <v>114700</v>
      </c>
    </row>
    <row r="174">
      <c r="A174" s="4" t="inlineStr">
        <is>
          <t>Total Fair Value</t>
        </is>
      </c>
      <c r="B174" s="6" t="n">
        <v>124370</v>
      </c>
      <c r="C174" s="4" t="inlineStr">
        <is>
          <t>[3]</t>
        </is>
      </c>
    </row>
    <row r="175">
      <c r="A175" s="4" t="inlineStr">
        <is>
          <t>% of Net Assets</t>
        </is>
      </c>
      <c r="B175" s="4" t="inlineStr">
        <is>
          <t>0.12%</t>
        </is>
      </c>
    </row>
    <row r="176">
      <c r="A176" s="4" t="inlineStr">
        <is>
          <t>Cole Office &amp; Industrial REIT (CCIT II), Inc [Member] | Class T [Member] | Non Traded Company [Member]</t>
        </is>
      </c>
    </row>
    <row r="177">
      <c r="A177" s="3" t="inlineStr">
        <is>
          <t>Investments [Abstract]</t>
        </is>
      </c>
    </row>
    <row r="178">
      <c r="A178" s="4" t="inlineStr">
        <is>
          <t>Shares/Units (in shares) | shares</t>
        </is>
      </c>
      <c r="B178" s="5" t="n">
        <v>1441.84</v>
      </c>
    </row>
    <row r="179">
      <c r="A179" s="4" t="inlineStr">
        <is>
          <t>Cost Basis</t>
        </is>
      </c>
      <c r="B179" s="6" t="n">
        <v>6906</v>
      </c>
    </row>
    <row r="180">
      <c r="A180" s="4" t="inlineStr">
        <is>
          <t>Total Fair Value</t>
        </is>
      </c>
      <c r="B180" s="6" t="n">
        <v>10078</v>
      </c>
      <c r="C180" s="4" t="inlineStr">
        <is>
          <t>[3]</t>
        </is>
      </c>
    </row>
    <row r="181">
      <c r="A181" s="4" t="inlineStr">
        <is>
          <t>% of Net Assets</t>
        </is>
      </c>
      <c r="B181" s="4" t="inlineStr">
        <is>
          <t>0.01%</t>
        </is>
      </c>
    </row>
    <row r="182">
      <c r="A182" s="4" t="inlineStr">
        <is>
          <t>Corporate Property Associates 18 Global A Inc. [Member] | Non Traded Company [Member]</t>
        </is>
      </c>
    </row>
    <row r="183">
      <c r="A183" s="3" t="inlineStr">
        <is>
          <t>Investments [Abstract]</t>
        </is>
      </c>
    </row>
    <row r="184">
      <c r="A184" s="4" t="inlineStr">
        <is>
          <t>Shares/Units (in shares) | shares</t>
        </is>
      </c>
      <c r="B184" s="5" t="n">
        <v>4695.14</v>
      </c>
    </row>
    <row r="185">
      <c r="A185" s="4" t="inlineStr">
        <is>
          <t>Cost Basis</t>
        </is>
      </c>
      <c r="B185" s="6" t="n">
        <v>39627</v>
      </c>
    </row>
    <row r="186">
      <c r="A186" s="4" t="inlineStr">
        <is>
          <t>Total Fair Value</t>
        </is>
      </c>
      <c r="B186" s="6" t="n">
        <v>30471</v>
      </c>
      <c r="C186" s="4" t="inlineStr">
        <is>
          <t>[3]</t>
        </is>
      </c>
    </row>
    <row r="187">
      <c r="A187" s="4" t="inlineStr">
        <is>
          <t>% of Net Assets</t>
        </is>
      </c>
      <c r="B187" s="4" t="inlineStr">
        <is>
          <t>0.03%</t>
        </is>
      </c>
    </row>
    <row r="188">
      <c r="A188" s="4" t="inlineStr">
        <is>
          <t>First Capital Real Estate Trust, Inc. [Member] | Non Traded Company [Member]</t>
        </is>
      </c>
    </row>
    <row r="189">
      <c r="A189" s="3" t="inlineStr">
        <is>
          <t>Investments [Abstract]</t>
        </is>
      </c>
    </row>
    <row r="190">
      <c r="A190" s="4" t="inlineStr">
        <is>
          <t>Shares/Units (in shares) | shares</t>
        </is>
      </c>
      <c r="B190" s="5" t="n">
        <v>3792.51</v>
      </c>
    </row>
    <row r="191">
      <c r="A191" s="4" t="inlineStr">
        <is>
          <t>Cost Basis</t>
        </is>
      </c>
      <c r="B191" s="6" t="n">
        <v>15161</v>
      </c>
    </row>
    <row r="192">
      <c r="A192" s="4" t="inlineStr">
        <is>
          <t>Total Fair Value</t>
        </is>
      </c>
      <c r="B192" s="6" t="n">
        <v>13388</v>
      </c>
      <c r="C192" s="4" t="inlineStr">
        <is>
          <t>[3],[4]</t>
        </is>
      </c>
    </row>
    <row r="193">
      <c r="A193" s="4" t="inlineStr">
        <is>
          <t>% of Net Assets</t>
        </is>
      </c>
      <c r="B193" s="4" t="inlineStr">
        <is>
          <t>0.01%</t>
        </is>
      </c>
    </row>
    <row r="194">
      <c r="A194" s="4" t="inlineStr">
        <is>
          <t>FSP 1441 Main Street [Member] | Non Traded Company [Member]</t>
        </is>
      </c>
    </row>
    <row r="195">
      <c r="A195" s="3" t="inlineStr">
        <is>
          <t>Investments [Abstract]</t>
        </is>
      </c>
    </row>
    <row r="196">
      <c r="A196" s="4" t="inlineStr">
        <is>
          <t>Shares/Units (in shares) | shares</t>
        </is>
      </c>
      <c r="B196" s="5" t="n">
        <v>15.73</v>
      </c>
    </row>
    <row r="197">
      <c r="A197" s="4" t="inlineStr">
        <is>
          <t>Cost Basis</t>
        </is>
      </c>
      <c r="B197" s="6" t="n">
        <v>8559</v>
      </c>
    </row>
    <row r="198">
      <c r="A198" s="4" t="inlineStr">
        <is>
          <t>Total Fair Value</t>
        </is>
      </c>
      <c r="B198" s="6" t="n">
        <v>39128</v>
      </c>
      <c r="C198" s="4" t="inlineStr">
        <is>
          <t>[3],[4]</t>
        </is>
      </c>
    </row>
    <row r="199">
      <c r="A199" s="4" t="inlineStr">
        <is>
          <t>% of Net Assets</t>
        </is>
      </c>
      <c r="B199" s="4" t="inlineStr">
        <is>
          <t>0.04%</t>
        </is>
      </c>
    </row>
    <row r="200">
      <c r="A200" s="4" t="inlineStr">
        <is>
          <t>FSP 303 East Wacker Drive Corp. Liquidating Trust [Member] | Non Traded Company [Member]</t>
        </is>
      </c>
    </row>
    <row r="201">
      <c r="A201" s="3" t="inlineStr">
        <is>
          <t>Investments [Abstract]</t>
        </is>
      </c>
    </row>
    <row r="202">
      <c r="A202" s="4" t="inlineStr">
        <is>
          <t>Shares/Units (in shares) | shares</t>
        </is>
      </c>
      <c r="B202" s="7" t="n">
        <v>3</v>
      </c>
    </row>
    <row r="203">
      <c r="A203" s="4" t="inlineStr">
        <is>
          <t>Cost Basis</t>
        </is>
      </c>
      <c r="B203" s="6" t="n">
        <v>30</v>
      </c>
    </row>
    <row r="204">
      <c r="A204" s="4" t="inlineStr">
        <is>
          <t>Total Fair Value</t>
        </is>
      </c>
      <c r="B204" s="6" t="n">
        <v>679</v>
      </c>
      <c r="C204" s="4" t="inlineStr">
        <is>
          <t>[3],[4]</t>
        </is>
      </c>
    </row>
    <row r="205">
      <c r="A205" s="4" t="inlineStr">
        <is>
          <t>% of Net Assets</t>
        </is>
      </c>
      <c r="B205" s="4" t="inlineStr">
        <is>
          <t>0.00%</t>
        </is>
      </c>
    </row>
    <row r="206">
      <c r="A206" s="4" t="inlineStr">
        <is>
          <t>FSP Energy Tower I Corp. Liquidating Trust [Member] | Non Traded Company [Member]</t>
        </is>
      </c>
    </row>
    <row r="207">
      <c r="A207" s="3" t="inlineStr">
        <is>
          <t>Investments [Abstract]</t>
        </is>
      </c>
    </row>
    <row r="208">
      <c r="A208" s="4" t="inlineStr">
        <is>
          <t>Shares/Units (in shares) | shares</t>
        </is>
      </c>
      <c r="B208" s="5" t="n">
        <v>19.35</v>
      </c>
    </row>
    <row r="209">
      <c r="A209" s="4" t="inlineStr">
        <is>
          <t>Cost Basis</t>
        </is>
      </c>
      <c r="B209" s="6" t="n">
        <v>7929</v>
      </c>
    </row>
    <row r="210">
      <c r="A210" s="4" t="inlineStr">
        <is>
          <t>Total Fair Value</t>
        </is>
      </c>
      <c r="B210" s="6" t="n">
        <v>9810</v>
      </c>
      <c r="C210" s="4" t="inlineStr">
        <is>
          <t>[3],[4],[5]</t>
        </is>
      </c>
    </row>
    <row r="211">
      <c r="A211" s="4" t="inlineStr">
        <is>
          <t>% of Net Assets</t>
        </is>
      </c>
      <c r="B211" s="4" t="inlineStr">
        <is>
          <t>0.01%</t>
        </is>
      </c>
    </row>
    <row r="212">
      <c r="A212" s="4" t="inlineStr">
        <is>
          <t>FSP Grand Boulevard Liquidating Trust [Member] | Non Traded Company [Member]</t>
        </is>
      </c>
    </row>
    <row r="213">
      <c r="A213" s="3" t="inlineStr">
        <is>
          <t>Investments [Abstract]</t>
        </is>
      </c>
    </row>
    <row r="214">
      <c r="A214" s="4" t="inlineStr">
        <is>
          <t>Shares/Units (in shares) | shares</t>
        </is>
      </c>
      <c r="B214" s="5" t="n">
        <v>7.5</v>
      </c>
    </row>
    <row r="215">
      <c r="A215" s="4" t="inlineStr">
        <is>
          <t>Cost Basis</t>
        </is>
      </c>
      <c r="B215" s="6" t="n">
        <v>8</v>
      </c>
    </row>
    <row r="216">
      <c r="A216" s="4" t="inlineStr">
        <is>
          <t>Total Fair Value</t>
        </is>
      </c>
      <c r="B216" s="6" t="n">
        <v>2851</v>
      </c>
      <c r="C216" s="4" t="inlineStr">
        <is>
          <t>[3],[4]</t>
        </is>
      </c>
    </row>
    <row r="217">
      <c r="A217" s="4" t="inlineStr">
        <is>
          <t>% of Net Assets</t>
        </is>
      </c>
      <c r="B217" s="4" t="inlineStr">
        <is>
          <t>0.00%</t>
        </is>
      </c>
    </row>
    <row r="218">
      <c r="A218" s="4" t="inlineStr">
        <is>
          <t>FSP Satellite Place [Member] | Non Traded Company [Member]</t>
        </is>
      </c>
    </row>
    <row r="219">
      <c r="A219" s="3" t="inlineStr">
        <is>
          <t>Investments [Abstract]</t>
        </is>
      </c>
    </row>
    <row r="220">
      <c r="A220" s="4" t="inlineStr">
        <is>
          <t>Shares/Units (in shares) | shares</t>
        </is>
      </c>
      <c r="B220" s="5" t="n">
        <v>19.6</v>
      </c>
    </row>
    <row r="221">
      <c r="A221" s="4" t="inlineStr">
        <is>
          <t>Cost Basis</t>
        </is>
      </c>
      <c r="B221" s="6" t="n">
        <v>588176</v>
      </c>
    </row>
    <row r="222">
      <c r="A222" s="4" t="inlineStr">
        <is>
          <t>Total Fair Value</t>
        </is>
      </c>
      <c r="B222" s="6" t="n">
        <v>532579</v>
      </c>
      <c r="C222" s="4" t="inlineStr">
        <is>
          <t>[3],[4],[5]</t>
        </is>
      </c>
    </row>
    <row r="223">
      <c r="A223" s="4" t="inlineStr">
        <is>
          <t>% of Net Assets</t>
        </is>
      </c>
      <c r="B223" s="4" t="inlineStr">
        <is>
          <t>0.52%</t>
        </is>
      </c>
    </row>
    <row r="224">
      <c r="A224" s="4" t="inlineStr">
        <is>
          <t>Griffin Capital Essential Asset REIT, Inc. [Member] | Non Traded Company [Member]</t>
        </is>
      </c>
    </row>
    <row r="225">
      <c r="A225" s="3" t="inlineStr">
        <is>
          <t>Investments [Abstract]</t>
        </is>
      </c>
    </row>
    <row r="226">
      <c r="A226" s="4" t="inlineStr">
        <is>
          <t>Shares/Units (in shares) | shares</t>
        </is>
      </c>
      <c r="B226" s="5" t="n">
        <v>23044.28</v>
      </c>
    </row>
    <row r="227">
      <c r="A227" s="4" t="inlineStr">
        <is>
          <t>Cost Basis</t>
        </is>
      </c>
      <c r="B227" s="6" t="n">
        <v>151802</v>
      </c>
    </row>
    <row r="228">
      <c r="A228" s="4" t="inlineStr">
        <is>
          <t>Total Fair Value</t>
        </is>
      </c>
      <c r="B228" s="6" t="n">
        <v>144027</v>
      </c>
      <c r="C228" s="4" t="inlineStr">
        <is>
          <t>[3]</t>
        </is>
      </c>
    </row>
    <row r="229">
      <c r="A229" s="4" t="inlineStr">
        <is>
          <t>% of Net Assets</t>
        </is>
      </c>
      <c r="B229" s="4" t="inlineStr">
        <is>
          <t>0.14%</t>
        </is>
      </c>
    </row>
    <row r="230">
      <c r="A230" s="4" t="inlineStr">
        <is>
          <t>Griffin-American Healthcare REIT III, Inc. [Member] | Non Traded Company [Member]</t>
        </is>
      </c>
    </row>
    <row r="231">
      <c r="A231" s="3" t="inlineStr">
        <is>
          <t>Investments [Abstract]</t>
        </is>
      </c>
    </row>
    <row r="232">
      <c r="A232" s="4" t="inlineStr">
        <is>
          <t>Shares/Units (in shares) | shares</t>
        </is>
      </c>
      <c r="B232" s="5" t="n">
        <v>59480.45</v>
      </c>
    </row>
    <row r="233">
      <c r="A233" s="4" t="inlineStr">
        <is>
          <t>Cost Basis</t>
        </is>
      </c>
      <c r="B233" s="6" t="n">
        <v>324537</v>
      </c>
    </row>
    <row r="234">
      <c r="A234" s="4" t="inlineStr">
        <is>
          <t>Total Fair Value</t>
        </is>
      </c>
      <c r="B234" s="6" t="n">
        <v>312272</v>
      </c>
      <c r="C234" s="4" t="inlineStr">
        <is>
          <t>[3]</t>
        </is>
      </c>
    </row>
    <row r="235">
      <c r="A235" s="4" t="inlineStr">
        <is>
          <t>% of Net Assets</t>
        </is>
      </c>
      <c r="B235" s="4" t="inlineStr">
        <is>
          <t>0.30%</t>
        </is>
      </c>
    </row>
    <row r="236">
      <c r="A236" s="4" t="inlineStr">
        <is>
          <t>GTJ REIT, Inc. [Member] | Non Traded Company [Member]</t>
        </is>
      </c>
    </row>
    <row r="237">
      <c r="A237" s="3" t="inlineStr">
        <is>
          <t>Investments [Abstract]</t>
        </is>
      </c>
    </row>
    <row r="238">
      <c r="A238" s="4" t="inlineStr">
        <is>
          <t>Shares/Units (in shares) | shares</t>
        </is>
      </c>
      <c r="B238" s="7" t="n">
        <v>1000</v>
      </c>
    </row>
    <row r="239">
      <c r="A239" s="4" t="inlineStr">
        <is>
          <t>Cost Basis</t>
        </is>
      </c>
      <c r="B239" s="6" t="n">
        <v>11530</v>
      </c>
    </row>
    <row r="240">
      <c r="A240" s="4" t="inlineStr">
        <is>
          <t>Total Fair Value</t>
        </is>
      </c>
      <c r="B240" s="6" t="n">
        <v>9280</v>
      </c>
      <c r="C240" s="4" t="inlineStr">
        <is>
          <t>[3]</t>
        </is>
      </c>
    </row>
    <row r="241">
      <c r="A241" s="4" t="inlineStr">
        <is>
          <t>% of Net Assets</t>
        </is>
      </c>
      <c r="B241" s="4" t="inlineStr">
        <is>
          <t>0.01%</t>
        </is>
      </c>
    </row>
    <row r="242">
      <c r="A242" s="4" t="inlineStr">
        <is>
          <t>Healthcare Trust, Inc. [Member] | Non Traded Company [Member]</t>
        </is>
      </c>
    </row>
    <row r="243">
      <c r="A243" s="3" t="inlineStr">
        <is>
          <t>Investments [Abstract]</t>
        </is>
      </c>
    </row>
    <row r="244">
      <c r="A244" s="4" t="inlineStr">
        <is>
          <t>Shares/Units (in shares) | shares</t>
        </is>
      </c>
      <c r="B244" s="5" t="n">
        <v>479718.92</v>
      </c>
    </row>
    <row r="245">
      <c r="A245" s="4" t="inlineStr">
        <is>
          <t>Cost Basis</t>
        </is>
      </c>
      <c r="B245" s="6" t="n">
        <v>4806568</v>
      </c>
    </row>
    <row r="246">
      <c r="A246" s="4" t="inlineStr">
        <is>
          <t>Total Fair Value</t>
        </is>
      </c>
      <c r="B246" s="6" t="n">
        <v>3271683</v>
      </c>
      <c r="C246" s="4" t="inlineStr">
        <is>
          <t>[3]</t>
        </is>
      </c>
    </row>
    <row r="247">
      <c r="A247" s="4" t="inlineStr">
        <is>
          <t>% of Net Assets</t>
        </is>
      </c>
      <c r="B247" s="4" t="inlineStr">
        <is>
          <t>3.17%</t>
        </is>
      </c>
    </row>
    <row r="248">
      <c r="A248" s="4" t="inlineStr">
        <is>
          <t>Highlands REIT Inc. [Member] | Non Traded Company [Member]</t>
        </is>
      </c>
    </row>
    <row r="249">
      <c r="A249" s="3" t="inlineStr">
        <is>
          <t>Investments [Abstract]</t>
        </is>
      </c>
    </row>
    <row r="250">
      <c r="A250" s="4" t="inlineStr">
        <is>
          <t>Shares/Units (in shares) | shares</t>
        </is>
      </c>
      <c r="B250" s="5" t="n">
        <v>23225520.45</v>
      </c>
    </row>
    <row r="251">
      <c r="A251" s="4" t="inlineStr">
        <is>
          <t>Cost Basis</t>
        </is>
      </c>
      <c r="B251" s="6" t="n">
        <v>4120660</v>
      </c>
    </row>
    <row r="252">
      <c r="A252" s="4" t="inlineStr">
        <is>
          <t>Total Fair Value</t>
        </is>
      </c>
      <c r="B252" s="6" t="n">
        <v>3019318</v>
      </c>
      <c r="C252" s="4" t="inlineStr">
        <is>
          <t>[3],[4]</t>
        </is>
      </c>
    </row>
    <row r="253">
      <c r="A253" s="4" t="inlineStr">
        <is>
          <t>% of Net Assets</t>
        </is>
      </c>
      <c r="B253" s="4" t="inlineStr">
        <is>
          <t>2.92%</t>
        </is>
      </c>
    </row>
    <row r="254">
      <c r="A254" s="4" t="inlineStr">
        <is>
          <t>HGR Liquidating Trust [Member] | Non Traded Company [Member]</t>
        </is>
      </c>
    </row>
    <row r="255">
      <c r="A255" s="3" t="inlineStr">
        <is>
          <t>Investments [Abstract]</t>
        </is>
      </c>
    </row>
    <row r="256">
      <c r="A256" s="4" t="inlineStr">
        <is>
          <t>Shares/Units (in shares) | shares</t>
        </is>
      </c>
      <c r="B256" s="5" t="n">
        <v>73170.41</v>
      </c>
    </row>
    <row r="257">
      <c r="A257" s="4" t="inlineStr">
        <is>
          <t>Cost Basis</t>
        </is>
      </c>
      <c r="B257" s="6" t="n">
        <v>244648</v>
      </c>
    </row>
    <row r="258">
      <c r="A258" s="4" t="inlineStr">
        <is>
          <t>Total Fair Value</t>
        </is>
      </c>
      <c r="B258" s="6" t="n">
        <v>292682</v>
      </c>
      <c r="C258" s="4" t="inlineStr">
        <is>
          <t>[3],[4]</t>
        </is>
      </c>
    </row>
    <row r="259">
      <c r="A259" s="4" t="inlineStr">
        <is>
          <t>% of Net Assets</t>
        </is>
      </c>
      <c r="B259" s="4" t="inlineStr">
        <is>
          <t>0.28%</t>
        </is>
      </c>
    </row>
    <row r="260">
      <c r="A260" s="4" t="inlineStr">
        <is>
          <t>Hospitality Investors Trust, Inc. [Member] | Non Traded Company [Member]</t>
        </is>
      </c>
    </row>
    <row r="261">
      <c r="A261" s="3" t="inlineStr">
        <is>
          <t>Investments [Abstract]</t>
        </is>
      </c>
    </row>
    <row r="262">
      <c r="A262" s="4" t="inlineStr">
        <is>
          <t>Shares/Units (in shares) | shares</t>
        </is>
      </c>
      <c r="B262" s="5" t="n">
        <v>20493.11</v>
      </c>
    </row>
    <row r="263">
      <c r="A263" s="4" t="inlineStr">
        <is>
          <t>Cost Basis</t>
        </is>
      </c>
      <c r="B263" s="6" t="n">
        <v>90607</v>
      </c>
    </row>
    <row r="264">
      <c r="A264" s="4" t="inlineStr">
        <is>
          <t>Total Fair Value</t>
        </is>
      </c>
      <c r="B264" s="6" t="n">
        <v>20083</v>
      </c>
      <c r="C264" s="4" t="inlineStr">
        <is>
          <t>[3],[4]</t>
        </is>
      </c>
    </row>
    <row r="265">
      <c r="A265" s="4" t="inlineStr">
        <is>
          <t>% of Net Assets</t>
        </is>
      </c>
      <c r="B265" s="4" t="inlineStr">
        <is>
          <t>0.02%</t>
        </is>
      </c>
    </row>
    <row r="266">
      <c r="A266" s="4" t="inlineStr">
        <is>
          <t>InvenTrust Properties Corp. [Member] | Non Traded Company [Member]</t>
        </is>
      </c>
    </row>
    <row r="267">
      <c r="A267" s="3" t="inlineStr">
        <is>
          <t>Investments [Abstract]</t>
        </is>
      </c>
    </row>
    <row r="268">
      <c r="A268" s="4" t="inlineStr">
        <is>
          <t>Shares/Units (in shares) | shares</t>
        </is>
      </c>
      <c r="B268" s="5" t="n">
        <v>2235413.8</v>
      </c>
    </row>
    <row r="269">
      <c r="A269" s="4" t="inlineStr">
        <is>
          <t>Cost Basis</t>
        </is>
      </c>
      <c r="B269" s="6" t="n">
        <v>2710159</v>
      </c>
    </row>
    <row r="270">
      <c r="A270" s="4" t="inlineStr">
        <is>
          <t>Total Fair Value</t>
        </is>
      </c>
      <c r="B270" s="6" t="n">
        <v>2749559</v>
      </c>
      <c r="C270" s="4" t="inlineStr">
        <is>
          <t>[3]</t>
        </is>
      </c>
    </row>
    <row r="271">
      <c r="A271" s="4" t="inlineStr">
        <is>
          <t>% of Net Assets</t>
        </is>
      </c>
      <c r="B271" s="4" t="inlineStr">
        <is>
          <t>2.66%</t>
        </is>
      </c>
    </row>
    <row r="272">
      <c r="A272" s="4" t="inlineStr">
        <is>
          <t>KBS Real Estate Investment Trust II, Inc. [Member] | Non Traded Company [Member]</t>
        </is>
      </c>
    </row>
    <row r="273">
      <c r="A273" s="3" t="inlineStr">
        <is>
          <t>Investments [Abstract]</t>
        </is>
      </c>
    </row>
    <row r="274">
      <c r="A274" s="4" t="inlineStr">
        <is>
          <t>Shares/Units (in shares) | shares</t>
        </is>
      </c>
      <c r="B274" s="5" t="n">
        <v>1365338.22</v>
      </c>
    </row>
    <row r="275">
      <c r="A275" s="4" t="inlineStr">
        <is>
          <t>Cost Basis</t>
        </is>
      </c>
      <c r="B275" s="6" t="n">
        <v>3754369</v>
      </c>
    </row>
    <row r="276">
      <c r="A276" s="4" t="inlineStr">
        <is>
          <t>Total Fair Value</t>
        </is>
      </c>
      <c r="B276" s="6" t="n">
        <v>2266461</v>
      </c>
      <c r="C276" s="4" t="inlineStr">
        <is>
          <t>[3],[4]</t>
        </is>
      </c>
    </row>
    <row r="277">
      <c r="A277" s="4" t="inlineStr">
        <is>
          <t>% of Net Assets</t>
        </is>
      </c>
      <c r="B277" s="4" t="inlineStr">
        <is>
          <t>2.20%</t>
        </is>
      </c>
    </row>
    <row r="278">
      <c r="A278" s="4" t="inlineStr">
        <is>
          <t>KBS Real Estate Investment Trust III, Inc. [Member] | Non Traded Company [Member]</t>
        </is>
      </c>
    </row>
    <row r="279">
      <c r="A279" s="3" t="inlineStr">
        <is>
          <t>Investments [Abstract]</t>
        </is>
      </c>
    </row>
    <row r="280">
      <c r="A280" s="4" t="inlineStr">
        <is>
          <t>Shares/Units (in shares) | shares</t>
        </is>
      </c>
      <c r="B280" s="5" t="n">
        <v>65717.13</v>
      </c>
    </row>
    <row r="281">
      <c r="A281" s="4" t="inlineStr">
        <is>
          <t>Cost Basis</t>
        </is>
      </c>
      <c r="B281" s="6" t="n">
        <v>550359</v>
      </c>
    </row>
    <row r="282">
      <c r="A282" s="4" t="inlineStr">
        <is>
          <t>Total Fair Value</t>
        </is>
      </c>
      <c r="B282" s="6" t="n">
        <v>529680</v>
      </c>
      <c r="C282" s="4" t="inlineStr">
        <is>
          <t>[3]</t>
        </is>
      </c>
    </row>
    <row r="283">
      <c r="A283" s="4" t="inlineStr">
        <is>
          <t>% of Net Assets</t>
        </is>
      </c>
      <c r="B283" s="4" t="inlineStr">
        <is>
          <t>0.51%</t>
        </is>
      </c>
    </row>
    <row r="284">
      <c r="A284" s="4" t="inlineStr">
        <is>
          <t>New York City REIT, Inc. [Member] | Non Traded Company [Member]</t>
        </is>
      </c>
    </row>
    <row r="285">
      <c r="A285" s="3" t="inlineStr">
        <is>
          <t>Investments [Abstract]</t>
        </is>
      </c>
    </row>
    <row r="286">
      <c r="A286" s="4" t="inlineStr">
        <is>
          <t>Shares/Units (in shares) | shares</t>
        </is>
      </c>
      <c r="B286" s="5" t="n">
        <v>319024.14</v>
      </c>
    </row>
    <row r="287">
      <c r="A287" s="4" t="inlineStr">
        <is>
          <t>Cost Basis</t>
        </is>
      </c>
      <c r="B287" s="6" t="n">
        <v>3800940</v>
      </c>
    </row>
    <row r="288">
      <c r="A288" s="4" t="inlineStr">
        <is>
          <t>Total Fair Value</t>
        </is>
      </c>
      <c r="B288" s="6" t="n">
        <v>3110485</v>
      </c>
      <c r="C288" s="4" t="inlineStr">
        <is>
          <t>[3],[4]</t>
        </is>
      </c>
    </row>
    <row r="289">
      <c r="A289" s="4" t="inlineStr">
        <is>
          <t>% of Net Assets</t>
        </is>
      </c>
      <c r="B289" s="4" t="inlineStr">
        <is>
          <t>3.01%</t>
        </is>
      </c>
    </row>
    <row r="290">
      <c r="A290" s="4" t="inlineStr">
        <is>
          <t>NorthStar Healthcare Income, Inc. [Member] | Non Traded Company [Member]</t>
        </is>
      </c>
    </row>
    <row r="291">
      <c r="A291" s="3" t="inlineStr">
        <is>
          <t>Investments [Abstract]</t>
        </is>
      </c>
    </row>
    <row r="292">
      <c r="A292" s="4" t="inlineStr">
        <is>
          <t>Shares/Units (in shares) | shares</t>
        </is>
      </c>
      <c r="B292" s="5" t="n">
        <v>23573.29</v>
      </c>
    </row>
    <row r="293">
      <c r="A293" s="4" t="inlineStr">
        <is>
          <t>Cost Basis</t>
        </is>
      </c>
      <c r="B293" s="6" t="n">
        <v>87643</v>
      </c>
    </row>
    <row r="294">
      <c r="A294" s="4" t="inlineStr">
        <is>
          <t>Total Fair Value</t>
        </is>
      </c>
      <c r="B294" s="6" t="n">
        <v>35596</v>
      </c>
      <c r="C294" s="4" t="inlineStr">
        <is>
          <t>[3],[4]</t>
        </is>
      </c>
    </row>
    <row r="295">
      <c r="A295" s="4" t="inlineStr">
        <is>
          <t>% of Net Assets</t>
        </is>
      </c>
      <c r="B295" s="4" t="inlineStr">
        <is>
          <t>0.03%</t>
        </is>
      </c>
    </row>
    <row r="296">
      <c r="A296" s="4" t="inlineStr">
        <is>
          <t>Phillips Edison &amp; Company, Inc [Member] | Non Traded Company [Member]</t>
        </is>
      </c>
    </row>
    <row r="297">
      <c r="A297" s="3" t="inlineStr">
        <is>
          <t>Investments [Abstract]</t>
        </is>
      </c>
    </row>
    <row r="298">
      <c r="A298" s="4" t="inlineStr">
        <is>
          <t>Shares/Units (in shares) | shares</t>
        </is>
      </c>
      <c r="B298" s="5" t="n">
        <v>851563.96</v>
      </c>
    </row>
    <row r="299">
      <c r="A299" s="4" t="inlineStr">
        <is>
          <t>Cost Basis</t>
        </is>
      </c>
      <c r="B299" s="6" t="n">
        <v>6286760</v>
      </c>
    </row>
    <row r="300">
      <c r="A300" s="4" t="inlineStr">
        <is>
          <t>Total Fair Value</t>
        </is>
      </c>
      <c r="B300" s="6" t="n">
        <v>4589930</v>
      </c>
      <c r="C300" s="4" t="inlineStr">
        <is>
          <t>[3]</t>
        </is>
      </c>
    </row>
    <row r="301">
      <c r="A301" s="4" t="inlineStr">
        <is>
          <t>% of Net Assets</t>
        </is>
      </c>
      <c r="B301" s="4" t="inlineStr">
        <is>
          <t>4.45%</t>
        </is>
      </c>
    </row>
    <row r="302">
      <c r="A302" s="4" t="inlineStr">
        <is>
          <t>SmartStop Self Storage REIT, Inc. [Member] | Non Traded Company [Member]</t>
        </is>
      </c>
    </row>
    <row r="303">
      <c r="A303" s="3" t="inlineStr">
        <is>
          <t>Investments [Abstract]</t>
        </is>
      </c>
    </row>
    <row r="304">
      <c r="A304" s="4" t="inlineStr">
        <is>
          <t>Shares/Units (in shares) | shares</t>
        </is>
      </c>
      <c r="B304" s="5" t="n">
        <v>7304.42</v>
      </c>
    </row>
    <row r="305">
      <c r="A305" s="4" t="inlineStr">
        <is>
          <t>Cost Basis</t>
        </is>
      </c>
      <c r="B305" s="6" t="n">
        <v>54166</v>
      </c>
    </row>
    <row r="306">
      <c r="A306" s="4" t="inlineStr">
        <is>
          <t>Total Fair Value</t>
        </is>
      </c>
      <c r="B306" s="6" t="n">
        <v>57048</v>
      </c>
      <c r="C306" s="4" t="inlineStr">
        <is>
          <t>[3]</t>
        </is>
      </c>
    </row>
    <row r="307">
      <c r="A307" s="4" t="inlineStr">
        <is>
          <t>% of Net Assets</t>
        </is>
      </c>
      <c r="B307" s="4" t="inlineStr">
        <is>
          <t>0.06%</t>
        </is>
      </c>
    </row>
    <row r="308">
      <c r="A308" s="4" t="inlineStr">
        <is>
          <t>Steadfast Apartment REIT [Member] | Non Traded Company [Member]</t>
        </is>
      </c>
    </row>
    <row r="309">
      <c r="A309" s="3" t="inlineStr">
        <is>
          <t>Investments [Abstract]</t>
        </is>
      </c>
    </row>
    <row r="310">
      <c r="A310" s="4" t="inlineStr">
        <is>
          <t>Shares/Units (in shares) | shares</t>
        </is>
      </c>
      <c r="B310" s="5" t="n">
        <v>73226.78999999999</v>
      </c>
    </row>
    <row r="311">
      <c r="A311" s="4" t="inlineStr">
        <is>
          <t>Cost Basis</t>
        </is>
      </c>
      <c r="B311" s="6" t="n">
        <v>815995</v>
      </c>
    </row>
    <row r="312">
      <c r="A312" s="4" t="inlineStr">
        <is>
          <t>Total Fair Value</t>
        </is>
      </c>
      <c r="B312" s="6" t="n">
        <v>741055</v>
      </c>
      <c r="C312" s="4" t="inlineStr">
        <is>
          <t>[3]</t>
        </is>
      </c>
    </row>
    <row r="313">
      <c r="A313" s="4" t="inlineStr">
        <is>
          <t>% of Net Assets</t>
        </is>
      </c>
      <c r="B313" s="4" t="inlineStr">
        <is>
          <t>0.72%</t>
        </is>
      </c>
    </row>
    <row r="314">
      <c r="A314" s="4" t="inlineStr">
        <is>
          <t>Strategic Realty Trust, Inc. [Member] | Non Traded Company [Member]</t>
        </is>
      </c>
    </row>
    <row r="315">
      <c r="A315" s="3" t="inlineStr">
        <is>
          <t>Investments [Abstract]</t>
        </is>
      </c>
    </row>
    <row r="316">
      <c r="A316" s="4" t="inlineStr">
        <is>
          <t>Shares/Units (in shares) | shares</t>
        </is>
      </c>
      <c r="B316" s="5" t="n">
        <v>321296.92</v>
      </c>
    </row>
    <row r="317">
      <c r="A317" s="4" t="inlineStr">
        <is>
          <t>Cost Basis</t>
        </is>
      </c>
      <c r="B317" s="6" t="n">
        <v>1252790</v>
      </c>
    </row>
    <row r="318">
      <c r="A318" s="4" t="inlineStr">
        <is>
          <t>Total Fair Value</t>
        </is>
      </c>
      <c r="B318" s="6" t="n">
        <v>649020</v>
      </c>
      <c r="C318" s="4" t="inlineStr">
        <is>
          <t>[3]</t>
        </is>
      </c>
    </row>
    <row r="319">
      <c r="A319" s="4" t="inlineStr">
        <is>
          <t>% of Net Assets</t>
        </is>
      </c>
      <c r="B319" s="4" t="inlineStr">
        <is>
          <t>0.63%</t>
        </is>
      </c>
    </row>
    <row r="320">
      <c r="A320" s="4" t="inlineStr">
        <is>
          <t>Summit Healthcare REIT, Inc. [Member] | Non Traded Company [Member]</t>
        </is>
      </c>
    </row>
    <row r="321">
      <c r="A321" s="3" t="inlineStr">
        <is>
          <t>Investments [Abstract]</t>
        </is>
      </c>
    </row>
    <row r="322">
      <c r="A322" s="4" t="inlineStr">
        <is>
          <t>Shares/Units (in shares) | shares</t>
        </is>
      </c>
      <c r="B322" s="5" t="n">
        <v>1409436.22</v>
      </c>
    </row>
    <row r="323">
      <c r="A323" s="4" t="inlineStr">
        <is>
          <t>Cost Basis</t>
        </is>
      </c>
      <c r="B323" s="6" t="n">
        <v>1926736</v>
      </c>
    </row>
    <row r="324">
      <c r="A324" s="4" t="inlineStr">
        <is>
          <t>Total Fair Value</t>
        </is>
      </c>
      <c r="B324" s="6" t="n">
        <v>1874550</v>
      </c>
      <c r="C324" s="4" t="inlineStr">
        <is>
          <t>[3],[4],[5]</t>
        </is>
      </c>
    </row>
    <row r="325">
      <c r="A325" s="4" t="inlineStr">
        <is>
          <t>% of Net Assets</t>
        </is>
      </c>
      <c r="B325" s="4" t="inlineStr">
        <is>
          <t>1.82%</t>
        </is>
      </c>
    </row>
    <row r="326">
      <c r="A326" s="4" t="inlineStr">
        <is>
          <t>The Parking REIT Inc. [Member] | Non Traded Company [Member]</t>
        </is>
      </c>
    </row>
    <row r="327">
      <c r="A327" s="3" t="inlineStr">
        <is>
          <t>Investments [Abstract]</t>
        </is>
      </c>
    </row>
    <row r="328">
      <c r="A328" s="4" t="inlineStr">
        <is>
          <t>Shares/Units (in shares) | shares</t>
        </is>
      </c>
      <c r="B328" s="5" t="n">
        <v>17989.9</v>
      </c>
    </row>
    <row r="329">
      <c r="A329" s="4" t="inlineStr">
        <is>
          <t>Cost Basis</t>
        </is>
      </c>
      <c r="B329" s="6" t="n">
        <v>230880</v>
      </c>
    </row>
    <row r="330">
      <c r="A330" s="4" t="inlineStr">
        <is>
          <t>Total Fair Value</t>
        </is>
      </c>
      <c r="B330" s="6" t="n">
        <v>90129</v>
      </c>
      <c r="C330" s="4" t="inlineStr">
        <is>
          <t>[3],[4]</t>
        </is>
      </c>
    </row>
    <row r="331">
      <c r="A331" s="4" t="inlineStr">
        <is>
          <t>% of Net Assets</t>
        </is>
      </c>
      <c r="B331" s="4" t="inlineStr">
        <is>
          <t>0.09%</t>
        </is>
      </c>
    </row>
    <row r="332">
      <c r="A332" s="4" t="inlineStr">
        <is>
          <t>3100 Airport Way South LP [Member] | LP Interest [Member]</t>
        </is>
      </c>
    </row>
    <row r="333">
      <c r="A333" s="3" t="inlineStr">
        <is>
          <t>Investments [Abstract]</t>
        </is>
      </c>
    </row>
    <row r="334">
      <c r="A334" s="4" t="inlineStr">
        <is>
          <t>Shares/Units (in shares) | shares</t>
        </is>
      </c>
      <c r="B334" s="7" t="n">
        <v>1</v>
      </c>
    </row>
    <row r="335">
      <c r="A335" s="4" t="inlineStr">
        <is>
          <t>Cost Basis</t>
        </is>
      </c>
      <c r="B335" s="6" t="n">
        <v>355000</v>
      </c>
    </row>
    <row r="336">
      <c r="A336" s="4" t="inlineStr">
        <is>
          <t>Total Fair Value</t>
        </is>
      </c>
      <c r="B336" s="6" t="n">
        <v>320253</v>
      </c>
      <c r="C336" s="4" t="inlineStr">
        <is>
          <t>[3]</t>
        </is>
      </c>
    </row>
    <row r="337">
      <c r="A337" s="4" t="inlineStr">
        <is>
          <t>% of Net Assets</t>
        </is>
      </c>
      <c r="B337" s="4" t="inlineStr">
        <is>
          <t>0.31%</t>
        </is>
      </c>
    </row>
    <row r="338">
      <c r="A338" s="4" t="inlineStr">
        <is>
          <t>5210 Fountaingate, LP [Member] | LP Interest [Member]</t>
        </is>
      </c>
    </row>
    <row r="339">
      <c r="A339" s="3" t="inlineStr">
        <is>
          <t>Investments [Abstract]</t>
        </is>
      </c>
    </row>
    <row r="340">
      <c r="A340" s="4" t="inlineStr">
        <is>
          <t>Shares/Units (in shares) | shares</t>
        </is>
      </c>
      <c r="B340" s="5" t="n">
        <v>9.890000000000001</v>
      </c>
    </row>
    <row r="341">
      <c r="A341" s="4" t="inlineStr">
        <is>
          <t>Cost Basis</t>
        </is>
      </c>
      <c r="B341" s="6" t="n">
        <v>500000</v>
      </c>
    </row>
    <row r="342">
      <c r="A342" s="4" t="inlineStr">
        <is>
          <t>Total Fair Value</t>
        </is>
      </c>
      <c r="B342" s="6" t="n">
        <v>425796</v>
      </c>
      <c r="C342" s="4" t="inlineStr">
        <is>
          <t>[3],[4],[5]</t>
        </is>
      </c>
    </row>
    <row r="343">
      <c r="A343" s="4" t="inlineStr">
        <is>
          <t>% of Net Assets</t>
        </is>
      </c>
      <c r="B343" s="4" t="inlineStr">
        <is>
          <t>0.41%</t>
        </is>
      </c>
    </row>
    <row r="344">
      <c r="A344" s="4" t="inlineStr">
        <is>
          <t>Bishop Berkeley, LLC [Member] | LP Interest [Member]</t>
        </is>
      </c>
    </row>
    <row r="345">
      <c r="A345" s="3" t="inlineStr">
        <is>
          <t>Investments [Abstract]</t>
        </is>
      </c>
    </row>
    <row r="346">
      <c r="A346" s="4" t="inlineStr">
        <is>
          <t>Shares/Units (in shares) | shares</t>
        </is>
      </c>
      <c r="B346" s="7" t="n">
        <v>4050</v>
      </c>
    </row>
    <row r="347">
      <c r="A347" s="4" t="inlineStr">
        <is>
          <t>Cost Basis</t>
        </is>
      </c>
      <c r="B347" s="6" t="n">
        <v>4050000</v>
      </c>
    </row>
    <row r="348">
      <c r="A348" s="4" t="inlineStr">
        <is>
          <t>Total Fair Value</t>
        </is>
      </c>
      <c r="B348" s="6" t="n">
        <v>3854223</v>
      </c>
      <c r="C348" s="4" t="inlineStr">
        <is>
          <t>[3],[6]</t>
        </is>
      </c>
    </row>
    <row r="349">
      <c r="A349" s="4" t="inlineStr">
        <is>
          <t>% of Net Assets</t>
        </is>
      </c>
      <c r="B349" s="4" t="inlineStr">
        <is>
          <t>3.73%</t>
        </is>
      </c>
    </row>
    <row r="350">
      <c r="A350" s="4" t="inlineStr">
        <is>
          <t>BP3 Affiliate, LLC [Member] | LP Interest [Member]</t>
        </is>
      </c>
    </row>
    <row r="351">
      <c r="A351" s="3" t="inlineStr">
        <is>
          <t>Investments [Abstract]</t>
        </is>
      </c>
    </row>
    <row r="352">
      <c r="A352" s="4" t="inlineStr">
        <is>
          <t>Shares/Units (in shares) | shares</t>
        </is>
      </c>
      <c r="B352" s="7" t="n">
        <v>1668</v>
      </c>
    </row>
    <row r="353">
      <c r="A353" s="4" t="inlineStr">
        <is>
          <t>Cost Basis</t>
        </is>
      </c>
      <c r="B353" s="6" t="n">
        <v>1668000</v>
      </c>
    </row>
    <row r="354">
      <c r="A354" s="4" t="inlineStr">
        <is>
          <t>Total Fair Value</t>
        </is>
      </c>
      <c r="B354" s="6" t="n">
        <v>1668000</v>
      </c>
      <c r="C354" s="4" t="inlineStr">
        <is>
          <t>[3],[4],[5]</t>
        </is>
      </c>
    </row>
    <row r="355">
      <c r="A355" s="4" t="inlineStr">
        <is>
          <t>% of Net Assets</t>
        </is>
      </c>
      <c r="B355" s="4" t="inlineStr">
        <is>
          <t>1.62%</t>
        </is>
      </c>
    </row>
    <row r="356">
      <c r="A356" s="4" t="inlineStr">
        <is>
          <t>BR Cabrillo LLC [Member] | LP Interest [Member]</t>
        </is>
      </c>
    </row>
    <row r="357">
      <c r="A357" s="3" t="inlineStr">
        <is>
          <t>Investments [Abstract]</t>
        </is>
      </c>
    </row>
    <row r="358">
      <c r="A358" s="4" t="inlineStr">
        <is>
          <t>Shares/Units (in shares) | shares</t>
        </is>
      </c>
      <c r="B358" s="5" t="n">
        <v>346723.23</v>
      </c>
    </row>
    <row r="359">
      <c r="A359" s="4" t="inlineStr">
        <is>
          <t>Cost Basis</t>
        </is>
      </c>
      <c r="B359" s="6" t="n">
        <v>104944</v>
      </c>
    </row>
    <row r="360">
      <c r="A360" s="4" t="inlineStr">
        <is>
          <t>Total Fair Value</t>
        </is>
      </c>
      <c r="B360" s="6" t="n">
        <v>104017</v>
      </c>
      <c r="C360" s="4" t="inlineStr">
        <is>
          <t>[3],[4]</t>
        </is>
      </c>
    </row>
    <row r="361">
      <c r="A361" s="4" t="inlineStr">
        <is>
          <t>% of Net Assets</t>
        </is>
      </c>
      <c r="B361" s="4" t="inlineStr">
        <is>
          <t>0.10%</t>
        </is>
      </c>
    </row>
    <row r="362">
      <c r="A362" s="4" t="inlineStr">
        <is>
          <t>BR Everwood Investment Co, LLC [Member] | LP Interest [Member]</t>
        </is>
      </c>
    </row>
    <row r="363">
      <c r="A363" s="3" t="inlineStr">
        <is>
          <t>Investments [Abstract]</t>
        </is>
      </c>
    </row>
    <row r="364">
      <c r="A364" s="4" t="inlineStr">
        <is>
          <t>Shares/Units (in shares) | shares</t>
        </is>
      </c>
      <c r="B364" s="7" t="n">
        <v>3750000</v>
      </c>
    </row>
    <row r="365">
      <c r="A365" s="4" t="inlineStr">
        <is>
          <t>Cost Basis</t>
        </is>
      </c>
      <c r="B365" s="6" t="n">
        <v>3750000</v>
      </c>
    </row>
    <row r="366">
      <c r="A366" s="4" t="inlineStr">
        <is>
          <t>Total Fair Value</t>
        </is>
      </c>
      <c r="B366" s="6" t="n">
        <v>3750000</v>
      </c>
      <c r="C366" s="4" t="inlineStr">
        <is>
          <t>[3],[5]</t>
        </is>
      </c>
    </row>
    <row r="367">
      <c r="A367" s="4" t="inlineStr">
        <is>
          <t>% of Net Assets</t>
        </is>
      </c>
      <c r="B367" s="4" t="inlineStr">
        <is>
          <t>3.63%</t>
        </is>
      </c>
    </row>
    <row r="368">
      <c r="A368" s="4" t="inlineStr">
        <is>
          <t>BR Sunrise Parc Investment Co, LLC [Member] | LP Interest [Member]</t>
        </is>
      </c>
    </row>
    <row r="369">
      <c r="A369" s="3" t="inlineStr">
        <is>
          <t>Investments [Abstract]</t>
        </is>
      </c>
    </row>
    <row r="370">
      <c r="A370" s="4" t="inlineStr">
        <is>
          <t>Shares/Units (in shares) | shares</t>
        </is>
      </c>
      <c r="B370" s="7" t="n">
        <v>2720911</v>
      </c>
    </row>
    <row r="371">
      <c r="A371" s="4" t="inlineStr">
        <is>
          <t>Cost Basis</t>
        </is>
      </c>
      <c r="B371" s="6" t="n">
        <v>2720911</v>
      </c>
    </row>
    <row r="372">
      <c r="A372" s="4" t="inlineStr">
        <is>
          <t>Total Fair Value</t>
        </is>
      </c>
      <c r="B372" s="6" t="n">
        <v>2720911</v>
      </c>
      <c r="C372" s="4" t="inlineStr">
        <is>
          <t>[3],[5]</t>
        </is>
      </c>
    </row>
    <row r="373">
      <c r="A373" s="4" t="inlineStr">
        <is>
          <t>% of Net Assets</t>
        </is>
      </c>
      <c r="B373" s="4" t="inlineStr">
        <is>
          <t>2.64%</t>
        </is>
      </c>
    </row>
    <row r="374">
      <c r="A374" s="4" t="inlineStr">
        <is>
          <t>Britannia Preferred Members, LLC [Member] | Class 1 [Member] | LP Interest [Member]</t>
        </is>
      </c>
    </row>
    <row r="375">
      <c r="A375" s="3" t="inlineStr">
        <is>
          <t>Investments [Abstract]</t>
        </is>
      </c>
    </row>
    <row r="376">
      <c r="A376" s="4" t="inlineStr">
        <is>
          <t>Shares/Units (in shares) | shares</t>
        </is>
      </c>
      <c r="B376" s="5" t="n">
        <v>103.88</v>
      </c>
    </row>
    <row r="377">
      <c r="A377" s="4" t="inlineStr">
        <is>
          <t>Cost Basis</t>
        </is>
      </c>
      <c r="B377" s="6" t="n">
        <v>2597000</v>
      </c>
    </row>
    <row r="378">
      <c r="A378" s="4" t="inlineStr">
        <is>
          <t>Total Fair Value</t>
        </is>
      </c>
      <c r="B378" s="6" t="n">
        <v>3505950</v>
      </c>
      <c r="C378" s="4" t="inlineStr">
        <is>
          <t>[3],[4],[6]</t>
        </is>
      </c>
    </row>
    <row r="379">
      <c r="A379" s="4" t="inlineStr">
        <is>
          <t>% of Net Assets</t>
        </is>
      </c>
      <c r="B379" s="4" t="inlineStr">
        <is>
          <t>3.40%</t>
        </is>
      </c>
    </row>
    <row r="380">
      <c r="A380" s="4" t="inlineStr">
        <is>
          <t>Britannia Preferred Members, LLC [Member] | Class 2 [Member] | LP Interest [Member]</t>
        </is>
      </c>
    </row>
    <row r="381">
      <c r="A381" s="3" t="inlineStr">
        <is>
          <t>Investments [Abstract]</t>
        </is>
      </c>
    </row>
    <row r="382">
      <c r="A382" s="4" t="inlineStr">
        <is>
          <t>Shares/Units (in shares) | shares</t>
        </is>
      </c>
      <c r="B382" s="5" t="n">
        <v>514858.3</v>
      </c>
    </row>
    <row r="383">
      <c r="A383" s="4" t="inlineStr">
        <is>
          <t>Cost Basis</t>
        </is>
      </c>
      <c r="B383" s="6" t="n">
        <v>6826931</v>
      </c>
    </row>
    <row r="384">
      <c r="A384" s="4" t="inlineStr">
        <is>
          <t>Total Fair Value</t>
        </is>
      </c>
      <c r="B384" s="6" t="n">
        <v>7089599</v>
      </c>
      <c r="C384" s="4" t="inlineStr">
        <is>
          <t>[3],[4],[6]</t>
        </is>
      </c>
    </row>
    <row r="385">
      <c r="A385" s="4" t="inlineStr">
        <is>
          <t>% of Net Assets</t>
        </is>
      </c>
      <c r="B385" s="4" t="inlineStr">
        <is>
          <t>6.87%</t>
        </is>
      </c>
    </row>
    <row r="386">
      <c r="A386" s="4" t="inlineStr">
        <is>
          <t>Capitol Hill Partners, LLC [Member] | LP Interest [Member]</t>
        </is>
      </c>
    </row>
    <row r="387">
      <c r="A387" s="3" t="inlineStr">
        <is>
          <t>Investments [Abstract]</t>
        </is>
      </c>
    </row>
    <row r="388">
      <c r="A388" s="4" t="inlineStr">
        <is>
          <t>Shares/Units (in shares) | shares</t>
        </is>
      </c>
      <c r="B388" s="7" t="n">
        <v>190000</v>
      </c>
    </row>
    <row r="389">
      <c r="A389" s="4" t="inlineStr">
        <is>
          <t>Cost Basis</t>
        </is>
      </c>
      <c r="B389" s="6" t="n">
        <v>1900000</v>
      </c>
    </row>
    <row r="390">
      <c r="A390" s="4" t="inlineStr">
        <is>
          <t>Total Fair Value</t>
        </is>
      </c>
      <c r="B390" s="6" t="n">
        <v>1468700</v>
      </c>
      <c r="C390" s="4" t="inlineStr">
        <is>
          <t>[3],[4],[6]</t>
        </is>
      </c>
    </row>
    <row r="391">
      <c r="A391" s="4" t="inlineStr">
        <is>
          <t>% of Net Assets</t>
        </is>
      </c>
      <c r="B391" s="4" t="inlineStr">
        <is>
          <t>1.42%</t>
        </is>
      </c>
    </row>
    <row r="392">
      <c r="A392" s="4" t="inlineStr">
        <is>
          <t>Citrus Park Hotel Holdings, LLC [Member] | LP Interest [Member]</t>
        </is>
      </c>
    </row>
    <row r="393">
      <c r="A393" s="3" t="inlineStr">
        <is>
          <t>Investments [Abstract]</t>
        </is>
      </c>
    </row>
    <row r="394">
      <c r="A394" s="4" t="inlineStr">
        <is>
          <t>Shares/Units (in shares) | shares</t>
        </is>
      </c>
      <c r="B394" s="7" t="n">
        <v>5000000</v>
      </c>
    </row>
    <row r="395">
      <c r="A395" s="4" t="inlineStr">
        <is>
          <t>Cost Basis</t>
        </is>
      </c>
      <c r="B395" s="6" t="n">
        <v>5000000</v>
      </c>
    </row>
    <row r="396">
      <c r="A396" s="4" t="inlineStr">
        <is>
          <t>Total Fair Value</t>
        </is>
      </c>
      <c r="B396" s="6" t="n">
        <v>5000000</v>
      </c>
      <c r="C396" s="4" t="inlineStr">
        <is>
          <t>[3],[6]</t>
        </is>
      </c>
    </row>
    <row r="397">
      <c r="A397" s="4" t="inlineStr">
        <is>
          <t>% of Net Assets</t>
        </is>
      </c>
      <c r="B397" s="4" t="inlineStr">
        <is>
          <t>4.84%</t>
        </is>
      </c>
    </row>
    <row r="398">
      <c r="A398" s="4" t="inlineStr">
        <is>
          <t>Dimensions28 LLP [Member] | LP Interest [Member]</t>
        </is>
      </c>
    </row>
    <row r="399">
      <c r="A399" s="3" t="inlineStr">
        <is>
          <t>Investments [Abstract]</t>
        </is>
      </c>
    </row>
    <row r="400">
      <c r="A400" s="4" t="inlineStr">
        <is>
          <t>Shares/Units (in shares) | shares</t>
        </is>
      </c>
      <c r="B400" s="7" t="n">
        <v>10800</v>
      </c>
    </row>
    <row r="401">
      <c r="A401" s="4" t="inlineStr">
        <is>
          <t>Cost Basis</t>
        </is>
      </c>
      <c r="B401" s="6" t="n">
        <v>10801015</v>
      </c>
    </row>
    <row r="402">
      <c r="A402" s="4" t="inlineStr">
        <is>
          <t>Total Fair Value</t>
        </is>
      </c>
      <c r="B402" s="6" t="n">
        <v>10949688</v>
      </c>
      <c r="C402" s="4" t="inlineStr">
        <is>
          <t>[3],[6]</t>
        </is>
      </c>
    </row>
    <row r="403">
      <c r="A403" s="4" t="inlineStr">
        <is>
          <t>% of Net Assets</t>
        </is>
      </c>
      <c r="B403" s="4" t="inlineStr">
        <is>
          <t>10.61%</t>
        </is>
      </c>
    </row>
    <row r="404">
      <c r="A404" s="4" t="inlineStr">
        <is>
          <t>Lakemont Partners, LLC [Member] | LP Interest [Member]</t>
        </is>
      </c>
    </row>
    <row r="405">
      <c r="A405" s="3" t="inlineStr">
        <is>
          <t>Investments [Abstract]</t>
        </is>
      </c>
    </row>
    <row r="406">
      <c r="A406" s="4" t="inlineStr">
        <is>
          <t>Shares/Units (in shares) | shares</t>
        </is>
      </c>
      <c r="B406" s="7" t="n">
        <v>1000</v>
      </c>
    </row>
    <row r="407">
      <c r="A407" s="4" t="inlineStr">
        <is>
          <t>Cost Basis</t>
        </is>
      </c>
      <c r="B407" s="6" t="n">
        <v>941180</v>
      </c>
    </row>
    <row r="408">
      <c r="A408" s="4" t="inlineStr">
        <is>
          <t>Total Fair Value</t>
        </is>
      </c>
      <c r="B408" s="6" t="n">
        <v>857160</v>
      </c>
      <c r="C408" s="4" t="inlineStr">
        <is>
          <t>[3],[5]</t>
        </is>
      </c>
    </row>
    <row r="409">
      <c r="A409" s="4" t="inlineStr">
        <is>
          <t>% of Net Assets</t>
        </is>
      </c>
      <c r="B409" s="4" t="inlineStr">
        <is>
          <t>0.83%</t>
        </is>
      </c>
    </row>
    <row r="410">
      <c r="A410" s="4" t="inlineStr">
        <is>
          <t>MacKenzie Realty Operating Partnership, LP [Member] | LP Interest [Member]</t>
        </is>
      </c>
    </row>
    <row r="411">
      <c r="A411" s="3" t="inlineStr">
        <is>
          <t>Investments [Abstract]</t>
        </is>
      </c>
    </row>
    <row r="412">
      <c r="A412" s="4" t="inlineStr">
        <is>
          <t>Shares/Units (in shares) | shares</t>
        </is>
      </c>
      <c r="B412" s="5" t="n">
        <v>1451642.63</v>
      </c>
    </row>
    <row r="413">
      <c r="A413" s="4" t="inlineStr">
        <is>
          <t>Cost Basis</t>
        </is>
      </c>
      <c r="B413" s="6" t="n">
        <v>12145905</v>
      </c>
    </row>
    <row r="414">
      <c r="A414" s="4" t="inlineStr">
        <is>
          <t>Total Fair Value</t>
        </is>
      </c>
      <c r="B414" s="6" t="n">
        <v>11613141</v>
      </c>
      <c r="C414" s="4" t="inlineStr">
        <is>
          <t>[3],[4],[6]</t>
        </is>
      </c>
    </row>
    <row r="415">
      <c r="A415" s="4" t="inlineStr">
        <is>
          <t>% of Net Assets</t>
        </is>
      </c>
      <c r="B415" s="4" t="inlineStr">
        <is>
          <t>11.25%</t>
        </is>
      </c>
    </row>
    <row r="416">
      <c r="A416" s="4" t="inlineStr">
        <is>
          <t>MPF Pacific Gateway [Member] | Class B [Member] | LP Interest [Member]</t>
        </is>
      </c>
    </row>
    <row r="417">
      <c r="A417" s="3" t="inlineStr">
        <is>
          <t>Investments [Abstract]</t>
        </is>
      </c>
    </row>
    <row r="418">
      <c r="A418" s="4" t="inlineStr">
        <is>
          <t>Shares/Units (in shares) | shares</t>
        </is>
      </c>
      <c r="B418" s="5" t="n">
        <v>23.2</v>
      </c>
    </row>
    <row r="419">
      <c r="A419" s="4" t="inlineStr">
        <is>
          <t>Cost Basis</t>
        </is>
      </c>
      <c r="B419" s="6" t="n">
        <v>6287</v>
      </c>
    </row>
    <row r="420">
      <c r="A420" s="4" t="inlineStr">
        <is>
          <t>Total Fair Value</t>
        </is>
      </c>
      <c r="B420" s="6" t="n">
        <v>7164</v>
      </c>
      <c r="C420" s="4" t="inlineStr">
        <is>
          <t>[3],[4],[5]</t>
        </is>
      </c>
    </row>
    <row r="421">
      <c r="A421" s="4" t="inlineStr">
        <is>
          <t>% of Net Assets</t>
        </is>
      </c>
      <c r="B421" s="4" t="inlineStr">
        <is>
          <t>0.01%</t>
        </is>
      </c>
    </row>
    <row r="422">
      <c r="A422" s="4" t="inlineStr">
        <is>
          <t>Redwood Mortgage Investors VIII [Member] | LP Interest [Member]</t>
        </is>
      </c>
    </row>
    <row r="423">
      <c r="A423" s="3" t="inlineStr">
        <is>
          <t>Investments [Abstract]</t>
        </is>
      </c>
    </row>
    <row r="424">
      <c r="A424" s="4" t="inlineStr">
        <is>
          <t>Shares/Units (in shares) | shares</t>
        </is>
      </c>
      <c r="B424" s="5" t="n">
        <v>56300.04</v>
      </c>
    </row>
    <row r="425">
      <c r="A425" s="4" t="inlineStr">
        <is>
          <t>Cost Basis</t>
        </is>
      </c>
      <c r="B425" s="6" t="n">
        <v>29700</v>
      </c>
    </row>
    <row r="426">
      <c r="A426" s="4" t="inlineStr">
        <is>
          <t>Total Fair Value</t>
        </is>
      </c>
      <c r="B426" s="6" t="n">
        <v>12949</v>
      </c>
      <c r="C426" s="4" t="inlineStr">
        <is>
          <t>[3]</t>
        </is>
      </c>
    </row>
    <row r="427">
      <c r="A427" s="4" t="inlineStr">
        <is>
          <t>% of Net Assets</t>
        </is>
      </c>
      <c r="B427" s="4" t="inlineStr">
        <is>
          <t>0.01%</t>
        </is>
      </c>
    </row>
    <row r="428">
      <c r="A428" s="4" t="inlineStr">
        <is>
          <t>Satellite Investment Holdings, LLC [Member] | Class B [Member] | LP Interest [Member]</t>
        </is>
      </c>
    </row>
    <row r="429">
      <c r="A429" s="3" t="inlineStr">
        <is>
          <t>Investments [Abstract]</t>
        </is>
      </c>
    </row>
    <row r="430">
      <c r="A430" s="4" t="inlineStr">
        <is>
          <t>Shares/Units (in shares) | shares</t>
        </is>
      </c>
      <c r="B430" s="5" t="n">
        <v>0.31</v>
      </c>
    </row>
    <row r="431">
      <c r="A431" s="4" t="inlineStr">
        <is>
          <t>Cost Basis</t>
        </is>
      </c>
      <c r="B431" s="6" t="n">
        <v>22</v>
      </c>
    </row>
    <row r="432">
      <c r="A432" s="4" t="inlineStr">
        <is>
          <t>Total Fair Value</t>
        </is>
      </c>
      <c r="B432" s="6" t="n">
        <v>8960</v>
      </c>
      <c r="C432" s="4" t="inlineStr">
        <is>
          <t>[3],[4]</t>
        </is>
      </c>
    </row>
    <row r="433">
      <c r="A433" s="4" t="inlineStr">
        <is>
          <t>% of Net Assets</t>
        </is>
      </c>
      <c r="B433" s="4" t="inlineStr">
        <is>
          <t>0.01%</t>
        </is>
      </c>
    </row>
    <row r="434">
      <c r="A434" s="4" t="inlineStr">
        <is>
          <t>Secured Income, LP [Member] | LP Interest [Member]</t>
        </is>
      </c>
    </row>
    <row r="435">
      <c r="A435" s="3" t="inlineStr">
        <is>
          <t>Investments [Abstract]</t>
        </is>
      </c>
    </row>
    <row r="436">
      <c r="A436" s="4" t="inlineStr">
        <is>
          <t>Shares/Units (in shares) | shares</t>
        </is>
      </c>
      <c r="B436" s="7" t="n">
        <v>64670</v>
      </c>
    </row>
    <row r="437">
      <c r="A437" s="4" t="inlineStr">
        <is>
          <t>Cost Basis</t>
        </is>
      </c>
      <c r="B437" s="6" t="n">
        <v>316890</v>
      </c>
    </row>
    <row r="438">
      <c r="A438" s="4" t="inlineStr">
        <is>
          <t>Total Fair Value</t>
        </is>
      </c>
      <c r="B438" s="6" t="n">
        <v>261914</v>
      </c>
      <c r="C438" s="4" t="inlineStr">
        <is>
          <t>[3],[4],[5]</t>
        </is>
      </c>
    </row>
    <row r="439">
      <c r="A439" s="4" t="inlineStr">
        <is>
          <t>% of Net Assets</t>
        </is>
      </c>
      <c r="B439" s="4" t="inlineStr">
        <is>
          <t>0.25%</t>
        </is>
      </c>
    </row>
    <row r="440">
      <c r="A440" s="4" t="inlineStr">
        <is>
          <t>Coastal Realty Business Trust, REEP, Inc. [Member] | Investment Trust [Member]</t>
        </is>
      </c>
    </row>
    <row r="441">
      <c r="A441" s="3" t="inlineStr">
        <is>
          <t>Investments [Abstract]</t>
        </is>
      </c>
    </row>
    <row r="442">
      <c r="A442" s="4" t="inlineStr">
        <is>
          <t>Shares/Units (in shares) | shares</t>
        </is>
      </c>
      <c r="B442" s="7" t="n">
        <v>72320</v>
      </c>
    </row>
    <row r="443">
      <c r="A443" s="4" t="inlineStr">
        <is>
          <t>Cost Basis</t>
        </is>
      </c>
      <c r="B443" s="6" t="n">
        <v>49901</v>
      </c>
    </row>
    <row r="444">
      <c r="A444" s="4" t="inlineStr">
        <is>
          <t>Total Fair Value</t>
        </is>
      </c>
      <c r="B444" s="6" t="n">
        <v>33990</v>
      </c>
      <c r="C444" s="4" t="inlineStr">
        <is>
          <t>[3],[4],[6]</t>
        </is>
      </c>
    </row>
    <row r="445">
      <c r="A445" s="4" t="inlineStr">
        <is>
          <t>% of Net Assets</t>
        </is>
      </c>
      <c r="B445" s="4" t="inlineStr">
        <is>
          <t>0.03%</t>
        </is>
      </c>
    </row>
    <row r="446"/>
    <row r="447">
      <c r="A447" s="4" t="inlineStr">
        <is>
          <t>[1]</t>
        </is>
      </c>
      <c r="B447" s="4" t="inlineStr">
        <is>
          <t>Investments primarily in non-traded public REITs or their successors.</t>
        </is>
      </c>
    </row>
    <row r="448">
      <c r="A448" s="4" t="inlineStr">
        <is>
          <t>[2]</t>
        </is>
      </c>
      <c r="B448" s="4" t="inlineStr">
        <is>
          <t>Non-qualifying assets under Section 55(a) of the 1940 Act. As of June 30, 2020, the total percentage of non-qualifying assets is 6.95%, and as a business development company non-qualifying assets may not exceed 30% of our total assets.</t>
        </is>
      </c>
    </row>
    <row r="449">
      <c r="A449" s="4" t="inlineStr">
        <is>
          <t>[3]</t>
        </is>
      </c>
      <c r="B449" s="4" t="inlineStr">
        <is>
          <t>Investments in illiquid securities, or securities that are not traded on a national exchange. As of June 30, 2020, 83.00% of the Company's total assets are in illiquid securities.</t>
        </is>
      </c>
    </row>
    <row r="450">
      <c r="A450" s="4" t="inlineStr">
        <is>
          <t>[4]</t>
        </is>
      </c>
      <c r="B450" s="4" t="inlineStr">
        <is>
          <t>Investments in non-income producing securities. As of June 30, 2020, 36.00 % of the Company's total assets are in non-income producing securities.</t>
        </is>
      </c>
    </row>
    <row r="451">
      <c r="A451" s="4" t="inlineStr">
        <is>
          <t>[5]</t>
        </is>
      </c>
      <c r="B451" s="4" t="inlineStr">
        <is>
          <t>Under the 1940 Act, the Company generally is deemed to be an "affiliated person" of a portfolio company if it owns between 5% and 25% of the portfolio company's voting securities. As of June 30, 2020, the Company is deemed to be "affiliated" with these portfolio companies despite that fact that the Company does not have the power to exercise control over the management or policies of such portfolio companies. See additional disclosures in Note 6.</t>
        </is>
      </c>
    </row>
    <row r="452">
      <c r="A452" s="4" t="inlineStr">
        <is>
          <t>[6]</t>
        </is>
      </c>
      <c r="B452" s="4" t="inlineStr">
        <is>
          <t>Under the 1940 Act, the Company generally is deemed to "control" a portfolio company if it owns more than 25% of the portfolio company's voting securities or it has the power to exercise control over the management or policies of such portfolio company. As of June 30, 2020, the Company is deemed to be in "control" of these portfolio companies despite that fact that the Company does not have the power to exercise control over the management or policies of such portfolio companies. See additional disclosures in Note 6.</t>
        </is>
      </c>
    </row>
  </sheetData>
  <mergeCells count="8">
    <mergeCell ref="B1:C1"/>
    <mergeCell ref="A446:C446"/>
    <mergeCell ref="B447:C447"/>
    <mergeCell ref="B448:C448"/>
    <mergeCell ref="B449:C449"/>
    <mergeCell ref="B450:C450"/>
    <mergeCell ref="B451:C451"/>
    <mergeCell ref="B452:C4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INVESTMENTS, Significant Unobservable Inputs Used in Level III Fair Value Measurement (Details) - Level III [Member] - USD ($)</t>
        </is>
      </c>
      <c r="C1" s="2" t="inlineStr">
        <is>
          <t>6 Months Ended</t>
        </is>
      </c>
      <c r="D1" s="2" t="inlineStr">
        <is>
          <t>12 Months Ended</t>
        </is>
      </c>
    </row>
    <row r="2">
      <c r="C2" s="2" t="inlineStr">
        <is>
          <t>Dec. 31, 2020</t>
        </is>
      </c>
      <c r="D2" s="2" t="inlineStr">
        <is>
          <t>Jun. 30, 2020</t>
        </is>
      </c>
    </row>
    <row r="3">
      <c r="A3" s="3" t="inlineStr">
        <is>
          <t>Valuation Technique and Input, Description [Abstract]</t>
        </is>
      </c>
    </row>
    <row r="4">
      <c r="A4" s="4" t="inlineStr">
        <is>
          <t>Assets</t>
        </is>
      </c>
      <c r="C4" s="6" t="n">
        <v>68877889</v>
      </c>
      <c r="D4" s="6" t="n">
        <v>86460491</v>
      </c>
    </row>
    <row r="5">
      <c r="A5" s="4" t="inlineStr">
        <is>
          <t>Non Traded Companies [Member] | Direct Capitalization Method [Member]</t>
        </is>
      </c>
    </row>
    <row r="6">
      <c r="A6" s="3" t="inlineStr">
        <is>
          <t>Valuation Technique and Input, Description [Abstract]</t>
        </is>
      </c>
    </row>
    <row r="7">
      <c r="A7" s="4" t="inlineStr">
        <is>
          <t>Assets</t>
        </is>
      </c>
      <c r="C7" s="6" t="n">
        <v>2224531</v>
      </c>
      <c r="D7" s="6" t="n">
        <v>541858</v>
      </c>
    </row>
    <row r="8">
      <c r="A8" s="4" t="inlineStr">
        <is>
          <t>Non Traded Companies [Member] | Direct Capitalization Method [Member] | Capitalization Rate [Member] | Minimum [Member]</t>
        </is>
      </c>
    </row>
    <row r="9">
      <c r="A9" s="3" t="inlineStr">
        <is>
          <t>Valuation Technique and Input, Description [Abstract]</t>
        </is>
      </c>
    </row>
    <row r="10">
      <c r="A10" s="4" t="inlineStr">
        <is>
          <t>Investment, Measurement Input</t>
        </is>
      </c>
      <c r="C10" s="4" t="inlineStr">
        <is>
          <t>6.50%</t>
        </is>
      </c>
      <c r="D10" s="4" t="inlineStr">
        <is>
          <t>6.50%</t>
        </is>
      </c>
    </row>
    <row r="11">
      <c r="A11" s="4" t="inlineStr">
        <is>
          <t>Non Traded Companies [Member] | Direct Capitalization Method [Member] | Capitalization Rate [Member] | Maximum [Member]</t>
        </is>
      </c>
    </row>
    <row r="12">
      <c r="A12" s="3" t="inlineStr">
        <is>
          <t>Valuation Technique and Input, Description [Abstract]</t>
        </is>
      </c>
    </row>
    <row r="13">
      <c r="A13" s="4" t="inlineStr">
        <is>
          <t>Investment, Measurement Input</t>
        </is>
      </c>
      <c r="C13" s="4" t="inlineStr">
        <is>
          <t>7.40%</t>
        </is>
      </c>
      <c r="D13" s="4" t="inlineStr">
        <is>
          <t>7.60%</t>
        </is>
      </c>
    </row>
    <row r="14">
      <c r="A14" s="4" t="inlineStr">
        <is>
          <t>Non Traded Companies [Member] | Direct Capitalization Method [Member] | Capitalization Rate [Member] | Weighted Average [Member]</t>
        </is>
      </c>
    </row>
    <row r="15">
      <c r="A15" s="3" t="inlineStr">
        <is>
          <t>Valuation Technique and Input, Description [Abstract]</t>
        </is>
      </c>
    </row>
    <row r="16">
      <c r="A16" s="4" t="inlineStr">
        <is>
          <t>Investment, Measurement Input</t>
        </is>
      </c>
      <c r="C16" s="4" t="inlineStr">
        <is>
          <t>7.30%</t>
        </is>
      </c>
      <c r="D16" s="4" t="inlineStr">
        <is>
          <t>7.50%</t>
        </is>
      </c>
    </row>
    <row r="17">
      <c r="A17" s="4" t="inlineStr">
        <is>
          <t>Non Traded Companies [Member] | Direct Capitalization Method [Member] | Liquidity Discount [Member] | Minimum [Member]</t>
        </is>
      </c>
    </row>
    <row r="18">
      <c r="A18" s="3" t="inlineStr">
        <is>
          <t>Valuation Technique and Input, Description [Abstract]</t>
        </is>
      </c>
    </row>
    <row r="19">
      <c r="A19" s="4" t="inlineStr">
        <is>
          <t>Investment, Measurement Input</t>
        </is>
      </c>
      <c r="C19" s="4" t="inlineStr">
        <is>
          <t>25.00%</t>
        </is>
      </c>
      <c r="D19" s="4" t="inlineStr">
        <is>
          <t>32.00%</t>
        </is>
      </c>
    </row>
    <row r="20">
      <c r="A20" s="4" t="inlineStr">
        <is>
          <t>Non Traded Companies [Member] | Direct Capitalization Method [Member] | Liquidity Discount [Member] | Maximum [Member]</t>
        </is>
      </c>
    </row>
    <row r="21">
      <c r="A21" s="3" t="inlineStr">
        <is>
          <t>Valuation Technique and Input, Description [Abstract]</t>
        </is>
      </c>
    </row>
    <row r="22">
      <c r="A22" s="4" t="inlineStr">
        <is>
          <t>Investment, Measurement Input</t>
        </is>
      </c>
      <c r="C22" s="4" t="inlineStr">
        <is>
          <t>30.00%</t>
        </is>
      </c>
      <c r="D22" s="4" t="inlineStr">
        <is>
          <t>35.00%</t>
        </is>
      </c>
    </row>
    <row r="23">
      <c r="A23" s="4" t="inlineStr">
        <is>
          <t>Non Traded Companies [Member] | Direct Capitalization Method [Member] | Liquidity Discount [Member] | Weighted Average [Member]</t>
        </is>
      </c>
    </row>
    <row r="24">
      <c r="A24" s="3" t="inlineStr">
        <is>
          <t>Valuation Technique and Input, Description [Abstract]</t>
        </is>
      </c>
    </row>
    <row r="25">
      <c r="A25" s="4" t="inlineStr">
        <is>
          <t>Investment, Measurement Input</t>
        </is>
      </c>
      <c r="C25" s="4" t="inlineStr">
        <is>
          <t>25.00%</t>
        </is>
      </c>
      <c r="D25" s="4" t="inlineStr">
        <is>
          <t>32.10%</t>
        </is>
      </c>
    </row>
    <row r="26">
      <c r="A26" s="4" t="inlineStr">
        <is>
          <t>Non Traded Companies [Member] | Estimated liquidation Value [Member]</t>
        </is>
      </c>
    </row>
    <row r="27">
      <c r="A27" s="3" t="inlineStr">
        <is>
          <t>Valuation Technique and Input, Description [Abstract]</t>
        </is>
      </c>
    </row>
    <row r="28">
      <c r="A28" s="4" t="inlineStr">
        <is>
          <t>Assets</t>
        </is>
      </c>
      <c r="C28" s="6" t="n">
        <v>65867</v>
      </c>
      <c r="D28" s="6" t="n">
        <v>65856</v>
      </c>
    </row>
    <row r="29">
      <c r="A29" s="4" t="inlineStr">
        <is>
          <t>Non Traded Companies [Member] | Estimated liquidation Value [Member] | Sponsor Provided Value Liquidity Discount [Member] | Minimum [Member]</t>
        </is>
      </c>
    </row>
    <row r="30">
      <c r="A30" s="3" t="inlineStr">
        <is>
          <t>Valuation Technique and Input, Description [Abstract]</t>
        </is>
      </c>
    </row>
    <row r="31">
      <c r="A31" s="4" t="inlineStr">
        <is>
          <t>Investment, Measurement Input</t>
        </is>
      </c>
      <c r="C31" s="4" t="inlineStr">
        <is>
          <t>6.00%</t>
        </is>
      </c>
      <c r="D31" s="4" t="inlineStr">
        <is>
          <t>12.00%</t>
        </is>
      </c>
    </row>
    <row r="32">
      <c r="A32" s="4" t="inlineStr">
        <is>
          <t>Non Traded Companies [Member] | Estimated liquidation Value [Member] | Sponsor Provided Value Liquidity Discount [Member] | Maximum [Member]</t>
        </is>
      </c>
    </row>
    <row r="33">
      <c r="A33" s="3" t="inlineStr">
        <is>
          <t>Valuation Technique and Input, Description [Abstract]</t>
        </is>
      </c>
    </row>
    <row r="34">
      <c r="A34" s="4" t="inlineStr">
        <is>
          <t>Investment, Measurement Input</t>
        </is>
      </c>
      <c r="C34" s="4" t="inlineStr">
        <is>
          <t>9.00%</t>
        </is>
      </c>
      <c r="D34" s="4" t="inlineStr">
        <is>
          <t>78.00%</t>
        </is>
      </c>
    </row>
    <row r="35">
      <c r="A35" s="4" t="inlineStr">
        <is>
          <t>Non Traded Companies [Member] | Estimated liquidation Value [Member] | Sponsor Provided Value Liquidity Discount [Member] | Weighted Average [Member]</t>
        </is>
      </c>
    </row>
    <row r="36">
      <c r="A36" s="3" t="inlineStr">
        <is>
          <t>Valuation Technique and Input, Description [Abstract]</t>
        </is>
      </c>
    </row>
    <row r="37">
      <c r="A37" s="4" t="inlineStr">
        <is>
          <t>Investment, Measurement Input</t>
        </is>
      </c>
      <c r="C37" s="4" t="inlineStr">
        <is>
          <t>1.80%</t>
        </is>
      </c>
      <c r="D37" s="4" t="inlineStr">
        <is>
          <t>45.10%</t>
        </is>
      </c>
    </row>
    <row r="38">
      <c r="A38" s="4" t="inlineStr">
        <is>
          <t>Non Traded Companies [Member] | Market Activity [Member]</t>
        </is>
      </c>
    </row>
    <row r="39">
      <c r="A39" s="3" t="inlineStr">
        <is>
          <t>Valuation Technique and Input, Description [Abstract]</t>
        </is>
      </c>
    </row>
    <row r="40">
      <c r="A40" s="4" t="inlineStr">
        <is>
          <t>Assets</t>
        </is>
      </c>
      <c r="C40" s="6" t="n">
        <v>28341198</v>
      </c>
      <c r="D40" s="6" t="n">
        <v>32200362</v>
      </c>
    </row>
    <row r="41">
      <c r="A41" s="4" t="inlineStr">
        <is>
          <t>Non Traded Companies [Member] | Market Activity [Member] | Secondary Market Industry Publication Liquidity Discount [Member]</t>
        </is>
      </c>
    </row>
    <row r="42">
      <c r="A42" s="3" t="inlineStr">
        <is>
          <t>Valuation Technique and Input, Description [Abstract]</t>
        </is>
      </c>
    </row>
    <row r="43">
      <c r="A43" s="4" t="inlineStr">
        <is>
          <t>Investment, Measurement Input</t>
        </is>
      </c>
      <c r="B43" s="4" t="inlineStr">
        <is>
          <t>[1]</t>
        </is>
      </c>
      <c r="C43" s="4" t="inlineStr">
        <is>
          <t>7.80%</t>
        </is>
      </c>
    </row>
    <row r="44">
      <c r="A44" s="4" t="inlineStr">
        <is>
          <t>Non Traded Companies [Member] | Market Activity [Member] | Secondary Market Industry Publication Liquidity Discount [Member] | Minimum [Member]</t>
        </is>
      </c>
    </row>
    <row r="45">
      <c r="A45" s="3" t="inlineStr">
        <is>
          <t>Valuation Technique and Input, Description [Abstract]</t>
        </is>
      </c>
    </row>
    <row r="46">
      <c r="A46" s="4" t="inlineStr">
        <is>
          <t>Investment, Measurement Input</t>
        </is>
      </c>
      <c r="B46" s="4" t="inlineStr">
        <is>
          <t>[2]</t>
        </is>
      </c>
      <c r="D46" s="4" t="inlineStr">
        <is>
          <t>7.50%</t>
        </is>
      </c>
    </row>
    <row r="47">
      <c r="A47" s="4" t="inlineStr">
        <is>
          <t>Non Traded Companies [Member] | Market Activity [Member] | Secondary Market Industry Publication Liquidity Discount [Member] | Maximum [Member]</t>
        </is>
      </c>
    </row>
    <row r="48">
      <c r="A48" s="3" t="inlineStr">
        <is>
          <t>Valuation Technique and Input, Description [Abstract]</t>
        </is>
      </c>
    </row>
    <row r="49">
      <c r="A49" s="4" t="inlineStr">
        <is>
          <t>Investment, Measurement Input</t>
        </is>
      </c>
      <c r="B49" s="4" t="inlineStr">
        <is>
          <t>[2]</t>
        </is>
      </c>
      <c r="D49" s="4" t="inlineStr">
        <is>
          <t>12.50%</t>
        </is>
      </c>
    </row>
    <row r="50">
      <c r="A50" s="4" t="inlineStr">
        <is>
          <t>Non Traded Companies [Member] | Market Activity [Member] | Secondary Market Industry Publication Liquidity Discount [Member] | Weighted Average [Member]</t>
        </is>
      </c>
    </row>
    <row r="51">
      <c r="A51" s="3" t="inlineStr">
        <is>
          <t>Valuation Technique and Input, Description [Abstract]</t>
        </is>
      </c>
    </row>
    <row r="52">
      <c r="A52" s="4" t="inlineStr">
        <is>
          <t>Investment, Measurement Input</t>
        </is>
      </c>
      <c r="B52" s="4" t="inlineStr">
        <is>
          <t>[2]</t>
        </is>
      </c>
      <c r="D52" s="4" t="inlineStr">
        <is>
          <t>7.60%</t>
        </is>
      </c>
    </row>
    <row r="53">
      <c r="A53" s="4" t="inlineStr">
        <is>
          <t>LP Interests [Member] | Direct Capitalization Method [Member]</t>
        </is>
      </c>
    </row>
    <row r="54">
      <c r="A54" s="3" t="inlineStr">
        <is>
          <t>Valuation Technique and Input, Description [Abstract]</t>
        </is>
      </c>
    </row>
    <row r="55">
      <c r="A55" s="4" t="inlineStr">
        <is>
          <t>Assets</t>
        </is>
      </c>
      <c r="C55" s="6" t="n">
        <v>24935999</v>
      </c>
      <c r="D55" s="6" t="n">
        <v>24974379</v>
      </c>
    </row>
    <row r="56">
      <c r="A56" s="4" t="inlineStr">
        <is>
          <t>LP Interests [Member] | Direct Capitalization Method [Member] | Capitalization Rate [Member] | Minimum [Member]</t>
        </is>
      </c>
    </row>
    <row r="57">
      <c r="A57" s="3" t="inlineStr">
        <is>
          <t>Valuation Technique and Input, Description [Abstract]</t>
        </is>
      </c>
    </row>
    <row r="58">
      <c r="A58" s="4" t="inlineStr">
        <is>
          <t>Investment, Measurement Input</t>
        </is>
      </c>
      <c r="C58" s="4" t="inlineStr">
        <is>
          <t>3.50%</t>
        </is>
      </c>
      <c r="D58" s="4" t="inlineStr">
        <is>
          <t>3.40%</t>
        </is>
      </c>
    </row>
    <row r="59">
      <c r="A59" s="4" t="inlineStr">
        <is>
          <t>LP Interests [Member] | Direct Capitalization Method [Member] | Capitalization Rate [Member] | Maximum [Member]</t>
        </is>
      </c>
    </row>
    <row r="60">
      <c r="A60" s="3" t="inlineStr">
        <is>
          <t>Valuation Technique and Input, Description [Abstract]</t>
        </is>
      </c>
    </row>
    <row r="61">
      <c r="A61" s="4" t="inlineStr">
        <is>
          <t>Investment, Measurement Input</t>
        </is>
      </c>
      <c r="C61" s="4" t="inlineStr">
        <is>
          <t>7.00%</t>
        </is>
      </c>
      <c r="D61" s="4" t="inlineStr">
        <is>
          <t>6.80%</t>
        </is>
      </c>
    </row>
    <row r="62">
      <c r="A62" s="4" t="inlineStr">
        <is>
          <t>LP Interests [Member] | Direct Capitalization Method [Member] | Capitalization Rate [Member] | Weighted Average [Member]</t>
        </is>
      </c>
    </row>
    <row r="63">
      <c r="A63" s="3" t="inlineStr">
        <is>
          <t>Valuation Technique and Input, Description [Abstract]</t>
        </is>
      </c>
    </row>
    <row r="64">
      <c r="A64" s="4" t="inlineStr">
        <is>
          <t>Investment, Measurement Input</t>
        </is>
      </c>
      <c r="C64" s="4" t="inlineStr">
        <is>
          <t>5.20%</t>
        </is>
      </c>
      <c r="D64" s="4" t="inlineStr">
        <is>
          <t>5.20%</t>
        </is>
      </c>
    </row>
    <row r="65">
      <c r="A65" s="4" t="inlineStr">
        <is>
          <t>LP Interests [Member] | Direct Capitalization Method [Member] | Liquidity Discount [Member] | Minimum [Member]</t>
        </is>
      </c>
    </row>
    <row r="66">
      <c r="A66" s="3" t="inlineStr">
        <is>
          <t>Valuation Technique and Input, Description [Abstract]</t>
        </is>
      </c>
    </row>
    <row r="67">
      <c r="A67" s="4" t="inlineStr">
        <is>
          <t>Investment, Measurement Input</t>
        </is>
      </c>
      <c r="C67" s="4" t="inlineStr">
        <is>
          <t>20.00%</t>
        </is>
      </c>
      <c r="D67" s="4" t="inlineStr">
        <is>
          <t>5.00%</t>
        </is>
      </c>
    </row>
    <row r="68">
      <c r="A68" s="4" t="inlineStr">
        <is>
          <t>LP Interests [Member] | Direct Capitalization Method [Member] | Liquidity Discount [Member] | Maximum [Member]</t>
        </is>
      </c>
    </row>
    <row r="69">
      <c r="A69" s="3" t="inlineStr">
        <is>
          <t>Valuation Technique and Input, Description [Abstract]</t>
        </is>
      </c>
    </row>
    <row r="70">
      <c r="A70" s="4" t="inlineStr">
        <is>
          <t>Investment, Measurement Input</t>
        </is>
      </c>
      <c r="C70" s="4" t="inlineStr">
        <is>
          <t>29.00%</t>
        </is>
      </c>
      <c r="D70" s="4" t="inlineStr">
        <is>
          <t>40.00%</t>
        </is>
      </c>
    </row>
    <row r="71">
      <c r="A71" s="4" t="inlineStr">
        <is>
          <t>LP Interests [Member] | Direct Capitalization Method [Member] | Liquidity Discount [Member] | Weighted Average [Member]</t>
        </is>
      </c>
    </row>
    <row r="72">
      <c r="A72" s="3" t="inlineStr">
        <is>
          <t>Valuation Technique and Input, Description [Abstract]</t>
        </is>
      </c>
    </row>
    <row r="73">
      <c r="A73" s="4" t="inlineStr">
        <is>
          <t>Investment, Measurement Input</t>
        </is>
      </c>
      <c r="C73" s="4" t="inlineStr">
        <is>
          <t>20.90%</t>
        </is>
      </c>
      <c r="D73" s="4" t="inlineStr">
        <is>
          <t>15.50%</t>
        </is>
      </c>
    </row>
    <row r="74">
      <c r="A74" s="4" t="inlineStr">
        <is>
          <t>LP Interests [Member] | Estimated liquidation Value [Member]</t>
        </is>
      </c>
    </row>
    <row r="75">
      <c r="A75" s="3" t="inlineStr">
        <is>
          <t>Valuation Technique and Input, Description [Abstract]</t>
        </is>
      </c>
    </row>
    <row r="76">
      <c r="A76" s="4" t="inlineStr">
        <is>
          <t>Assets</t>
        </is>
      </c>
      <c r="C76" s="6" t="n">
        <v>1772017</v>
      </c>
      <c r="D76" s="6" t="n">
        <v>11724322</v>
      </c>
    </row>
    <row r="77">
      <c r="A77" s="4" t="inlineStr">
        <is>
          <t>LP Interests [Member] | Estimated liquidation Value [Member] | Sponsor Provided Value, Underlying Property Sales Contact, Underlying Property Appraisal and Liquidity Discount [Member]</t>
        </is>
      </c>
    </row>
    <row r="78">
      <c r="A78" s="3" t="inlineStr">
        <is>
          <t>Valuation Technique and Input, Description [Abstract]</t>
        </is>
      </c>
    </row>
    <row r="79">
      <c r="A79" s="4" t="inlineStr">
        <is>
          <t>Investment, Measurement Input</t>
        </is>
      </c>
      <c r="C79" s="4" t="inlineStr">
        <is>
          <t>43.00%</t>
        </is>
      </c>
    </row>
    <row r="80">
      <c r="A80" s="4" t="inlineStr">
        <is>
          <t>LP Interests [Member] | Estimated liquidation Value [Member] | Sponsor Provided Value, Underlying Property Sales Contact, Underlying Property Appraisal and Liquidity Discount [Member] | Minimum [Member]</t>
        </is>
      </c>
    </row>
    <row r="81">
      <c r="A81" s="3" t="inlineStr">
        <is>
          <t>Valuation Technique and Input, Description [Abstract]</t>
        </is>
      </c>
    </row>
    <row r="82">
      <c r="A82" s="4" t="inlineStr">
        <is>
          <t>Investment, Measurement Input</t>
        </is>
      </c>
      <c r="D82" s="4" t="inlineStr">
        <is>
          <t>19.00%</t>
        </is>
      </c>
    </row>
    <row r="83">
      <c r="A83" s="4" t="inlineStr">
        <is>
          <t>LP Interests [Member] | Estimated liquidation Value [Member] | Sponsor Provided Value, Underlying Property Sales Contact, Underlying Property Appraisal and Liquidity Discount [Member] | Maximum [Member]</t>
        </is>
      </c>
    </row>
    <row r="84">
      <c r="A84" s="3" t="inlineStr">
        <is>
          <t>Valuation Technique and Input, Description [Abstract]</t>
        </is>
      </c>
    </row>
    <row r="85">
      <c r="A85" s="4" t="inlineStr">
        <is>
          <t>Investment, Measurement Input</t>
        </is>
      </c>
      <c r="D85" s="4" t="inlineStr">
        <is>
          <t>43.00%</t>
        </is>
      </c>
    </row>
    <row r="86">
      <c r="A86" s="4" t="inlineStr">
        <is>
          <t>LP Interests [Member] | Estimated liquidation Value [Member] | Sponsor Provided Value, Underlying Property Sales Contact, Underlying Property Appraisal and Liquidity Discount [Member] | Weighted Average [Member]</t>
        </is>
      </c>
    </row>
    <row r="87">
      <c r="A87" s="3" t="inlineStr">
        <is>
          <t>Valuation Technique and Input, Description [Abstract]</t>
        </is>
      </c>
    </row>
    <row r="88">
      <c r="A88" s="4" t="inlineStr">
        <is>
          <t>Investment, Measurement Input</t>
        </is>
      </c>
      <c r="D88" s="4" t="inlineStr">
        <is>
          <t>41.50%</t>
        </is>
      </c>
    </row>
    <row r="89">
      <c r="A89" s="4" t="inlineStr">
        <is>
          <t>LP Interests [Member] | Market Activity [Member]</t>
        </is>
      </c>
    </row>
    <row r="90">
      <c r="A90" s="3" t="inlineStr">
        <is>
          <t>Valuation Technique and Input, Description [Abstract]</t>
        </is>
      </c>
    </row>
    <row r="91">
      <c r="A91" s="4" t="inlineStr">
        <is>
          <t>Assets</t>
        </is>
      </c>
      <c r="C91" s="6" t="n">
        <v>274863</v>
      </c>
      <c r="D91" s="6" t="n">
        <v>1942863</v>
      </c>
    </row>
    <row r="92">
      <c r="A92" s="4" t="inlineStr">
        <is>
          <t>LP Interests [Member] | Market Activity [Member] | Underlying Security Sales Contract, Underlying Assets Book Value and Liquidity Discount [Member]</t>
        </is>
      </c>
    </row>
    <row r="93">
      <c r="A93" s="3" t="inlineStr">
        <is>
          <t>Valuation Technique and Input, Description [Abstract]</t>
        </is>
      </c>
    </row>
    <row r="94">
      <c r="A94" s="4" t="inlineStr">
        <is>
          <t>Investment, Measurement Input</t>
        </is>
      </c>
      <c r="C94" s="4" t="inlineStr">
        <is>
          <t>75.00%</t>
        </is>
      </c>
    </row>
    <row r="95">
      <c r="A95" s="4" t="inlineStr">
        <is>
          <t>LP Interests [Member] | Discounted Cash Flow [Member]</t>
        </is>
      </c>
    </row>
    <row r="96">
      <c r="A96" s="3" t="inlineStr">
        <is>
          <t>Valuation Technique and Input, Description [Abstract]</t>
        </is>
      </c>
    </row>
    <row r="97">
      <c r="A97" s="4" t="inlineStr">
        <is>
          <t>Assets</t>
        </is>
      </c>
      <c r="C97" s="6" t="n">
        <v>11229424</v>
      </c>
      <c r="D97" s="6" t="n">
        <v>14976861</v>
      </c>
    </row>
    <row r="98">
      <c r="A98" s="4" t="inlineStr">
        <is>
          <t>Investment term</t>
        </is>
      </c>
      <c r="C98" s="4" t="inlineStr">
        <is>
          <t>3 months</t>
        </is>
      </c>
    </row>
    <row r="99">
      <c r="A99" s="4" t="inlineStr">
        <is>
          <t>LP Interests [Member] | Discounted Cash Flow [Member] | Minimum [Member]</t>
        </is>
      </c>
    </row>
    <row r="100">
      <c r="A100" s="3" t="inlineStr">
        <is>
          <t>Valuation Technique and Input, Description [Abstract]</t>
        </is>
      </c>
    </row>
    <row r="101">
      <c r="A101" s="4" t="inlineStr">
        <is>
          <t>Investment term</t>
        </is>
      </c>
      <c r="D101" s="4" t="inlineStr">
        <is>
          <t>6 months</t>
        </is>
      </c>
    </row>
    <row r="102">
      <c r="A102" s="4" t="inlineStr">
        <is>
          <t>LP Interests [Member] | Discounted Cash Flow [Member] | Maximum [Member]</t>
        </is>
      </c>
    </row>
    <row r="103">
      <c r="A103" s="3" t="inlineStr">
        <is>
          <t>Valuation Technique and Input, Description [Abstract]</t>
        </is>
      </c>
    </row>
    <row r="104">
      <c r="A104" s="4" t="inlineStr">
        <is>
          <t>Investment term</t>
        </is>
      </c>
      <c r="D104" s="4" t="inlineStr">
        <is>
          <t>9 months</t>
        </is>
      </c>
    </row>
    <row r="105">
      <c r="A105" s="4" t="inlineStr">
        <is>
          <t>LP Interests [Member] | Discounted Cash Flow [Member] | Weighted Average [Member]</t>
        </is>
      </c>
    </row>
    <row r="106">
      <c r="A106" s="3" t="inlineStr">
        <is>
          <t>Valuation Technique and Input, Description [Abstract]</t>
        </is>
      </c>
    </row>
    <row r="107">
      <c r="A107" s="4" t="inlineStr">
        <is>
          <t>Investment term</t>
        </is>
      </c>
      <c r="D107" s="4" t="inlineStr">
        <is>
          <t>7 months 3 days</t>
        </is>
      </c>
    </row>
    <row r="108">
      <c r="A108" s="4" t="inlineStr">
        <is>
          <t>LP Interests [Member] | Discounted Cash Flow [Member] | Discount Rate [Member] | Minimum [Member]</t>
        </is>
      </c>
    </row>
    <row r="109">
      <c r="A109" s="3" t="inlineStr">
        <is>
          <t>Valuation Technique and Input, Description [Abstract]</t>
        </is>
      </c>
    </row>
    <row r="110">
      <c r="A110" s="4" t="inlineStr">
        <is>
          <t>Investment, Measurement Input</t>
        </is>
      </c>
      <c r="C110" s="4" t="inlineStr">
        <is>
          <t>9.00%</t>
        </is>
      </c>
      <c r="D110" s="4" t="inlineStr">
        <is>
          <t>9.00%</t>
        </is>
      </c>
    </row>
    <row r="111">
      <c r="A111" s="4" t="inlineStr">
        <is>
          <t>LP Interests [Member] | Discounted Cash Flow [Member] | Discount Rate [Member] | Maximum [Member]</t>
        </is>
      </c>
    </row>
    <row r="112">
      <c r="A112" s="3" t="inlineStr">
        <is>
          <t>Valuation Technique and Input, Description [Abstract]</t>
        </is>
      </c>
    </row>
    <row r="113">
      <c r="A113" s="4" t="inlineStr">
        <is>
          <t>Investment, Measurement Input</t>
        </is>
      </c>
      <c r="C113" s="4" t="inlineStr">
        <is>
          <t>20.00%</t>
        </is>
      </c>
      <c r="D113" s="4" t="inlineStr">
        <is>
          <t>20.00%</t>
        </is>
      </c>
    </row>
    <row r="114">
      <c r="A114" s="4" t="inlineStr">
        <is>
          <t>LP Interests [Member] | Discounted Cash Flow [Member] | Discount Rate [Member] | Weighted Average [Member]</t>
        </is>
      </c>
    </row>
    <row r="115">
      <c r="A115" s="3" t="inlineStr">
        <is>
          <t>Valuation Technique and Input, Description [Abstract]</t>
        </is>
      </c>
    </row>
    <row r="116">
      <c r="A116" s="4" t="inlineStr">
        <is>
          <t>Investment, Measurement Input</t>
        </is>
      </c>
      <c r="C116" s="4" t="inlineStr">
        <is>
          <t>12.70%</t>
        </is>
      </c>
      <c r="D116" s="4" t="inlineStr">
        <is>
          <t>11.60%</t>
        </is>
      </c>
    </row>
    <row r="117">
      <c r="A117" s="4" t="inlineStr">
        <is>
          <t>Investment Trust [Member] | Market Activity [Member]</t>
        </is>
      </c>
    </row>
    <row r="118">
      <c r="A118" s="3" t="inlineStr">
        <is>
          <t>Valuation Technique and Input, Description [Abstract]</t>
        </is>
      </c>
    </row>
    <row r="119">
      <c r="A119" s="4" t="inlineStr">
        <is>
          <t>Assets</t>
        </is>
      </c>
      <c r="C119" s="6" t="n">
        <v>33990</v>
      </c>
      <c r="D119" s="6" t="n">
        <v>33990</v>
      </c>
    </row>
    <row r="120"/>
    <row r="121">
      <c r="A121" s="4" t="inlineStr">
        <is>
          <t>[1]</t>
        </is>
      </c>
      <c r="B121" s="4" t="inlineStr">
        <is>
          <t>In the past years, the Company valued Level III investments primarily by reference to secondary market activities. However, due to the COVID-19 pandemic, secondary market activities significantly declined after March 2020. While the most active of these securities had transactions reported based on new COVID-19 occupancy and financial information, one of the Level III investments only had earlier reported transactions.  Therefore, to determine the fair values of these non-traded securities as of December 31, 2020, management reviewed and evaluated multiple data sources as part of management's Level III valuation process and applied significant subjective judgment about the effects of overall market declines during times of economic uncertainty to arrive at these valuations.</t>
        </is>
      </c>
    </row>
    <row r="122">
      <c r="A122" s="4" t="inlineStr">
        <is>
          <t>[2]</t>
        </is>
      </c>
      <c r="B122" s="4" t="inlineStr">
        <is>
          <t>In the past years, the Company valued Level III investments primarily by reference to secondary market activities. However, due to the COVID-19 pandemic, secondary market activities significantly declined during the second quarter of 2020. While the most active of these securities had transactions reported based on new COVID-19 occupancy and financial information, two of the Level III investments only had earlier reported transactions.  Therefore, to determine the fair values of these non-traded securities as of June 30, 2020, management reviewed and evaluated multiple data sources as part of management's Level III valuation process and applied significant subjective judgment about the effects of overall market declines during times of economic turmoil to arrive at these valuations.</t>
        </is>
      </c>
    </row>
  </sheetData>
  <mergeCells count="4">
    <mergeCell ref="A1:B2"/>
    <mergeCell ref="A120:C120"/>
    <mergeCell ref="B121:C121"/>
    <mergeCell ref="B122:C1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ggregated Summarized Financial Information of Investees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Fair Value, Option, Quantitative Disclosures [Line Items]</t>
        </is>
      </c>
    </row>
    <row r="4">
      <c r="A4" s="4" t="inlineStr">
        <is>
          <t>Total assets</t>
        </is>
      </c>
      <c r="B4" s="6" t="n">
        <v>123493357</v>
      </c>
      <c r="D4" s="6" t="n">
        <v>123493357</v>
      </c>
      <c r="F4" s="6" t="n">
        <v>104166764</v>
      </c>
    </row>
    <row r="5">
      <c r="A5" s="4" t="inlineStr">
        <is>
          <t>Total liabilities</t>
        </is>
      </c>
      <c r="B5" s="7" t="n">
        <v>25710627</v>
      </c>
      <c r="D5" s="7" t="n">
        <v>25710627</v>
      </c>
      <c r="F5" s="6" t="n">
        <v>941043</v>
      </c>
    </row>
    <row r="6">
      <c r="A6" s="4" t="inlineStr">
        <is>
          <t>Total Expenses</t>
        </is>
      </c>
      <c r="B6" s="7" t="n">
        <v>1277262</v>
      </c>
      <c r="C6" s="6" t="n">
        <v>1525842</v>
      </c>
      <c r="D6" s="7" t="n">
        <v>2429395</v>
      </c>
      <c r="E6" s="6" t="n">
        <v>2900804</v>
      </c>
    </row>
    <row r="7">
      <c r="A7" s="4" t="inlineStr">
        <is>
          <t>Fair Value Option [Member]</t>
        </is>
      </c>
    </row>
    <row r="8">
      <c r="A8" s="3" t="inlineStr">
        <is>
          <t>Fair Value, Option, Quantitative Disclosures [Line Items]</t>
        </is>
      </c>
    </row>
    <row r="9">
      <c r="A9" s="4" t="inlineStr">
        <is>
          <t>Total assets</t>
        </is>
      </c>
      <c r="B9" s="7" t="n">
        <v>254897999</v>
      </c>
      <c r="D9" s="7" t="n">
        <v>254897999</v>
      </c>
    </row>
    <row r="10">
      <c r="A10" s="4" t="inlineStr">
        <is>
          <t>Total liabilities</t>
        </is>
      </c>
      <c r="B10" s="7" t="n">
        <v>146306066</v>
      </c>
      <c r="D10" s="7" t="n">
        <v>146306066</v>
      </c>
    </row>
    <row r="11">
      <c r="A11" s="4" t="inlineStr">
        <is>
          <t>Total Equities</t>
        </is>
      </c>
      <c r="B11" s="6" t="n">
        <v>108591933</v>
      </c>
      <c r="D11" s="7" t="n">
        <v>108591933</v>
      </c>
    </row>
    <row r="12">
      <c r="A12" s="4" t="inlineStr">
        <is>
          <t>Total Revenues</t>
        </is>
      </c>
      <c r="D12" s="7" t="n">
        <v>22819759</v>
      </c>
    </row>
    <row r="13">
      <c r="A13" s="4" t="inlineStr">
        <is>
          <t>Total Expenses</t>
        </is>
      </c>
      <c r="D13" s="7" t="n">
        <v>19909934</v>
      </c>
    </row>
    <row r="14">
      <c r="A14" s="4" t="inlineStr">
        <is>
          <t>Total Net Income</t>
        </is>
      </c>
      <c r="D14" s="6" t="n">
        <v>29098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Details) - Variable Interest Entity, Primary Beneficiary [Member]</t>
        </is>
      </c>
      <c r="B1" s="2" t="inlineStr">
        <is>
          <t>Dec. 31, 2020USD ($)</t>
        </is>
      </c>
    </row>
    <row r="2">
      <c r="A2" s="3" t="inlineStr">
        <is>
          <t>Total Nonconsolidated VIEs</t>
        </is>
      </c>
    </row>
    <row r="3">
      <c r="A3" s="4" t="inlineStr">
        <is>
          <t>Fair value of investments in VIEs</t>
        </is>
      </c>
      <c r="B3" s="6" t="n">
        <v>37594325</v>
      </c>
    </row>
    <row r="4">
      <c r="A4" s="4" t="inlineStr">
        <is>
          <t>Carrying value of variable interests - assets</t>
        </is>
      </c>
      <c r="B4" s="7" t="n">
        <v>37594325</v>
      </c>
    </row>
    <row r="5">
      <c r="A5" s="4" t="inlineStr">
        <is>
          <t>Carrying value of variable interests - liabilities</t>
        </is>
      </c>
      <c r="B5" s="7" t="n">
        <v>0</v>
      </c>
    </row>
    <row r="6">
      <c r="A6" s="3" t="inlineStr">
        <is>
          <t>Maximum Exposure to Loss</t>
        </is>
      </c>
    </row>
    <row r="7">
      <c r="A7" s="4" t="inlineStr">
        <is>
          <t>Limited Partnership Interest</t>
        </is>
      </c>
      <c r="B7" s="6" t="n">
        <v>375943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30" customWidth="1" min="7" max="7"/>
    <col width="21" customWidth="1" min="8" max="8"/>
    <col width="21" customWidth="1" min="9" max="9"/>
  </cols>
  <sheetData>
    <row r="1">
      <c r="A1" s="1" t="inlineStr">
        <is>
          <t>RELATED PARTY TRANSACTIONS (Details)</t>
        </is>
      </c>
      <c r="C1" s="2" t="inlineStr">
        <is>
          <t>3 Months Ended</t>
        </is>
      </c>
      <c r="G1" s="2" t="inlineStr">
        <is>
          <t>6 Months Ended</t>
        </is>
      </c>
      <c r="I1" s="2" t="inlineStr">
        <is>
          <t>12 Months Ended</t>
        </is>
      </c>
    </row>
    <row r="2">
      <c r="C2" s="2" t="inlineStr">
        <is>
          <t>Dec. 31, 2020USD ($)</t>
        </is>
      </c>
      <c r="D2" s="2" t="inlineStr">
        <is>
          <t>Sep. 30, 2020USD ($)</t>
        </is>
      </c>
      <c r="E2" s="2" t="inlineStr">
        <is>
          <t>Dec. 31, 2019USD ($)</t>
        </is>
      </c>
      <c r="F2" s="2" t="inlineStr">
        <is>
          <t>Sep. 30, 2019USD ($)</t>
        </is>
      </c>
      <c r="G2" s="2" t="inlineStr">
        <is>
          <t>Dec. 31, 2020USD ($)Agreement</t>
        </is>
      </c>
      <c r="H2" s="2" t="inlineStr">
        <is>
          <t>Dec. 31, 2019USD ($)</t>
        </is>
      </c>
      <c r="I2" s="2" t="inlineStr">
        <is>
          <t>Jun. 30, 2020USD ($)</t>
        </is>
      </c>
    </row>
    <row r="3">
      <c r="A3" s="3" t="inlineStr">
        <is>
          <t>Transactions with Related Party [Abstract]</t>
        </is>
      </c>
    </row>
    <row r="4">
      <c r="A4" s="4" t="inlineStr">
        <is>
          <t>Number of advisory agreements | Agreement</t>
        </is>
      </c>
      <c r="G4" s="7" t="n">
        <v>2</v>
      </c>
    </row>
    <row r="5">
      <c r="A5" s="4" t="inlineStr">
        <is>
          <t>Threshold percentage of incentive fee</t>
        </is>
      </c>
      <c r="G5" s="4" t="inlineStr">
        <is>
          <t>7.00%</t>
        </is>
      </c>
    </row>
    <row r="6">
      <c r="A6" s="4" t="inlineStr">
        <is>
          <t>Income fee</t>
        </is>
      </c>
      <c r="C6" s="6" t="n">
        <v>0</v>
      </c>
      <c r="E6" s="6" t="n">
        <v>0</v>
      </c>
      <c r="G6" s="6" t="n">
        <v>0</v>
      </c>
      <c r="H6" s="6" t="n">
        <v>0</v>
      </c>
    </row>
    <row r="7">
      <c r="A7" s="4" t="inlineStr">
        <is>
          <t>Capital gain fee</t>
        </is>
      </c>
      <c r="C7" s="7" t="n">
        <v>0</v>
      </c>
      <c r="E7" s="7" t="n">
        <v>0</v>
      </c>
      <c r="G7" s="7" t="n">
        <v>0</v>
      </c>
      <c r="H7" s="7" t="n">
        <v>0</v>
      </c>
    </row>
    <row r="8">
      <c r="A8" s="4" t="inlineStr">
        <is>
          <t>Deferred Offering costs, net of amortization</t>
        </is>
      </c>
      <c r="I8" s="6" t="n">
        <v>278021</v>
      </c>
    </row>
    <row r="9">
      <c r="A9" s="3" t="inlineStr">
        <is>
          <t>Gross Invested Capital [Abstract]</t>
        </is>
      </c>
    </row>
    <row r="10">
      <c r="A10" s="4" t="inlineStr">
        <is>
          <t>Total gross invested capital</t>
        </is>
      </c>
      <c r="C10" s="7" t="n">
        <v>133997317</v>
      </c>
      <c r="D10" s="6" t="n">
        <v>128769486</v>
      </c>
      <c r="E10" s="7" t="n">
        <v>121409289</v>
      </c>
      <c r="F10" s="6" t="n">
        <v>115998789</v>
      </c>
    </row>
    <row r="11">
      <c r="A11" s="3" t="inlineStr">
        <is>
          <t>Related party expenses</t>
        </is>
      </c>
    </row>
    <row r="12">
      <c r="A12" s="4" t="inlineStr">
        <is>
          <t>Base Management fees - the Adviser</t>
        </is>
      </c>
      <c r="C12" s="7" t="n">
        <v>677490</v>
      </c>
      <c r="E12" s="7" t="n">
        <v>630285</v>
      </c>
      <c r="G12" s="7" t="n">
        <v>1335376</v>
      </c>
      <c r="H12" s="7" t="n">
        <v>1240280</v>
      </c>
    </row>
    <row r="13">
      <c r="A13" s="4" t="inlineStr">
        <is>
          <t>Portfolio structuring fee - the Adviser</t>
        </is>
      </c>
      <c r="C13" s="7" t="n">
        <v>1827</v>
      </c>
      <c r="E13" s="7" t="n">
        <v>165981</v>
      </c>
      <c r="G13" s="7" t="n">
        <v>6679</v>
      </c>
      <c r="H13" s="7" t="n">
        <v>361592</v>
      </c>
    </row>
    <row r="14">
      <c r="A14" s="4" t="inlineStr">
        <is>
          <t>Administrative cost reimbursements - Mackenzie</t>
        </is>
      </c>
      <c r="C14" s="7" t="n">
        <v>155200</v>
      </c>
      <c r="E14" s="7" t="n">
        <v>170000</v>
      </c>
      <c r="G14" s="7" t="n">
        <v>310400</v>
      </c>
      <c r="H14" s="7" t="n">
        <v>340000</v>
      </c>
    </row>
    <row r="15">
      <c r="A15" s="4" t="inlineStr">
        <is>
          <t>Transfer agent cost reimbursements - Mackenzie</t>
        </is>
      </c>
      <c r="C15" s="7" t="n">
        <v>30800</v>
      </c>
      <c r="E15" s="7" t="n">
        <v>20000</v>
      </c>
      <c r="G15" s="7" t="n">
        <v>61600</v>
      </c>
      <c r="H15" s="7" t="n">
        <v>40000</v>
      </c>
    </row>
    <row r="16">
      <c r="A16" s="4" t="inlineStr">
        <is>
          <t>Organization and Offering Cost - Mackenzie</t>
        </is>
      </c>
      <c r="B16" s="4" t="inlineStr">
        <is>
          <t>[1]</t>
        </is>
      </c>
      <c r="G16" s="7" t="n">
        <v>46136</v>
      </c>
      <c r="H16" s="7" t="n">
        <v>269107</v>
      </c>
    </row>
    <row r="17">
      <c r="A17" s="4" t="inlineStr">
        <is>
          <t>Amortization of deferred offering costs</t>
        </is>
      </c>
      <c r="C17" s="7" t="n">
        <v>200126</v>
      </c>
      <c r="E17" s="7" t="n">
        <v>446516</v>
      </c>
      <c r="G17" s="7" t="n">
        <v>342015</v>
      </c>
      <c r="H17" s="6" t="n">
        <v>640208</v>
      </c>
    </row>
    <row r="18">
      <c r="A18" s="3" t="inlineStr">
        <is>
          <t>Unpaid as of</t>
        </is>
      </c>
    </row>
    <row r="19">
      <c r="A19" s="4" t="inlineStr">
        <is>
          <t>Base Management fees - the Adviser</t>
        </is>
      </c>
      <c r="C19" s="7" t="n">
        <v>677490</v>
      </c>
      <c r="G19" s="7" t="n">
        <v>677490</v>
      </c>
      <c r="I19" s="7" t="n">
        <v>657280</v>
      </c>
    </row>
    <row r="20">
      <c r="A20" s="4" t="inlineStr">
        <is>
          <t>Portfolio Structuring fee - the Adviser</t>
        </is>
      </c>
      <c r="C20" s="7" t="n">
        <v>0</v>
      </c>
      <c r="G20" s="7" t="n">
        <v>0</v>
      </c>
      <c r="I20" s="7" t="n">
        <v>0</v>
      </c>
    </row>
    <row r="21">
      <c r="A21" s="4" t="inlineStr">
        <is>
          <t>Administrative Cost Reimbursements - Mackenzie</t>
        </is>
      </c>
      <c r="C21" s="7" t="n">
        <v>0</v>
      </c>
      <c r="G21" s="7" t="n">
        <v>0</v>
      </c>
      <c r="I21" s="7" t="n">
        <v>0</v>
      </c>
    </row>
    <row r="22">
      <c r="A22" s="4" t="inlineStr">
        <is>
          <t>Transfer agent cost reimbursement - Mackenzie</t>
        </is>
      </c>
      <c r="C22" s="7" t="n">
        <v>0</v>
      </c>
      <c r="G22" s="7" t="n">
        <v>0</v>
      </c>
      <c r="I22" s="7" t="n">
        <v>0</v>
      </c>
    </row>
    <row r="23">
      <c r="A23" s="4" t="inlineStr">
        <is>
          <t>Organization and Offering Cost - Mackenzie</t>
        </is>
      </c>
      <c r="B23" s="4" t="inlineStr">
        <is>
          <t>[1]</t>
        </is>
      </c>
      <c r="C23" s="7" t="n">
        <v>27416</v>
      </c>
      <c r="G23" s="7" t="n">
        <v>27416</v>
      </c>
      <c r="I23" s="7" t="n">
        <v>52492</v>
      </c>
    </row>
    <row r="24">
      <c r="A24" s="4" t="inlineStr">
        <is>
          <t>Other Expenses - Mackenzie</t>
        </is>
      </c>
      <c r="B24" s="4" t="inlineStr">
        <is>
          <t>[2]</t>
        </is>
      </c>
      <c r="C24" s="7" t="n">
        <v>691</v>
      </c>
      <c r="G24" s="7" t="n">
        <v>691</v>
      </c>
      <c r="I24" s="7" t="n">
        <v>8492</v>
      </c>
    </row>
    <row r="25">
      <c r="A25" s="4" t="inlineStr">
        <is>
          <t>Due to related entities</t>
        </is>
      </c>
      <c r="C25" s="7" t="n">
        <v>705597</v>
      </c>
      <c r="G25" s="7" t="n">
        <v>705597</v>
      </c>
      <c r="I25" s="7" t="n">
        <v>718264</v>
      </c>
    </row>
    <row r="26">
      <c r="A26" s="4" t="inlineStr">
        <is>
          <t>Third Public Offering [Member]</t>
        </is>
      </c>
    </row>
    <row r="27">
      <c r="A27" s="3" t="inlineStr">
        <is>
          <t>Transactions with Related Party [Abstract]</t>
        </is>
      </c>
    </row>
    <row r="28">
      <c r="A28" s="4" t="inlineStr">
        <is>
          <t>Deferred Offering costs, net of amortization</t>
        </is>
      </c>
      <c r="C28" s="7" t="n">
        <v>624188</v>
      </c>
      <c r="G28" s="7" t="n">
        <v>624188</v>
      </c>
      <c r="I28" s="7" t="n">
        <v>560194</v>
      </c>
    </row>
    <row r="29">
      <c r="A29" s="4" t="inlineStr">
        <is>
          <t>Mackenzie [Member] | Third Public Offering [Member]</t>
        </is>
      </c>
    </row>
    <row r="30">
      <c r="A30" s="3" t="inlineStr">
        <is>
          <t>Transactions with Related Party [Abstract]</t>
        </is>
      </c>
    </row>
    <row r="31">
      <c r="A31" s="4" t="inlineStr">
        <is>
          <t>Deferred Offering costs, net of amortization</t>
        </is>
      </c>
      <c r="C31" s="7" t="n">
        <v>346349</v>
      </c>
      <c r="G31" s="6" t="n">
        <v>346349</v>
      </c>
      <c r="I31" s="7" t="n">
        <v>300212</v>
      </c>
    </row>
    <row r="32">
      <c r="A32" s="4" t="inlineStr">
        <is>
          <t>Advisory Agreements [Member]</t>
        </is>
      </c>
    </row>
    <row r="33">
      <c r="A33" s="3" t="inlineStr">
        <is>
          <t>Transactions with Related Party [Abstract]</t>
        </is>
      </c>
    </row>
    <row r="34">
      <c r="A34" s="4" t="inlineStr">
        <is>
          <t>Percentage of acquisition fee</t>
        </is>
      </c>
      <c r="G34" s="4" t="inlineStr">
        <is>
          <t>2.50%</t>
        </is>
      </c>
    </row>
    <row r="35">
      <c r="A35" s="4" t="inlineStr">
        <is>
          <t>Percentage of incentive management fee</t>
        </is>
      </c>
      <c r="G35" s="4" t="inlineStr">
        <is>
          <t>15.00%</t>
        </is>
      </c>
    </row>
    <row r="36">
      <c r="A36" s="4" t="inlineStr">
        <is>
          <t>Cumulative distribution percentage to effect incentive management fee</t>
        </is>
      </c>
      <c r="G36" s="4" t="inlineStr">
        <is>
          <t>6.00%</t>
        </is>
      </c>
    </row>
    <row r="37">
      <c r="A37" s="4" t="inlineStr">
        <is>
          <t>Previous Investment Advisory Agreement [Member] | Third Public Offering [Member] | Minimum [Member]</t>
        </is>
      </c>
    </row>
    <row r="38">
      <c r="A38" s="3" t="inlineStr">
        <is>
          <t>Transactions with Related Party [Abstract]</t>
        </is>
      </c>
    </row>
    <row r="39">
      <c r="A39" s="4" t="inlineStr">
        <is>
          <t>Deferred Offering costs, net of amortization</t>
        </is>
      </c>
      <c r="C39" s="6" t="n">
        <v>1650000</v>
      </c>
      <c r="G39" s="6" t="n">
        <v>1650000</v>
      </c>
    </row>
    <row r="40">
      <c r="A40" s="4" t="inlineStr">
        <is>
          <t>3.0% Annual Base Management Fee [Member]</t>
        </is>
      </c>
    </row>
    <row r="41">
      <c r="A41" s="3" t="inlineStr">
        <is>
          <t>Transactions with Related Party [Abstract]</t>
        </is>
      </c>
    </row>
    <row r="42">
      <c r="A42" s="4" t="inlineStr">
        <is>
          <t>Percentage of asset management fee</t>
        </is>
      </c>
      <c r="C42" s="4" t="inlineStr">
        <is>
          <t>3.00%</t>
        </is>
      </c>
    </row>
    <row r="43">
      <c r="A43" s="3" t="inlineStr">
        <is>
          <t>Gross Invested Capital [Abstract]</t>
        </is>
      </c>
    </row>
    <row r="44">
      <c r="A44" s="4" t="inlineStr">
        <is>
          <t>Total gross invested capital</t>
        </is>
      </c>
      <c r="C44" s="6" t="n">
        <v>20000000</v>
      </c>
      <c r="D44" s="7" t="n">
        <v>20000000</v>
      </c>
      <c r="E44" s="7" t="n">
        <v>20000000</v>
      </c>
      <c r="F44" s="7" t="n">
        <v>20000000</v>
      </c>
    </row>
    <row r="45">
      <c r="A45" s="4" t="inlineStr">
        <is>
          <t>2.0% Annual Base Management Fee [Member]</t>
        </is>
      </c>
    </row>
    <row r="46">
      <c r="A46" s="3" t="inlineStr">
        <is>
          <t>Transactions with Related Party [Abstract]</t>
        </is>
      </c>
    </row>
    <row r="47">
      <c r="A47" s="4" t="inlineStr">
        <is>
          <t>Percentage of asset management fee</t>
        </is>
      </c>
      <c r="C47" s="4" t="inlineStr">
        <is>
          <t>2.00%</t>
        </is>
      </c>
    </row>
    <row r="48">
      <c r="A48" s="3" t="inlineStr">
        <is>
          <t>Gross Invested Capital [Abstract]</t>
        </is>
      </c>
    </row>
    <row r="49">
      <c r="A49" s="4" t="inlineStr">
        <is>
          <t>Total gross invested capital</t>
        </is>
      </c>
      <c r="C49" s="6" t="n">
        <v>80000000</v>
      </c>
      <c r="D49" s="7" t="n">
        <v>80000000</v>
      </c>
      <c r="E49" s="7" t="n">
        <v>80000000</v>
      </c>
      <c r="F49" s="7" t="n">
        <v>80000000</v>
      </c>
    </row>
    <row r="50">
      <c r="A50" s="4" t="inlineStr">
        <is>
          <t>1.5% Annual Base Management Fee [Member]</t>
        </is>
      </c>
    </row>
    <row r="51">
      <c r="A51" s="3" t="inlineStr">
        <is>
          <t>Transactions with Related Party [Abstract]</t>
        </is>
      </c>
    </row>
    <row r="52">
      <c r="A52" s="4" t="inlineStr">
        <is>
          <t>Percentage of asset management fee</t>
        </is>
      </c>
      <c r="C52" s="4" t="inlineStr">
        <is>
          <t>1.50%</t>
        </is>
      </c>
    </row>
    <row r="53">
      <c r="A53" s="3" t="inlineStr">
        <is>
          <t>Gross Invested Capital [Abstract]</t>
        </is>
      </c>
    </row>
    <row r="54">
      <c r="A54" s="4" t="inlineStr">
        <is>
          <t>Total gross invested capital</t>
        </is>
      </c>
      <c r="C54" s="6" t="n">
        <v>33997317</v>
      </c>
      <c r="D54" s="6" t="n">
        <v>28769486</v>
      </c>
      <c r="E54" s="6" t="n">
        <v>21409289</v>
      </c>
      <c r="F54" s="6" t="n">
        <v>15998789</v>
      </c>
    </row>
    <row r="55">
      <c r="A55" s="4" t="inlineStr">
        <is>
          <t>1.5% Annual Base Management Fee [Member] | Minimum [Member]</t>
        </is>
      </c>
    </row>
    <row r="56">
      <c r="A56" s="3" t="inlineStr">
        <is>
          <t>Gross Invested Capital [Abstract]</t>
        </is>
      </c>
    </row>
    <row r="57">
      <c r="A57" s="4" t="inlineStr">
        <is>
          <t>Total gross invested capital</t>
        </is>
      </c>
      <c r="C57" s="6" t="n">
        <v>100000000</v>
      </c>
    </row>
    <row r="58">
      <c r="A58" s="4" t="inlineStr">
        <is>
          <t>Investment Advisor [Member] | Amended and Restated Investment Advisory Agreement [Member]</t>
        </is>
      </c>
    </row>
    <row r="59">
      <c r="A59" s="3" t="inlineStr">
        <is>
          <t>Transactions with Related Party [Abstract]</t>
        </is>
      </c>
    </row>
    <row r="60">
      <c r="A60" s="4" t="inlineStr">
        <is>
          <t>Annual fee</t>
        </is>
      </c>
      <c r="I60" s="6" t="n">
        <v>100</v>
      </c>
    </row>
    <row r="61">
      <c r="A61" s="4" t="inlineStr">
        <is>
          <t>Investment Advisor [Member] | Amended and Restated Investment Advisory Agreement [Member] | Third Public Offering [Member]</t>
        </is>
      </c>
    </row>
    <row r="62">
      <c r="A62" s="3" t="inlineStr">
        <is>
          <t>Transactions with Related Party [Abstract]</t>
        </is>
      </c>
    </row>
    <row r="63">
      <c r="A63" s="4" t="inlineStr">
        <is>
          <t>Percentage of Broker Fee not Incurred</t>
        </is>
      </c>
      <c r="G63" s="4" t="inlineStr">
        <is>
          <t>10.00%</t>
        </is>
      </c>
    </row>
    <row r="64"/>
    <row r="65">
      <c r="A65" s="4" t="inlineStr">
        <is>
          <t>[1]</t>
        </is>
      </c>
      <c r="B65" s="4" t="inlineStr">
        <is>
          <t>Offering costs paid by MacKenzie- discussed in Note 6 under organization and offering costs reimbursements. These are amortized over twelve-month period as discussed in Note 2.</t>
        </is>
      </c>
    </row>
    <row r="66">
      <c r="A66" s="4" t="inlineStr">
        <is>
          <t>[2]</t>
        </is>
      </c>
      <c r="B66" s="4" t="inlineStr">
        <is>
          <t>Expenses paid by MacKenzie on behalf of the Fund to be reimbursed to MacKenzie.</t>
        </is>
      </c>
    </row>
  </sheetData>
  <mergeCells count="6">
    <mergeCell ref="A1:B2"/>
    <mergeCell ref="C1:F1"/>
    <mergeCell ref="G1:H1"/>
    <mergeCell ref="A64:H64"/>
    <mergeCell ref="B65:H65"/>
    <mergeCell ref="B66:H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MARGIN LOANS (Details) - Margin Credit Line [Member] - USD ($)</t>
        </is>
      </c>
      <c r="B1" s="2" t="inlineStr">
        <is>
          <t>Dec. 31, 2020</t>
        </is>
      </c>
      <c r="C1" s="2" t="inlineStr">
        <is>
          <t>Jun. 30, 2020</t>
        </is>
      </c>
    </row>
    <row r="2">
      <c r="A2" s="3" t="inlineStr">
        <is>
          <t>Line of Credit Facility [Abstract]</t>
        </is>
      </c>
    </row>
    <row r="3">
      <c r="A3" s="4" t="inlineStr">
        <is>
          <t>Credit facility current borrowing capacity</t>
        </is>
      </c>
      <c r="B3" s="6" t="n">
        <v>2967510</v>
      </c>
      <c r="C3" s="6" t="n">
        <v>2655155</v>
      </c>
    </row>
    <row r="4">
      <c r="A4" s="4" t="inlineStr">
        <is>
          <t>Credit facility remaining borrowing capacity</t>
        </is>
      </c>
      <c r="B4" s="7" t="n">
        <v>18861708</v>
      </c>
      <c r="C4" s="7" t="n">
        <v>18770519</v>
      </c>
    </row>
    <row r="5">
      <c r="A5" s="4" t="inlineStr">
        <is>
          <t>Credit facility amount outstanding</t>
        </is>
      </c>
      <c r="B5" s="6" t="n">
        <v>0</v>
      </c>
      <c r="C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NOTE PAYABLE AND DEBT GUARANTY (Details) - USD ($)</t>
        </is>
      </c>
      <c r="B1" s="2" t="inlineStr">
        <is>
          <t>6 Months Ended</t>
        </is>
      </c>
    </row>
    <row r="2">
      <c r="B2" s="2" t="inlineStr">
        <is>
          <t>Dec. 31, 2020</t>
        </is>
      </c>
      <c r="C2" s="2" t="inlineStr">
        <is>
          <t>Jun. 08, 2020</t>
        </is>
      </c>
      <c r="D2" s="2" t="inlineStr">
        <is>
          <t>Dec. 31, 2019</t>
        </is>
      </c>
    </row>
    <row r="3">
      <c r="A3" s="3" t="inlineStr">
        <is>
          <t>Debt Instrument, Increase (Decrease), Net [Abstract]</t>
        </is>
      </c>
    </row>
    <row r="4">
      <c r="A4" s="4" t="inlineStr">
        <is>
          <t>Debt, outstanding amount</t>
        </is>
      </c>
      <c r="B4" s="6" t="n">
        <v>23974545</v>
      </c>
      <c r="D4" s="6" t="n">
        <v>0</v>
      </c>
    </row>
    <row r="5">
      <c r="A5" s="4" t="inlineStr">
        <is>
          <t>Contribution Agreement [Member]</t>
        </is>
      </c>
    </row>
    <row r="6">
      <c r="A6" s="3" t="inlineStr">
        <is>
          <t>Debt Instrument, Increase (Decrease), Net [Abstract]</t>
        </is>
      </c>
    </row>
    <row r="7">
      <c r="A7" s="4" t="inlineStr">
        <is>
          <t>Debt, face value</t>
        </is>
      </c>
      <c r="C7" s="6" t="n">
        <v>25827107</v>
      </c>
    </row>
    <row r="8">
      <c r="A8" s="4" t="inlineStr">
        <is>
          <t>Debt, maturity date</t>
        </is>
      </c>
      <c r="B8" s="4" t="inlineStr">
        <is>
          <t>Apr. 30,
		2021</t>
        </is>
      </c>
    </row>
    <row r="9">
      <c r="A9" s="4" t="inlineStr">
        <is>
          <t>Modified Agreement [Member]</t>
        </is>
      </c>
    </row>
    <row r="10">
      <c r="A10" s="3" t="inlineStr">
        <is>
          <t>Debt Instrument, Increase (Decrease), Net [Abstract]</t>
        </is>
      </c>
    </row>
    <row r="11">
      <c r="A11" s="4" t="inlineStr">
        <is>
          <t>Debt, face value</t>
        </is>
      </c>
      <c r="C11" s="6" t="n">
        <v>24404257</v>
      </c>
    </row>
    <row r="12">
      <c r="A12" s="4" t="inlineStr">
        <is>
          <t>Debt, interest rate</t>
        </is>
      </c>
      <c r="B12" s="4" t="inlineStr">
        <is>
          <t>Federal Funds Rate plus 3.75%</t>
        </is>
      </c>
    </row>
    <row r="13">
      <c r="A13" s="4" t="inlineStr">
        <is>
          <t>Wells Fargo Bank [Member]</t>
        </is>
      </c>
    </row>
    <row r="14">
      <c r="A14" s="3" t="inlineStr">
        <is>
          <t>Debt Instrument, Increase (Decrease), Net [Abstract]</t>
        </is>
      </c>
    </row>
    <row r="15">
      <c r="A15" s="4" t="inlineStr">
        <is>
          <t>Debt, face value</t>
        </is>
      </c>
      <c r="B15" s="6" t="n">
        <v>32000000</v>
      </c>
    </row>
    <row r="16">
      <c r="A16" s="4" t="inlineStr">
        <is>
          <t>Debt, interest rate</t>
        </is>
      </c>
      <c r="B16" s="4" t="inlineStr">
        <is>
          <t>LIBOR plus 3.75%</t>
        </is>
      </c>
    </row>
    <row r="17">
      <c r="A17" s="4" t="inlineStr">
        <is>
          <t>Debt, maturity date</t>
        </is>
      </c>
      <c r="B17" s="4" t="inlineStr">
        <is>
          <t>Nov. 1,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per Shar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Earnings Per Share, Basic and Diluted</t>
        </is>
      </c>
    </row>
    <row r="4">
      <c r="A4" s="4" t="inlineStr">
        <is>
          <t>Net Income (loss)</t>
        </is>
      </c>
      <c r="B4" s="6" t="n">
        <v>-7219924</v>
      </c>
      <c r="C4" s="6" t="n">
        <v>-134291</v>
      </c>
      <c r="D4" s="6" t="n">
        <v>-9667137</v>
      </c>
      <c r="E4" s="6" t="n">
        <v>1598430</v>
      </c>
    </row>
    <row r="5">
      <c r="A5" s="4" t="inlineStr">
        <is>
          <t>Basic and diluted weighted Average common shares outstanding (in shares)</t>
        </is>
      </c>
      <c r="D5" s="5" t="n">
        <v>13020208.16</v>
      </c>
    </row>
    <row r="6">
      <c r="A6" s="4" t="inlineStr">
        <is>
          <t>Basic and diluted loss per share (in dollars per share)</t>
        </is>
      </c>
      <c r="D6" s="8" t="n">
        <v>-0.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HARE OFFERINGS AND FEES (Details) - USD ($)</t>
        </is>
      </c>
      <c r="B1" s="2" t="inlineStr">
        <is>
          <t>Oct. 31, 2020</t>
        </is>
      </c>
      <c r="C1" s="2" t="inlineStr">
        <is>
          <t>Dec. 31, 2020</t>
        </is>
      </c>
      <c r="D1" s="2" t="inlineStr">
        <is>
          <t>Dec. 31, 2019</t>
        </is>
      </c>
    </row>
    <row r="2">
      <c r="A2" s="3" t="inlineStr">
        <is>
          <t>Sale of stock</t>
        </is>
      </c>
    </row>
    <row r="3">
      <c r="A3" s="4" t="inlineStr">
        <is>
          <t>Shares issued (in shares)</t>
        </is>
      </c>
      <c r="B3" s="5" t="n">
        <v>504091.15</v>
      </c>
      <c r="C3" s="7" t="n">
        <v>21720</v>
      </c>
      <c r="D3" s="7" t="n">
        <v>1204268</v>
      </c>
    </row>
    <row r="4">
      <c r="A4" s="4" t="inlineStr">
        <is>
          <t>Proceeds from shares issued</t>
        </is>
      </c>
      <c r="C4" s="6" t="n">
        <v>218439</v>
      </c>
      <c r="D4" s="6" t="n">
        <v>11966284</v>
      </c>
    </row>
    <row r="5">
      <c r="A5" s="4" t="inlineStr">
        <is>
          <t>Payments of selling commissions and fees</t>
        </is>
      </c>
      <c r="C5" s="6" t="n">
        <v>18060</v>
      </c>
      <c r="D5" s="6" t="n">
        <v>1107124</v>
      </c>
    </row>
    <row r="6">
      <c r="A6" s="4" t="inlineStr">
        <is>
          <t>Price per share (in dollars per share)</t>
        </is>
      </c>
      <c r="B6" s="8" t="n">
        <v>7.85</v>
      </c>
    </row>
    <row r="7">
      <c r="A7" s="4" t="inlineStr">
        <is>
          <t>DRIP [Member]</t>
        </is>
      </c>
    </row>
    <row r="8">
      <c r="A8" s="3" t="inlineStr">
        <is>
          <t>Sale of stock</t>
        </is>
      </c>
    </row>
    <row r="9">
      <c r="A9" s="4" t="inlineStr">
        <is>
          <t>Shares issued (in shares)</t>
        </is>
      </c>
      <c r="D9" s="7" t="n">
        <v>181004</v>
      </c>
    </row>
    <row r="10">
      <c r="A10" s="4" t="inlineStr">
        <is>
          <t>Proceeds from shares issued</t>
        </is>
      </c>
      <c r="D10" s="6" t="n">
        <v>1629033</v>
      </c>
    </row>
    <row r="11">
      <c r="A11" s="4" t="inlineStr">
        <is>
          <t>Price per share (in dollars per share)</t>
        </is>
      </c>
      <c r="D11" s="6"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7" customWidth="1" min="2" max="2"/>
  </cols>
  <sheetData>
    <row r="1">
      <c r="A1" s="1" t="inlineStr">
        <is>
          <t>SHARE REPURCHASE PLAN (Details)</t>
        </is>
      </c>
      <c r="B1" s="2" t="inlineStr">
        <is>
          <t>12 Months Ended</t>
        </is>
      </c>
    </row>
    <row r="2">
      <c r="B2" s="2" t="inlineStr">
        <is>
          <t>Jun. 30, 2020USD ($)$ / sharesshares</t>
        </is>
      </c>
    </row>
    <row r="3">
      <c r="A3" s="3" t="inlineStr">
        <is>
          <t>Stock Repurchase Plan</t>
        </is>
      </c>
    </row>
    <row r="4">
      <c r="A4" s="4" t="inlineStr">
        <is>
          <t>Total number of shares repurchased (in shares) | shares</t>
        </is>
      </c>
      <c r="B4" s="5" t="n">
        <v>172853.93</v>
      </c>
    </row>
    <row r="5">
      <c r="A5" s="4" t="inlineStr">
        <is>
          <t>Total repurchase consideration | $</t>
        </is>
      </c>
      <c r="B5" s="6" t="n">
        <v>1555685</v>
      </c>
    </row>
    <row r="6">
      <c r="A6" s="4" t="inlineStr">
        <is>
          <t>August 13, 2019 through September 16, 2019 [Member]</t>
        </is>
      </c>
    </row>
    <row r="7">
      <c r="A7" s="3" t="inlineStr">
        <is>
          <t>Stock Repurchase Plan</t>
        </is>
      </c>
    </row>
    <row r="8">
      <c r="A8" s="4" t="inlineStr">
        <is>
          <t>Total number of shares repurchased (in shares) | shares</t>
        </is>
      </c>
      <c r="B8" s="5" t="n">
        <v>70114.03</v>
      </c>
    </row>
    <row r="9">
      <c r="A9" s="4" t="inlineStr">
        <is>
          <t>Repurchase price per share (in dollars per share) | $ / shares</t>
        </is>
      </c>
      <c r="B9" s="6" t="n">
        <v>9</v>
      </c>
    </row>
    <row r="10">
      <c r="A10" s="4" t="inlineStr">
        <is>
          <t>Total repurchase consideration | $</t>
        </is>
      </c>
      <c r="B10" s="6" t="n">
        <v>631026</v>
      </c>
    </row>
    <row r="11">
      <c r="A11" s="4" t="inlineStr">
        <is>
          <t>November 18, 2019 through December 19, 2019 [Member]</t>
        </is>
      </c>
    </row>
    <row r="12">
      <c r="A12" s="3" t="inlineStr">
        <is>
          <t>Stock Repurchase Plan</t>
        </is>
      </c>
    </row>
    <row r="13">
      <c r="A13" s="4" t="inlineStr">
        <is>
          <t>Total number of shares repurchased (in shares) | shares</t>
        </is>
      </c>
      <c r="B13" s="5" t="n">
        <v>102739.9</v>
      </c>
    </row>
    <row r="14">
      <c r="A14" s="4" t="inlineStr">
        <is>
          <t>Repurchase price per share (in dollars per share) | $ / shares</t>
        </is>
      </c>
      <c r="B14" s="6" t="n">
        <v>9</v>
      </c>
    </row>
    <row r="15">
      <c r="A15" s="4" t="inlineStr">
        <is>
          <t>Total repurchase consideration | $</t>
        </is>
      </c>
      <c r="B15" s="6" t="n">
        <v>92465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6" customWidth="1" min="2" max="2"/>
    <col width="16" customWidth="1" min="3" max="3"/>
  </cols>
  <sheetData>
    <row r="1">
      <c r="A1" s="1" t="inlineStr">
        <is>
          <t>STOCKHOLDER DIVIDENDS (Details) - USD ($)</t>
        </is>
      </c>
      <c r="B1" s="2" t="inlineStr">
        <is>
          <t>3 Months Ended</t>
        </is>
      </c>
      <c r="C1" s="2" t="inlineStr">
        <is>
          <t>6 Months Ended</t>
        </is>
      </c>
    </row>
    <row r="2">
      <c r="B2" s="2" t="inlineStr">
        <is>
          <t>Sep. 30, 2019</t>
        </is>
      </c>
      <c r="C2" s="2" t="inlineStr">
        <is>
          <t>Dec. 31, 2019</t>
        </is>
      </c>
    </row>
    <row r="3">
      <c r="A3" s="3" t="inlineStr">
        <is>
          <t>Dividends Declared</t>
        </is>
      </c>
    </row>
    <row r="4">
      <c r="A4" s="4" t="inlineStr">
        <is>
          <t>Dividends Per Share (in dollars per share)</t>
        </is>
      </c>
      <c r="C4" s="10" t="n">
        <v>0.35</v>
      </c>
    </row>
    <row r="5">
      <c r="A5" s="4" t="inlineStr">
        <is>
          <t>Dividends Amount</t>
        </is>
      </c>
      <c r="C5" s="6" t="n">
        <v>4080716</v>
      </c>
    </row>
    <row r="6">
      <c r="A6" s="4" t="inlineStr">
        <is>
          <t>Cash dividends</t>
        </is>
      </c>
      <c r="C6" s="7" t="n">
        <v>2231869</v>
      </c>
    </row>
    <row r="7">
      <c r="A7" s="4" t="inlineStr">
        <is>
          <t>Total dividends paid</t>
        </is>
      </c>
      <c r="C7" s="6" t="n">
        <v>3860902</v>
      </c>
    </row>
    <row r="8">
      <c r="A8" s="4" t="inlineStr">
        <is>
          <t>Dividend Declared Q1-2019 [Member]</t>
        </is>
      </c>
    </row>
    <row r="9">
      <c r="A9" s="3" t="inlineStr">
        <is>
          <t>Dividends Declared</t>
        </is>
      </c>
    </row>
    <row r="10">
      <c r="A10" s="4" t="inlineStr">
        <is>
          <t>Dividends declaration date</t>
        </is>
      </c>
      <c r="B10" s="4" t="inlineStr">
        <is>
          <t>Sep. 30,
		2019</t>
        </is>
      </c>
    </row>
    <row r="11">
      <c r="A11" s="4" t="inlineStr">
        <is>
          <t>Dividends Per Share (in dollars per share)</t>
        </is>
      </c>
      <c r="B11" s="10" t="n">
        <v>0.175</v>
      </c>
    </row>
    <row r="12">
      <c r="A12" s="4" t="inlineStr">
        <is>
          <t>Dividends Amount</t>
        </is>
      </c>
      <c r="B12" s="6" t="n">
        <v>1983801</v>
      </c>
    </row>
    <row r="13">
      <c r="A13" s="4" t="inlineStr">
        <is>
          <t>Dividend Declared Q2-2019 [Member]</t>
        </is>
      </c>
    </row>
    <row r="14">
      <c r="A14" s="3" t="inlineStr">
        <is>
          <t>Dividends Declared</t>
        </is>
      </c>
    </row>
    <row r="15">
      <c r="A15" s="4" t="inlineStr">
        <is>
          <t>Dividends declaration date</t>
        </is>
      </c>
      <c r="C15" s="4" t="inlineStr">
        <is>
          <t>Dec. 31,
		2019</t>
        </is>
      </c>
    </row>
    <row r="16">
      <c r="A16" s="4" t="inlineStr">
        <is>
          <t>Dividends Per Share (in dollars per share)</t>
        </is>
      </c>
      <c r="C16" s="10" t="n">
        <v>0.175</v>
      </c>
    </row>
    <row r="17">
      <c r="A17" s="4" t="inlineStr">
        <is>
          <t>Dividends Amount</t>
        </is>
      </c>
      <c r="C17" s="6" t="n">
        <v>2096915</v>
      </c>
    </row>
    <row r="18">
      <c r="A18" s="4" t="inlineStr">
        <is>
          <t>DRIP [Member]</t>
        </is>
      </c>
    </row>
    <row r="19">
      <c r="A19" s="3" t="inlineStr">
        <is>
          <t>Dividends Declared</t>
        </is>
      </c>
    </row>
    <row r="20">
      <c r="A20" s="4" t="inlineStr">
        <is>
          <t>Dividends Amount</t>
        </is>
      </c>
      <c r="B20" s="6" t="n">
        <v>813102</v>
      </c>
      <c r="C20" s="6" t="n">
        <v>1629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redecessor Basi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vestment income</t>
        </is>
      </c>
    </row>
    <row r="4">
      <c r="A4" s="4" t="inlineStr">
        <is>
          <t>Total investment income</t>
        </is>
      </c>
      <c r="B4" s="6" t="n">
        <v>1016911</v>
      </c>
      <c r="C4" s="6" t="n">
        <v>2385324</v>
      </c>
      <c r="D4" s="6" t="n">
        <v>1881544</v>
      </c>
      <c r="E4" s="6" t="n">
        <v>4327219</v>
      </c>
    </row>
    <row r="5">
      <c r="A5" s="3" t="inlineStr">
        <is>
          <t>Operating expenses</t>
        </is>
      </c>
    </row>
    <row r="6">
      <c r="A6" s="4" t="inlineStr">
        <is>
          <t>Base management fee (note 6)</t>
        </is>
      </c>
      <c r="B6" s="7" t="n">
        <v>677490</v>
      </c>
      <c r="C6" s="7" t="n">
        <v>630285</v>
      </c>
      <c r="D6" s="7" t="n">
        <v>1335376</v>
      </c>
      <c r="E6" s="7" t="n">
        <v>1240280</v>
      </c>
    </row>
    <row r="7">
      <c r="A7" s="4" t="inlineStr">
        <is>
          <t>Portfolio structuring fees (note 6)</t>
        </is>
      </c>
      <c r="B7" s="7" t="n">
        <v>1827</v>
      </c>
      <c r="C7" s="7" t="n">
        <v>165981</v>
      </c>
      <c r="D7" s="7" t="n">
        <v>6679</v>
      </c>
      <c r="E7" s="7" t="n">
        <v>361592</v>
      </c>
    </row>
    <row r="8">
      <c r="A8" s="4" t="inlineStr">
        <is>
          <t>Administrative cost reimbursements (note 6)</t>
        </is>
      </c>
      <c r="B8" s="7" t="n">
        <v>155200</v>
      </c>
      <c r="C8" s="7" t="n">
        <v>170000</v>
      </c>
      <c r="D8" s="7" t="n">
        <v>310400</v>
      </c>
      <c r="E8" s="7" t="n">
        <v>340000</v>
      </c>
    </row>
    <row r="9">
      <c r="A9" s="4" t="inlineStr">
        <is>
          <t>Transfer agent cost reimbursements (note 6)</t>
        </is>
      </c>
      <c r="B9" s="7" t="n">
        <v>30800</v>
      </c>
      <c r="C9" s="7" t="n">
        <v>20000</v>
      </c>
      <c r="D9" s="7" t="n">
        <v>61600</v>
      </c>
      <c r="E9" s="7" t="n">
        <v>40000</v>
      </c>
    </row>
    <row r="10">
      <c r="A10" s="4" t="inlineStr">
        <is>
          <t>Amortization of deferred offering costs</t>
        </is>
      </c>
      <c r="B10" s="7" t="n">
        <v>200126</v>
      </c>
      <c r="C10" s="7" t="n">
        <v>446516</v>
      </c>
      <c r="D10" s="7" t="n">
        <v>342015</v>
      </c>
      <c r="E10" s="7" t="n">
        <v>640208</v>
      </c>
    </row>
    <row r="11">
      <c r="A11" s="4" t="inlineStr">
        <is>
          <t>Professional Fees</t>
        </is>
      </c>
      <c r="B11" s="7" t="n">
        <v>136728</v>
      </c>
      <c r="C11" s="7" t="n">
        <v>30919</v>
      </c>
      <c r="D11" s="7" t="n">
        <v>235132</v>
      </c>
      <c r="E11" s="7" t="n">
        <v>148521</v>
      </c>
    </row>
    <row r="12">
      <c r="A12" s="4" t="inlineStr">
        <is>
          <t>Directors' fees</t>
        </is>
      </c>
      <c r="B12" s="7" t="n">
        <v>19500</v>
      </c>
      <c r="C12" s="7" t="n">
        <v>18500</v>
      </c>
      <c r="D12" s="7" t="n">
        <v>36000</v>
      </c>
      <c r="E12" s="7" t="n">
        <v>34000</v>
      </c>
    </row>
    <row r="13">
      <c r="A13" s="4" t="inlineStr">
        <is>
          <t>Printing and mailing</t>
        </is>
      </c>
      <c r="B13" s="7" t="n">
        <v>38826</v>
      </c>
      <c r="C13" s="7" t="n">
        <v>24590</v>
      </c>
      <c r="D13" s="7" t="n">
        <v>70528</v>
      </c>
      <c r="E13" s="7" t="n">
        <v>62040</v>
      </c>
    </row>
    <row r="14">
      <c r="A14" s="4" t="inlineStr">
        <is>
          <t>Other general and administrative</t>
        </is>
      </c>
      <c r="B14" s="7" t="n">
        <v>16765</v>
      </c>
      <c r="C14" s="7" t="n">
        <v>19051</v>
      </c>
      <c r="D14" s="7" t="n">
        <v>31665</v>
      </c>
      <c r="E14" s="7" t="n">
        <v>34163</v>
      </c>
    </row>
    <row r="15">
      <c r="A15" s="4" t="inlineStr">
        <is>
          <t>Total operating expenses</t>
        </is>
      </c>
      <c r="B15" s="7" t="n">
        <v>1277262</v>
      </c>
      <c r="C15" s="7" t="n">
        <v>1525842</v>
      </c>
      <c r="D15" s="7" t="n">
        <v>2429395</v>
      </c>
      <c r="E15" s="7" t="n">
        <v>2900804</v>
      </c>
    </row>
    <row r="16">
      <c r="A16" s="4" t="inlineStr">
        <is>
          <t>Net investment income (loss)</t>
        </is>
      </c>
      <c r="B16" s="7" t="n">
        <v>-260351</v>
      </c>
      <c r="C16" s="7" t="n">
        <v>859482</v>
      </c>
      <c r="D16" s="7" t="n">
        <v>-547851</v>
      </c>
      <c r="E16" s="7" t="n">
        <v>1426415</v>
      </c>
    </row>
    <row r="17">
      <c r="A17" s="3" t="inlineStr">
        <is>
          <t>Realized and unrealized gain (loss) on investments</t>
        </is>
      </c>
    </row>
    <row r="18">
      <c r="A18" s="4" t="inlineStr">
        <is>
          <t>Net realized gain (loss)</t>
        </is>
      </c>
      <c r="B18" s="7" t="n">
        <v>-26</v>
      </c>
      <c r="C18" s="7" t="n">
        <v>1301005</v>
      </c>
      <c r="D18" s="7" t="n">
        <v>1016326</v>
      </c>
      <c r="E18" s="7" t="n">
        <v>1410019</v>
      </c>
    </row>
    <row r="19">
      <c r="A19" s="4" t="inlineStr">
        <is>
          <t>Net unrealized gain (loss)</t>
        </is>
      </c>
      <c r="B19" s="7" t="n">
        <v>-6959547</v>
      </c>
      <c r="C19" s="7" t="n">
        <v>-2294778</v>
      </c>
      <c r="D19" s="7" t="n">
        <v>-10135612</v>
      </c>
      <c r="E19" s="7" t="n">
        <v>-1238004</v>
      </c>
    </row>
    <row r="20">
      <c r="A20" s="4" t="inlineStr">
        <is>
          <t>Total net realized and unrealized gain (loss) on investments</t>
        </is>
      </c>
      <c r="B20" s="7" t="n">
        <v>-6959573</v>
      </c>
      <c r="C20" s="7" t="n">
        <v>-993773</v>
      </c>
      <c r="D20" s="7" t="n">
        <v>-9119286</v>
      </c>
      <c r="E20" s="7" t="n">
        <v>172015</v>
      </c>
    </row>
    <row r="21">
      <c r="A21" s="4" t="inlineStr">
        <is>
          <t>Net increase (decrease) in net assets resulting from operations</t>
        </is>
      </c>
      <c r="B21" s="6" t="n">
        <v>-7219924</v>
      </c>
      <c r="C21" s="6" t="n">
        <v>-134291</v>
      </c>
      <c r="D21" s="6" t="n">
        <v>-9667137</v>
      </c>
      <c r="E21" s="6" t="n">
        <v>1598430</v>
      </c>
    </row>
    <row r="22">
      <c r="A22" s="4" t="inlineStr">
        <is>
          <t>Net increase (decrease) in net assets resulting from operations (in dollars per share)</t>
        </is>
      </c>
      <c r="B22" s="8" t="n">
        <v>-0.55</v>
      </c>
      <c r="C22" s="8" t="n">
        <v>-0.01</v>
      </c>
      <c r="D22" s="8" t="n">
        <v>-0.74</v>
      </c>
      <c r="E22" s="8" t="n">
        <v>0.14</v>
      </c>
    </row>
    <row r="23">
      <c r="A23" s="4" t="inlineStr">
        <is>
          <t>Weighted average common shares outstanding (in shares)</t>
        </is>
      </c>
      <c r="B23" s="7" t="n">
        <v>13190889</v>
      </c>
      <c r="C23" s="7" t="n">
        <v>12070832</v>
      </c>
      <c r="D23" s="7" t="n">
        <v>13020208</v>
      </c>
      <c r="E23" s="7" t="n">
        <v>11731300</v>
      </c>
    </row>
    <row r="24">
      <c r="A24" s="4" t="inlineStr">
        <is>
          <t>Non-Controlled/Non-Affiliated Entity [Member]</t>
        </is>
      </c>
    </row>
    <row r="25">
      <c r="A25" s="3" t="inlineStr">
        <is>
          <t>Investment income</t>
        </is>
      </c>
    </row>
    <row r="26">
      <c r="A26" s="4" t="inlineStr">
        <is>
          <t>Dividend and operational/sales distributions</t>
        </is>
      </c>
      <c r="B26" s="6" t="n">
        <v>666953</v>
      </c>
      <c r="C26" s="6" t="n">
        <v>1351904</v>
      </c>
      <c r="D26" s="6" t="n">
        <v>1079159</v>
      </c>
      <c r="E26" s="6" t="n">
        <v>2313696</v>
      </c>
    </row>
    <row r="27">
      <c r="A27" s="4" t="inlineStr">
        <is>
          <t>Interest and other income</t>
        </is>
      </c>
      <c r="B27" s="7" t="n">
        <v>696</v>
      </c>
      <c r="C27" s="7" t="n">
        <v>149594</v>
      </c>
      <c r="D27" s="7" t="n">
        <v>899</v>
      </c>
      <c r="E27" s="7" t="n">
        <v>327979</v>
      </c>
    </row>
    <row r="28">
      <c r="A28" s="3" t="inlineStr">
        <is>
          <t>Realized and unrealized gain (loss) on investments</t>
        </is>
      </c>
    </row>
    <row r="29">
      <c r="A29" s="4" t="inlineStr">
        <is>
          <t>Net realized gain (loss)</t>
        </is>
      </c>
      <c r="B29" s="7" t="n">
        <v>-26</v>
      </c>
      <c r="C29" s="7" t="n">
        <v>717674</v>
      </c>
      <c r="D29" s="7" t="n">
        <v>1022383</v>
      </c>
      <c r="E29" s="7" t="n">
        <v>826688</v>
      </c>
    </row>
    <row r="30">
      <c r="A30" s="4" t="inlineStr">
        <is>
          <t>Net unrealized gain (loss)</t>
        </is>
      </c>
      <c r="B30" s="7" t="n">
        <v>1684106</v>
      </c>
      <c r="C30" s="7" t="n">
        <v>-1823089</v>
      </c>
      <c r="D30" s="7" t="n">
        <v>-2005301</v>
      </c>
      <c r="E30" s="7" t="n">
        <v>-2432516</v>
      </c>
    </row>
    <row r="31">
      <c r="A31" s="4" t="inlineStr">
        <is>
          <t>Affiliated Investments [Member]</t>
        </is>
      </c>
    </row>
    <row r="32">
      <c r="A32" s="3" t="inlineStr">
        <is>
          <t>Investment income</t>
        </is>
      </c>
    </row>
    <row r="33">
      <c r="A33" s="4" t="inlineStr">
        <is>
          <t>Dividend and operational/sales distributions</t>
        </is>
      </c>
      <c r="B33" s="7" t="n">
        <v>92450</v>
      </c>
      <c r="C33" s="7" t="n">
        <v>228840</v>
      </c>
      <c r="D33" s="7" t="n">
        <v>208663</v>
      </c>
      <c r="E33" s="7" t="n">
        <v>447611</v>
      </c>
    </row>
    <row r="34">
      <c r="A34" s="3" t="inlineStr">
        <is>
          <t>Realized and unrealized gain (loss) on investments</t>
        </is>
      </c>
    </row>
    <row r="35">
      <c r="A35" s="4" t="inlineStr">
        <is>
          <t>Net realized gain (loss)</t>
        </is>
      </c>
      <c r="B35" s="7" t="n">
        <v>0</v>
      </c>
      <c r="C35" s="7" t="n">
        <v>583331</v>
      </c>
      <c r="D35" s="7" t="n">
        <v>-6057</v>
      </c>
      <c r="E35" s="7" t="n">
        <v>583331</v>
      </c>
    </row>
    <row r="36">
      <c r="A36" s="4" t="inlineStr">
        <is>
          <t>Net unrealized gain (loss)</t>
        </is>
      </c>
      <c r="B36" s="7" t="n">
        <v>89218</v>
      </c>
      <c r="C36" s="7" t="n">
        <v>-612811</v>
      </c>
      <c r="D36" s="7" t="n">
        <v>-40100</v>
      </c>
      <c r="E36" s="7" t="n">
        <v>-493991</v>
      </c>
    </row>
    <row r="37">
      <c r="A37" s="4" t="inlineStr">
        <is>
          <t>Controlled Investments [Member]</t>
        </is>
      </c>
    </row>
    <row r="38">
      <c r="A38" s="3" t="inlineStr">
        <is>
          <t>Investment income</t>
        </is>
      </c>
    </row>
    <row r="39">
      <c r="A39" s="4" t="inlineStr">
        <is>
          <t>Dividend and operational/sales distributions</t>
        </is>
      </c>
      <c r="B39" s="7" t="n">
        <v>256812</v>
      </c>
      <c r="C39" s="7" t="n">
        <v>654986</v>
      </c>
      <c r="D39" s="7" t="n">
        <v>592823</v>
      </c>
      <c r="E39" s="7" t="n">
        <v>1237933</v>
      </c>
    </row>
    <row r="40">
      <c r="A40" s="3" t="inlineStr">
        <is>
          <t>Realized and unrealized gain (loss) on investments</t>
        </is>
      </c>
    </row>
    <row r="41">
      <c r="A41" s="4" t="inlineStr">
        <is>
          <t>Net unrealized gain (loss)</t>
        </is>
      </c>
      <c r="B41" s="6" t="n">
        <v>-8732871</v>
      </c>
      <c r="C41" s="6" t="n">
        <v>141122</v>
      </c>
      <c r="D41" s="6" t="n">
        <v>-8090211</v>
      </c>
      <c r="E41" s="6" t="n">
        <v>16885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hanges in Net Assets (Predecessor Basi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Operations</t>
        </is>
      </c>
    </row>
    <row r="4">
      <c r="A4" s="4" t="inlineStr">
        <is>
          <t>Net investment income (loss)</t>
        </is>
      </c>
      <c r="B4" s="6" t="n">
        <v>-260351</v>
      </c>
      <c r="C4" s="6" t="n">
        <v>859482</v>
      </c>
      <c r="D4" s="6" t="n">
        <v>-547851</v>
      </c>
      <c r="E4" s="6" t="n">
        <v>1426415</v>
      </c>
    </row>
    <row r="5">
      <c r="A5" s="4" t="inlineStr">
        <is>
          <t>Net realized gain (loss)</t>
        </is>
      </c>
      <c r="B5" s="7" t="n">
        <v>-26</v>
      </c>
      <c r="C5" s="7" t="n">
        <v>1301005</v>
      </c>
      <c r="D5" s="7" t="n">
        <v>1016326</v>
      </c>
      <c r="E5" s="7" t="n">
        <v>1410019</v>
      </c>
    </row>
    <row r="6">
      <c r="A6" s="4" t="inlineStr">
        <is>
          <t>Net unrealized loss</t>
        </is>
      </c>
      <c r="B6" s="7" t="n">
        <v>-6959547</v>
      </c>
      <c r="C6" s="7" t="n">
        <v>-2294778</v>
      </c>
      <c r="D6" s="7" t="n">
        <v>-10135612</v>
      </c>
      <c r="E6" s="7" t="n">
        <v>-1238004</v>
      </c>
    </row>
    <row r="7">
      <c r="A7" s="4" t="inlineStr">
        <is>
          <t>Net increase (decrease) in net assets resulting from operations</t>
        </is>
      </c>
      <c r="B7" s="7" t="n">
        <v>-7219924</v>
      </c>
      <c r="C7" s="7" t="n">
        <v>-134291</v>
      </c>
      <c r="D7" s="7" t="n">
        <v>-9667137</v>
      </c>
      <c r="E7" s="7" t="n">
        <v>1598430</v>
      </c>
    </row>
    <row r="8">
      <c r="A8" s="3" t="inlineStr">
        <is>
          <t>Dividends</t>
        </is>
      </c>
    </row>
    <row r="9">
      <c r="A9" s="4" t="inlineStr">
        <is>
          <t>Dividends to stockholders</t>
        </is>
      </c>
      <c r="B9" s="7" t="n">
        <v>0</v>
      </c>
      <c r="C9" s="7" t="n">
        <v>-2910017</v>
      </c>
      <c r="D9" s="7" t="n">
        <v>0</v>
      </c>
      <c r="E9" s="7" t="n">
        <v>-4080716</v>
      </c>
    </row>
    <row r="10">
      <c r="A10" s="3" t="inlineStr">
        <is>
          <t>Capital share transactions</t>
        </is>
      </c>
    </row>
    <row r="11">
      <c r="A11" s="4" t="inlineStr">
        <is>
          <t>Issuance of common stock</t>
        </is>
      </c>
      <c r="B11" s="7" t="n">
        <v>57700</v>
      </c>
      <c r="C11" s="7" t="n">
        <v>5500305</v>
      </c>
      <c r="D11" s="7" t="n">
        <v>218439</v>
      </c>
      <c r="E11" s="7" t="n">
        <v>11966284</v>
      </c>
    </row>
    <row r="12">
      <c r="A12" s="4" t="inlineStr">
        <is>
          <t>Issuance of common stock to redeem subsidiary's non-controlling interest</t>
        </is>
      </c>
      <c r="B12" s="7" t="n">
        <v>3957115</v>
      </c>
      <c r="C12" s="7" t="n">
        <v>0</v>
      </c>
      <c r="D12" s="7" t="n">
        <v>3957115</v>
      </c>
      <c r="E12" s="7" t="n">
        <v>0</v>
      </c>
    </row>
    <row r="13">
      <c r="A13" s="4" t="inlineStr">
        <is>
          <t>Issuance of common stock through reinvestment of dividends</t>
        </is>
      </c>
      <c r="B13" s="7" t="n">
        <v>0</v>
      </c>
      <c r="C13" s="7" t="n">
        <v>813102</v>
      </c>
      <c r="D13" s="7" t="n">
        <v>0</v>
      </c>
      <c r="E13" s="7" t="n">
        <v>1629033</v>
      </c>
    </row>
    <row r="14">
      <c r="A14" s="4" t="inlineStr">
        <is>
          <t>Redemption of common stock</t>
        </is>
      </c>
      <c r="B14" s="7" t="n">
        <v>0</v>
      </c>
      <c r="C14" s="7" t="n">
        <v>-924659</v>
      </c>
      <c r="D14" s="7" t="n">
        <v>0</v>
      </c>
      <c r="E14" s="7" t="n">
        <v>-1555685</v>
      </c>
    </row>
    <row r="15">
      <c r="A15" s="4" t="inlineStr">
        <is>
          <t>Selling commissions and fees</t>
        </is>
      </c>
      <c r="B15" s="7" t="n">
        <v>-2888</v>
      </c>
      <c r="C15" s="7" t="n">
        <v>-519100</v>
      </c>
      <c r="D15" s="7" t="n">
        <v>-18060</v>
      </c>
      <c r="E15" s="7" t="n">
        <v>-1107124</v>
      </c>
    </row>
    <row r="16">
      <c r="A16" s="4" t="inlineStr">
        <is>
          <t>Non-controlling interest in consolidated subsidiary</t>
        </is>
      </c>
      <c r="B16" s="7" t="n">
        <v>66652</v>
      </c>
      <c r="C16" s="7" t="n">
        <v>0</v>
      </c>
      <c r="D16" s="7" t="n">
        <v>66652</v>
      </c>
      <c r="E16" s="7" t="n">
        <v>0</v>
      </c>
    </row>
    <row r="17">
      <c r="A17" s="4" t="inlineStr">
        <is>
          <t>Net increase in net assets resulting from capital share transactions</t>
        </is>
      </c>
      <c r="B17" s="7" t="n">
        <v>4078579</v>
      </c>
      <c r="C17" s="7" t="n">
        <v>4869648</v>
      </c>
      <c r="D17" s="7" t="n">
        <v>4224146</v>
      </c>
      <c r="E17" s="7" t="n">
        <v>10932508</v>
      </c>
    </row>
    <row r="18">
      <c r="A18" s="4" t="inlineStr">
        <is>
          <t>Total increase (decrease) in net assets</t>
        </is>
      </c>
      <c r="B18" s="7" t="n">
        <v>-3141345</v>
      </c>
      <c r="C18" s="7" t="n">
        <v>1825340</v>
      </c>
      <c r="D18" s="7" t="n">
        <v>-5442991</v>
      </c>
      <c r="E18" s="7" t="n">
        <v>8450222</v>
      </c>
    </row>
    <row r="19">
      <c r="A19" s="4" t="inlineStr">
        <is>
          <t>Net assets at beginning of the period</t>
        </is>
      </c>
      <c r="B19" s="7" t="n">
        <v>100924075</v>
      </c>
      <c r="C19" s="7" t="n">
        <v>109740263</v>
      </c>
      <c r="D19" s="7" t="n">
        <v>103225721</v>
      </c>
      <c r="E19" s="7" t="n">
        <v>103115381</v>
      </c>
    </row>
    <row r="20">
      <c r="A20" s="4" t="inlineStr">
        <is>
          <t>Net assets at end of the period</t>
        </is>
      </c>
      <c r="B20" s="6" t="n">
        <v>97782730</v>
      </c>
      <c r="C20" s="6" t="n">
        <v>111565603</v>
      </c>
      <c r="D20" s="6" t="n">
        <v>97782730</v>
      </c>
      <c r="E20" s="6" t="n">
        <v>11156560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Predecessor Basi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ash flows from operating activities:</t>
        </is>
      </c>
    </row>
    <row r="4">
      <c r="A4" s="4" t="inlineStr">
        <is>
          <t>Net increase (decrease) in net assets resulting from operations</t>
        </is>
      </c>
      <c r="D4" s="6" t="n">
        <v>-9667137</v>
      </c>
      <c r="E4" s="6" t="n">
        <v>1598430</v>
      </c>
    </row>
    <row r="5">
      <c r="A5" s="3" t="inlineStr">
        <is>
          <t>Adjustments to reconcile net increase (decrease) in net assets resulting from operations to net cash from operating activities:</t>
        </is>
      </c>
    </row>
    <row r="6">
      <c r="A6" s="4" t="inlineStr">
        <is>
          <t>Proceeds from sale of investments, net</t>
        </is>
      </c>
      <c r="D6" s="7" t="n">
        <v>5204853</v>
      </c>
      <c r="E6" s="7" t="n">
        <v>6324865</v>
      </c>
    </row>
    <row r="7">
      <c r="A7" s="4" t="inlineStr">
        <is>
          <t>Return of capital</t>
        </is>
      </c>
      <c r="D7" s="7" t="n">
        <v>11486835</v>
      </c>
      <c r="E7" s="7" t="n">
        <v>12814896</v>
      </c>
    </row>
    <row r="8">
      <c r="A8" s="4" t="inlineStr">
        <is>
          <t>Purchase of investments</t>
        </is>
      </c>
      <c r="D8" s="7" t="n">
        <v>-12685590</v>
      </c>
      <c r="E8" s="7" t="n">
        <v>-25994956</v>
      </c>
    </row>
    <row r="9">
      <c r="A9" s="4" t="inlineStr">
        <is>
          <t>Net realized gains on investments</t>
        </is>
      </c>
      <c r="B9" s="6" t="n">
        <v>26</v>
      </c>
      <c r="C9" s="6" t="n">
        <v>-1301005</v>
      </c>
      <c r="D9" s="7" t="n">
        <v>-1016326</v>
      </c>
      <c r="E9" s="7" t="n">
        <v>-1410019</v>
      </c>
    </row>
    <row r="10">
      <c r="A10" s="4" t="inlineStr">
        <is>
          <t>Net unrealized loss on investments</t>
        </is>
      </c>
      <c r="B10" s="7" t="n">
        <v>6959547</v>
      </c>
      <c r="C10" s="7" t="n">
        <v>2294778</v>
      </c>
      <c r="D10" s="7" t="n">
        <v>10135612</v>
      </c>
      <c r="E10" s="7" t="n">
        <v>1238004</v>
      </c>
    </row>
    <row r="11">
      <c r="A11" s="4" t="inlineStr">
        <is>
          <t>Amortization of deferred offering costs</t>
        </is>
      </c>
      <c r="D11" s="7" t="n">
        <v>342015</v>
      </c>
      <c r="E11" s="7" t="n">
        <v>640208</v>
      </c>
    </row>
    <row r="12">
      <c r="A12" s="3" t="inlineStr">
        <is>
          <t>Changes in assets and liabilities:</t>
        </is>
      </c>
    </row>
    <row r="13">
      <c r="A13" s="4" t="inlineStr">
        <is>
          <t>Investment income, rent and other receivable</t>
        </is>
      </c>
      <c r="D13" s="7" t="n">
        <v>-447398</v>
      </c>
      <c r="E13" s="7" t="n">
        <v>1577347</v>
      </c>
    </row>
    <row r="14">
      <c r="A14" s="4" t="inlineStr">
        <is>
          <t>Due from related entities</t>
        </is>
      </c>
      <c r="D14" s="7" t="n">
        <v>-150866</v>
      </c>
      <c r="E14" s="7" t="n">
        <v>0</v>
      </c>
    </row>
    <row r="15">
      <c r="A15" s="4" t="inlineStr">
        <is>
          <t>Other assets</t>
        </is>
      </c>
      <c r="D15" s="7" t="n">
        <v>65129</v>
      </c>
      <c r="E15" s="7" t="n">
        <v>-76965</v>
      </c>
    </row>
    <row r="16">
      <c r="A16" s="4" t="inlineStr">
        <is>
          <t>Payment of deferred offering costs</t>
        </is>
      </c>
      <c r="D16" s="7" t="n">
        <v>-36578</v>
      </c>
      <c r="E16" s="7" t="n">
        <v>-497374</v>
      </c>
    </row>
    <row r="17">
      <c r="A17" s="4" t="inlineStr">
        <is>
          <t>Accounts payable and accrued liabilities</t>
        </is>
      </c>
      <c r="D17" s="7" t="n">
        <v>-48028</v>
      </c>
      <c r="E17" s="7" t="n">
        <v>-139296</v>
      </c>
    </row>
    <row r="18">
      <c r="A18" s="4" t="inlineStr">
        <is>
          <t>Due to related entities</t>
        </is>
      </c>
      <c r="D18" s="7" t="n">
        <v>-40083</v>
      </c>
      <c r="E18" s="7" t="n">
        <v>-1768932</v>
      </c>
    </row>
    <row r="19">
      <c r="A19" s="4" t="inlineStr">
        <is>
          <t>Net cash from operating activities</t>
        </is>
      </c>
      <c r="D19" s="7" t="n">
        <v>3142438</v>
      </c>
      <c r="E19" s="7" t="n">
        <v>-5693792</v>
      </c>
    </row>
    <row r="20">
      <c r="A20" s="3" t="inlineStr">
        <is>
          <t>Cash flows from investing activities:</t>
        </is>
      </c>
    </row>
    <row r="21">
      <c r="A21" s="4" t="inlineStr">
        <is>
          <t>Cash acquired through consolidation of subsidiary</t>
        </is>
      </c>
      <c r="D21" s="7" t="n">
        <v>1932088</v>
      </c>
      <c r="E21" s="7" t="n">
        <v>0</v>
      </c>
    </row>
    <row r="22">
      <c r="A22" s="4" t="inlineStr">
        <is>
          <t>Net cash from investing activities</t>
        </is>
      </c>
      <c r="D22" s="7" t="n">
        <v>1932088</v>
      </c>
      <c r="E22" s="7" t="n">
        <v>0</v>
      </c>
    </row>
    <row r="23">
      <c r="A23" s="3" t="inlineStr">
        <is>
          <t>Cash flows from financing activities:</t>
        </is>
      </c>
    </row>
    <row r="24">
      <c r="A24" s="4" t="inlineStr">
        <is>
          <t>Proceeds from issuance of common stock</t>
        </is>
      </c>
      <c r="D24" s="7" t="n">
        <v>218439</v>
      </c>
      <c r="E24" s="7" t="n">
        <v>11966284</v>
      </c>
    </row>
    <row r="25">
      <c r="A25" s="4" t="inlineStr">
        <is>
          <t>Redemption of common stock</t>
        </is>
      </c>
      <c r="D25" s="7" t="n">
        <v>0</v>
      </c>
      <c r="E25" s="7" t="n">
        <v>-1555685</v>
      </c>
    </row>
    <row r="26">
      <c r="A26" s="4" t="inlineStr">
        <is>
          <t>Dividends to stockholders</t>
        </is>
      </c>
      <c r="D26" s="7" t="n">
        <v>0</v>
      </c>
      <c r="E26" s="7" t="n">
        <v>-2231869</v>
      </c>
    </row>
    <row r="27">
      <c r="A27" s="4" t="inlineStr">
        <is>
          <t>Payment of selling commissions and fees</t>
        </is>
      </c>
      <c r="D27" s="7" t="n">
        <v>-9107</v>
      </c>
      <c r="E27" s="7" t="n">
        <v>-1114752</v>
      </c>
    </row>
    <row r="28">
      <c r="A28" s="4" t="inlineStr">
        <is>
          <t>Change in capital pending acceptance</t>
        </is>
      </c>
      <c r="D28" s="7" t="n">
        <v>-87739</v>
      </c>
      <c r="E28" s="7" t="n">
        <v>355085</v>
      </c>
    </row>
    <row r="29">
      <c r="A29" s="4" t="inlineStr">
        <is>
          <t>Net cash from financing activities</t>
        </is>
      </c>
      <c r="D29" s="7" t="n">
        <v>121593</v>
      </c>
      <c r="E29" s="7" t="n">
        <v>7419063</v>
      </c>
    </row>
    <row r="30">
      <c r="A30" s="4" t="inlineStr">
        <is>
          <t>Net increase in cash and cash equivalents</t>
        </is>
      </c>
      <c r="D30" s="7" t="n">
        <v>5196119</v>
      </c>
      <c r="E30" s="7" t="n">
        <v>1725271</v>
      </c>
    </row>
    <row r="31">
      <c r="A31" s="4" t="inlineStr">
        <is>
          <t>Cash, cash equivalents and restricted cash at beginning of the period</t>
        </is>
      </c>
      <c r="D31" s="7" t="n">
        <v>8957393</v>
      </c>
      <c r="E31" s="7" t="n">
        <v>1278668</v>
      </c>
    </row>
    <row r="32">
      <c r="A32" s="4" t="inlineStr">
        <is>
          <t>Cash, cash equivalents and restricted cash at end of the period</t>
        </is>
      </c>
      <c r="B32" s="7" t="n">
        <v>14153512</v>
      </c>
      <c r="C32" s="7" t="n">
        <v>3003939</v>
      </c>
      <c r="D32" s="7" t="n">
        <v>14153512</v>
      </c>
      <c r="E32" s="7" t="n">
        <v>3003939</v>
      </c>
    </row>
    <row r="33">
      <c r="A33" s="4" t="inlineStr">
        <is>
          <t>Cash and cash equivalents at end of the period</t>
        </is>
      </c>
      <c r="B33" s="7" t="n">
        <v>12539943</v>
      </c>
      <c r="C33" s="7" t="n">
        <v>3003939</v>
      </c>
      <c r="D33" s="7" t="n">
        <v>12539943</v>
      </c>
      <c r="E33" s="7" t="n">
        <v>3003939</v>
      </c>
    </row>
    <row r="34">
      <c r="A34" s="4" t="inlineStr">
        <is>
          <t>Restricted cash at end of the period</t>
        </is>
      </c>
      <c r="B34" s="7" t="n">
        <v>1613569</v>
      </c>
      <c r="C34" s="7" t="n">
        <v>0</v>
      </c>
      <c r="D34" s="7" t="n">
        <v>1613569</v>
      </c>
      <c r="E34" s="7" t="n">
        <v>0</v>
      </c>
    </row>
    <row r="35">
      <c r="A35" s="3" t="inlineStr">
        <is>
          <t>Non-cash investing and financing activities:</t>
        </is>
      </c>
    </row>
    <row r="36">
      <c r="A36" s="4" t="inlineStr">
        <is>
          <t>Issuance of common stock through reinvestment of dividends</t>
        </is>
      </c>
      <c r="B36" s="7" t="n">
        <v>0</v>
      </c>
      <c r="C36" s="7" t="n">
        <v>813102</v>
      </c>
      <c r="D36" s="7" t="n">
        <v>0</v>
      </c>
      <c r="E36" s="7" t="n">
        <v>1629033</v>
      </c>
    </row>
    <row r="37">
      <c r="A37" s="4" t="inlineStr">
        <is>
          <t>Issuance of the Company's common stocks to redeem subsidiary's non-controlling interests</t>
        </is>
      </c>
      <c r="B37" s="7" t="n">
        <v>3957115</v>
      </c>
      <c r="C37" s="7" t="n">
        <v>0</v>
      </c>
      <c r="D37" s="7" t="n">
        <v>3957115</v>
      </c>
      <c r="E37" s="7" t="n">
        <v>0</v>
      </c>
    </row>
    <row r="38">
      <c r="A38" s="3" t="inlineStr">
        <is>
          <t>Assets:</t>
        </is>
      </c>
    </row>
    <row r="39">
      <c r="A39" s="4" t="inlineStr">
        <is>
          <t>Real estate assets</t>
        </is>
      </c>
      <c r="B39" s="7" t="n">
        <v>30196471</v>
      </c>
      <c r="C39" s="7" t="n">
        <v>0</v>
      </c>
      <c r="D39" s="7" t="n">
        <v>30196471</v>
      </c>
      <c r="E39" s="7" t="n">
        <v>0</v>
      </c>
    </row>
    <row r="40">
      <c r="A40" s="4" t="inlineStr">
        <is>
          <t>Cash and restricted cash</t>
        </is>
      </c>
      <c r="B40" s="7" t="n">
        <v>1932088</v>
      </c>
      <c r="C40" s="7" t="n">
        <v>0</v>
      </c>
      <c r="D40" s="7" t="n">
        <v>1932088</v>
      </c>
      <c r="E40" s="7" t="n">
        <v>0</v>
      </c>
    </row>
    <row r="41">
      <c r="A41" s="4" t="inlineStr">
        <is>
          <t>Rents and other receivable</t>
        </is>
      </c>
      <c r="B41" s="7" t="n">
        <v>197760</v>
      </c>
      <c r="C41" s="7" t="n">
        <v>0</v>
      </c>
      <c r="D41" s="7" t="n">
        <v>197760</v>
      </c>
      <c r="E41" s="7" t="n">
        <v>0</v>
      </c>
    </row>
    <row r="42">
      <c r="A42" s="4" t="inlineStr">
        <is>
          <t>Other assets</t>
        </is>
      </c>
      <c r="B42" s="7" t="n">
        <v>837133</v>
      </c>
      <c r="C42" s="7" t="n">
        <v>0</v>
      </c>
      <c r="D42" s="7" t="n">
        <v>837133</v>
      </c>
      <c r="E42" s="7" t="n">
        <v>0</v>
      </c>
    </row>
    <row r="43">
      <c r="A43" s="3" t="inlineStr">
        <is>
          <t>Liabilities:</t>
        </is>
      </c>
    </row>
    <row r="44">
      <c r="A44" s="4" t="inlineStr">
        <is>
          <t>Mortgage note payable</t>
        </is>
      </c>
      <c r="B44" s="7" t="n">
        <v>23974545</v>
      </c>
      <c r="C44" s="7" t="n">
        <v>0</v>
      </c>
      <c r="D44" s="7" t="n">
        <v>23974545</v>
      </c>
      <c r="E44" s="7" t="n">
        <v>0</v>
      </c>
    </row>
    <row r="45">
      <c r="A45" s="4" t="inlineStr">
        <is>
          <t>Accounts payable and accrued liabilities</t>
        </is>
      </c>
      <c r="B45" s="7" t="n">
        <v>943805</v>
      </c>
      <c r="C45" s="7" t="n">
        <v>0</v>
      </c>
      <c r="D45" s="7" t="n">
        <v>943805</v>
      </c>
      <c r="E45" s="7" t="n">
        <v>0</v>
      </c>
    </row>
    <row r="46">
      <c r="A46" s="4" t="inlineStr">
        <is>
          <t>Due to affiliates</t>
        </is>
      </c>
      <c r="B46" s="7" t="n">
        <v>150866</v>
      </c>
      <c r="C46" s="6" t="n">
        <v>0</v>
      </c>
      <c r="D46" s="7" t="n">
        <v>150866</v>
      </c>
      <c r="E46" s="6" t="n">
        <v>0</v>
      </c>
    </row>
    <row r="47">
      <c r="A47" s="4" t="inlineStr">
        <is>
          <t>Net assets</t>
        </is>
      </c>
      <c r="B47" s="6" t="n">
        <v>8094236</v>
      </c>
      <c r="D47" s="6" t="n">
        <v>80942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NCIPAL BUSINESS AND ORGANIZATION</t>
        </is>
      </c>
      <c r="B1" s="2" t="inlineStr">
        <is>
          <t>6 Months Ended</t>
        </is>
      </c>
    </row>
    <row r="2">
      <c r="B2" s="2" t="inlineStr">
        <is>
          <t>Dec. 31, 2020</t>
        </is>
      </c>
    </row>
    <row r="3">
      <c r="A3" s="3" t="inlineStr">
        <is>
          <t>PRINCIPAL BUSINESS AND ORGANIZATION [Abstract]</t>
        </is>
      </c>
    </row>
    <row r="4">
      <c r="A4" s="4" t="inlineStr">
        <is>
          <t>PRINCIPAL BUSINESS AND ORGANIZATION</t>
        </is>
      </c>
      <c r="B4" s="4" t="inlineStr">
        <is>
          <t>NOTE 1 – PRINCIPAL BUSINESS AND ORGANIZATION MacKenzie Realty Capital, Inc. (the "Parent Company" ) was incorporated under the general corporation laws of the State of Maryland on January 25, 2012. The Parent Company was formerly a non-diversified, closed-end investment company that elected to be regulated as a business development company ("BDC") under the Investment Company Act of 1940, as amended ("1940 Act"). The Parent Company withdrew its election to be treated as a BDC on December 31, 2020. The Parent Company has elected to be treated as a real estate investment trust ("REIT") as defined under Subchapter M of the Internal Revenue Code of 1986, as amended (the "Code"). The Parent Company is authorized to issue 100,000,000 shares, of which (i) 80,000,000 are designated as common stock, with a $0.0001 par value per share; and (ii) 20,000,000 are designated as preferred stock, with a $0.0001 par value per share. June 30. The Parent Company filed its initial registration statement in June 2012 with the Securities and Exchange Commission ("SEC") to register the initial public offering (“IPO”) of 5,000,000 shares of its common stock. The IPO commenced in January 2014 and concluded in October 2016. The Parent Company filed a second registration statement with the SEC to register a subsequent public offering of 15,000,000 shares of its common stock. The second offering commenced in December 2016 and concluded on October 28, 2019. The Parent Company filed a third registration statement with the SEC to register a public offering of 15,000,000 shares of its common stock that was declared effective by the SEC on October 31, 2019. The third offering commenced shortly thereafter and expired on October 31, 2020. On October 23, 2020, holders of a majority of the outstanding common stock of the Company approved the authorization of the Company’s Board of Directors to withdraw the Company’s election to be regulated as a BDC under the Investment Company Act of 1940, effective when the Company files the appropriate form with the SEC. The Company submitted the withdrawal to be effective with the SEC on December 31, 2020. The Parent Company’s wholly owned subsidiary, MRC TRS, Inc., (“TRS”) was incorporated under the general corporation laws of the State of California on February 22, 2016, and operates as a taxable REIT subsidiary. MacKenzie NY Real Estate 2 Corp., (“MacKenzie NY 2”), a wholly owned subsidiary of TRS, was formed for the purpose of making certain limited investments in New York companies. The financial statements of TRS and MacKenzie NY 2 have been consolidated with the Parent Company. On May 20, 2020, the Parent Company formed an operating partnership, MacKenzie Realty Operating Partnership, LP (the “Operating Partnership”) for the purpose of entering into a Contribution Agreement with a group of entities referred to as the Addison Group, owners of Addison Property Owner, LLC (“Property Owner”). The Parent Company owns 100% of the Class B Limited Partnership units of the Operating Partnership. Property Owner owns a property known as the Addison Corporate Center. On June 8, 2020, Addison Group exchanged its ownership in Property Owner for Class A Limited Partnership units of the Operating Partnership. Subsequent to the acquisition date, the Parent Company redeemed substantially all of the remaining Class A Limited Partnership units by issuing to each such Class A Limited Partner one share of the Company’s common stock for each Class A Unit. As a result, as of December 31, 2020, the Company owns substantially all of the Operating Partnership. Therefore, as of December 31, 2020, the financial statements of the Operating Partnership have been consolidated with the Parent Company. The operating activities of the Operating Partnership for the period of June 8, 2020, through December 31, 2020, have not been consolidated with the activities of the Company since the consolidation is effective December 31, 2020. The Company is externally managed by MacKenzie Capital Management, LP ("MacKenzie") under the administration agreement dated and effective as of February 28, 2013 (the "Administration Agreement"). MacKenzie manages all Company affairs except for providing investment advice. MCM Advisers, LP (the "Investment Adviser") advises the Company in the Company’s assessment, acquisition and divestiture of securities under the advisory agreement amended and restated effective January 1, 2021 (the "Amended and Restated Investment Advisory Agreement"). MacKenzie Real Estate Advisers, LP (the “Real Estate Adviser”; together, the “Investment Adviser” and the “Real Estate Adviser” may be referred to as “Adviser” or “Advisers” as appropriate) advises the Company in the Company’s assessment, acquisition and divestiture of real estate assets. The Company pursues a strategy focused on investing primarily in real estate assets, and to a smaller extent (intended to be less than 20% of our portfolio) in illiquid or non-traded debt and equity securities issued by U.S. companies generally owning commercial real estate. These companies are likely to be non-traded REITs, small-capitalization publicly traded REITs, public and private real estate limited partnerships and limited liability companies. As of December 31, 2020 the Company has raised approximately $130.26 million from the public offerings, including proceeds from the Company’s dividend reinvestment plan ("DRIP") of approximately $11.16 million. Of the shares issued by the Company in exchange for the total capital raised as of December 31, 2020, approximately $9.46 million worth of shares have been repurchased under the Company’s share repurchase program. CHANGE IN STATUS Prior to the December 31, 2020, termination of the Company’s status as a BDC, the Company recorded its investment in real estate securities at fair value and recorded the changes in the fair value as an unrealized gain or loss. Upon the termination of the Company’s status as a BDC fair value accounting requirements are no longer applicable to the Company. Nonetheless, the Company will continue to recognize and measure its investments in non-publicly traded corporations and certain limited partnerships at fair value; will continue to recognize and measure its investments in publicly traded securities at fair value, using Level 1 fair value inputs with changes in fair value recorded in the statement of operations; and has elected the fair value option recognize and measure its investments in certain limited partnerships that otherwise would have been required to be recognized and measured using the equity method of accounting. As a result of the change in the Company’s status and applying the new basis of accounting as discussed in Note 2, on the effective date of the termination of the Company’s status as a BDC, the Company recorded the fair of the investments as the new carrying value of the investments and recorded a carrying value adjustment as follows: December 31, 2020 Investment Type Original Carrying Value Carrying Value Adjustment (Realized loss) Fair Value/ New Carrying Value Publicly Traded Companies $ 10,342,217 $ (2,710,814 ) $ 7,631,403 Non Traded Companies 41,610,397 (10,978,801 ) 30,631,596 LP Interests 37,554,454 657,849 38,212,303 Investment Trust 49,900 (15,910 ) 33,990 Total non-consolidated investments 89,556,968 (13,047,676 ) 76,509,292 The Operating Partnership (Consolidated) 16,103,020 (8,075,436 ) 8,027,584 Total $ 105,659,988 $ (21,123,112 ) $ 84,536,876 The Company also began presenting, on a consolidated basis, the underlying assets and liabilities of the Operating Partnership. The fair value of the Operating Partnership on the effective date of the termination of the Company’s status as a BDC was $8,027,58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 [Abstract]</t>
        </is>
      </c>
    </row>
    <row r="4">
      <c r="A4" s="4" t="inlineStr">
        <is>
          <t>SUMMARY OF SIGNIFICANT ACCOUNTING POLICIES</t>
        </is>
      </c>
      <c r="B4" s="4" t="inlineStr">
        <is>
          <t>NOTE 2 – SUMMARY OF SIGNIFICANT ACCOUNTING POLICIES Basis of Presentation and Consolidation Policy As a result of the termination of the Company’s status as a BDC, the Company is no longer an investment company under the Financial Accounting Standards Board (“FASB”) Accounting Standards Codification Topic 946 (“ASC 946”). The Company discontinued applying the guidance in ASC 946 and began to account for the change in status prospectively by accounting for its investments in accordance with other U.S. generally accepted accounting principles (“GAAP”) topics as of the date of the change in status. The accompanying consolidated financial statements include the accounts of the Company, TRS and its subsidiary, NY2, the Operating Partnership and its subsidiary. All inter-company accounts and transactions are eliminated in consolidation. For the quarter ended December 31, 2020, the consolidated statements of operations, changes in net assets, and cash flows have been presented as they would be for an investment company (on a “predecessor basis”). The consolidated statement of assets and liabilities at December 31, 2020, has been presented as it would be for a REIT (on a “successor basis”) and at June 30, 2020, the statement of assets and liabilities has been presented on the predecessor basis. The unaudited consolidated financial statements reflect all normal recurring adjustments, which are, in the opinion of management, necessary for the fair presentation of the Company’s results for the interim periods presented. The results of operations for interim periods are not indicative of results to be expected for the full year. These unaudited consolidated financial statements should be read in conjunction with the audited financial statements for the year ended June 30, 2020, included in the Company's annual report on Form 10-K filed with the SEC. There have been no changes in the significant accounting policies from those disclosed in the audited financial statements for the year ended June 30, 2020, other than those expanded upon and described herein. Variable Interest Entities The Company evaluates the need to consolidate its investments in securities in accordance with ASC Topic 810, Consolidation Cash and Cash Equivalents and Restricted Cash The Company considers all highly liquid investments with original maturities of three months or less to be cash equivalents. These balances are insured by the Federal Deposit Insurance Corporation ("FDIC") up to certain limits. At times the cash balances held in financial institutions by the Company may exceed these insured limits. Cash and cash equivalents are carried at cost which approximates fair value. There were no cash equivalents held as of December 31, 2020, and June 30, 2020. Restricted cash includes escrow accounts for real property taxes, insurance, capital expenditures and tenant improvements, debt service and leasing costs held by lenders. Investments Income Receivable Accounts receivable represent dividends, distributions, and sales proceeds recognized in accordance with our revenue recognition policy but not yet received as of the date of the financial statements. The amounts are generally fully collectible as they are recognized based on completed transactions. The Company monitors and adjusts its receivables, and those deemed to be uncollectible are written-off only after all reasonable collection efforts are exhausted. The Company has determined that all account receivable balances outstanding as of December 31, 2020, are collectible and do not require recording any uncollectible allowance.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Capital Pending Acceptance The Company conducts closings for new purchases of the Company’s common stock twice per month and admits new stockholders effective beginning the first of each month. Subscriptions are effective only upon the Company's acceptance. Any gross proceeds received from subscriptions which are not accepted as of the period-end are classified as capital pending acceptance in the consolidated statements of assets and liabilities. As of December 31, 2020, there was no capital pending acceptance. As of June 30, 2020, capital pending acceptance was $87,739. Organization and Deferred Offering Costs Organization costs include, among other things, the cost of legal services pertaining to the organization and incorporation of the business, incorporation fees, and audit fees relating to the IPO and the initial statement of assets and liabilities. These costs are expensed as incurred. Offering costs include, among other things, legal fees and other costs pertaining to the preparation of the registration statements and pre- and post-effective amendments. Offering costs are capitalized as deferred offering costs as incurred by the Company and subsequently amortized to expense over a twelve-month period. Any deferred offering costs that have not been amortized upon the expiration or earlier termination of an offering will be accelerated and expensed upon such expiration or termination. Income Taxes and Deferred Tax Liability The Parent Company has elected to be treated as a REIT for tax purposes under the Code and as a REIT, is not subject to federal income taxes on amounts that it distributes to the stockholders, provided that, on an annual basis, it distributes at least 90% of its REIT taxable income to the stockholders and meets certain other conditions. To the extent that it satisfies the annual distribution requirement but distributes less than 100% of its taxable income, it is either subject to U.S. federal corporate income tax on its undistributed taxable income or 4% excise tax on catch-up distributions paid in the subsequent year. The Parent Company satisfied the annual dividend payment and other REIT requirements for the tax year ended December 31, 2019. Therefore, it did not incur any tax expense or excise tax on its income from operations during the quarterly periods within the tax year 2019. Similarly, for the tax year 2020, we believe the Parent Company paid the requisite amounts of dividends during the year and met other REIT requirements such that it will not owe any income taxes. Therefore, the Parent Company did not record any income tax provisions during any fiscal periods within the tax year 2020. TRS and MacKenzie NY 2 are subject to corporate federal and state income tax on its taxable income at regular statutory rates. However, as of December 31, 2020, they did not have any taxable income for tax years 2019 or 2020. Therefore, TRS and MacKenzie NY 2 did not record any income tax provisions during any fiscal period within the tax year 2019 and 2020. The Operating Partnership is a limited partnership and its wholly owned subsidiary, the Property Owner, is a limited liability company. Accordingly, all income tax liabilities of these two entities flow through to their partners, which ultimately is the Company. Therefore, no income tax provisions are recorded for these two entities. The Company and its subsidiaries follow ASC 740, Income Taxes, (“ASC 740”) to account for income taxes using the asset and liability method, under which deferred tax assets and liabilities are recognized for the future tax consequences attributable to the net unrealized investment gain (losses) on existing investments. In estimating future tax consequences, the Company considers all future events, other than enactments of changes in tax laws or rates. The effect on deferred tax assets and liabilities of a change in tax rates will be recognized as income or expense in the period of enactment. In addition, ASC 740 provides guidance for recognizing, measuring, presenting, and disclosing uncertain tax positions in the financial statements. As of December 31, 2020, and June 30, 2020, there were no uncertain tax positions. Management’s determinations regarding ASC 740 may be subject to review and adjustment at a later date based upon factors including, but not limited to, an on-going analysis of tax laws, regulations and interpretations thereof. Fair Value Option The Company elected the fair value option of accounting for the investments listed below that would have otherwise been recorded under the equity method of accounting. The primary purpose of electing the fair value option was to enhance the transparency of the Company’s financial condition. Changes in the fair value of these investments are recorded in the consolidated statement of operations during the period such changes occur. The below list of investments would have been accounted for under the equity method if the fair value method had not been elected: Investee Legal Form Asset Type % Ownership Fair Value as of December 31, 2020 FSP Satellite Place Corporation Non-Traded Company 28.73 % $ 2,214,310 5210 Fountaingate, LP Limited Partnership LP Interest 9.92 % 494,442 Bishop Berkeley, LLC Limited Liability Company LP Interest 69.03 % 3,869,289 BP3 Affiliate, LLC Limited Liability Company LP Interest 12.51 % 1,668,000 BR Galleria Village Investment Co, LLC Limited Liability Company LP Interest 13.82 % 2,463,774 Britannia Preferred Members, LLC -Class 1 Limited Liability Company LP Interest 16.85 % 3,765,650 Britannia Preferred Members, LLC - Class 2 Limited Liability Company LP Interest 33.41 % 6,528,403 Capitol Hill Partners, LLC Limited Liability Company LP Interest 25.93 % 1,394,600 Citrus Park Hotel Holdings, LLC Limited Liability Company LP Interest 35.27 % 5,000,000 Dimensions 28, LLP Limited Liability Partnership LP Interest 90.00 % 11,481,048 Lakemont Partners, LLC Limited Liability Company LP Interest 17.02 % 861,710 Secured Income L.P. Limited Partnership LP Interest 6.57 % 261,914 Total $ 40,003,140 Adoption of Lease Accounting Topic ASU 842 In February 2016, the FASB issued ASU No. 2016-02 “Leases (Topic 842)” (“ASU 2016-02”). Under ASU 2016-02, an entity will be required to recognize right-of-use assets and lease liabilities on its balance sheet and disclose key information about leasing. ASU 2016-02 offers specific accounting guidance for a lessee, a lessor, and parties to sale and leaseback transactions. Lessees and lessors are required to disclose qualitative and quantitative information about leasing arrangements to facilitate assessment the amount, timing, and uncertainty of cash flows arising from leases. For public companies, ASU 2016-02 was effective for annual reporting periods beginning after December 15, 2018, including interim periods within that reporting period, with early adoption permitted. The Company adopted ASU 2016-02 beginning with July 1, 2019, and elected the package of practical expedients under which: (i) an entity need not reassess whether any expired or existing contract is a lease or contains a lease, (ii) an entity need not reassess the lease classification of any expired or existing leases, and (iii) an entity need not reassess initial direct costs for any existing leases. The adoption of ASU 2016-02 did not have a material impact to the Company’s consolidated financial statements. In July 2018, the FASB issued ASU No. 2018-11, “Leases (Topic 842): Targeted Improvements” (“ASU 2018-11”). ASU 2018-11 provides lessors with a practical expedient to not separate lease and non-lease components if both (i) the timing and pattern of revenue recognition for the non-lease component and the related lease component are the same and (ii) the combined single lease component would be classified as an operating lease. The Company adopted the practical expedient as of July 1, 2019, to account for lease and non-lease components as a single component in lease contracts where the Company or one of its subsidiaries is the lessor. The Company’s current portfolio consists primarily of commercial office properties whereby the Company generates rental revenue by leasing office space to the building’s tenants. As lease revenues for office tenants fall under the scope of Topic 842, such lease revenues are classified as operating leases with straight-line recognition over the terms of the relevant lease agreement and inclusion within rental revenue. Non-lease components of the Company’s leases are combined with the related lease component and accounted for as a single lease component under Topic 842. The balances of net real estate investments and related depreciation on the Company’s consolidated financial statements relate to assets for which the Company is the lessor. Revenue Recognition The Company recognizes minimum rent, including rental abatements, lease incentives, and contractual fixed increases attributable to operating leases on a straight-line basis over the term of the related leases when collectability is probable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ntal revenue over the lease term. Tenant improvement ownership is determined based on various factors including, but not limited to: • whether the lease stipulates how a tenant improvement allowance may be spent; • whether the lessee or lessor supervises the construction and bears the risk of cost overruns; • whether the amount of a tenant improvement allowance is in excess of market rates; • whether the tenant or landlord retains legal title to the improvements at the end of the lease term; • whether the tenant improvements are unique to the tenant or general purpose in nature; and • whether the tenant improvements are expected to have any residual value at the end of the lease. The Company recognizes rental revenue, net of concessions, on a straight-line basis over the term of the lease, when collectability is determined to be probable. In accordance with Topic 842, the Company determines whether collectability of lease payments in an operating lease is probable. If the Company determines the lease payments are not probable of collection, the Company fully reserve for any contractual lease payments, deferred rent receivable, and variable lease payments and recognizes rental income only if cash is received. Real Estate Assets, Capital Additions, Depreciation and Amortization The Company capitalizes costs, including certain indirect costs, incurred for capital additions, including redevelopment, development, and construction projects. The Company also allocates certain department costs, including payroll, at the corporate levels as “indirect costs” of capital additions, if such costs clearly relate to capital addition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5 – 10 years Real Estate Purchase Price Allocations In accordance with the guidance for business combinations, upon the acquisition of real estate properties, the Company evaluate whether the transaction is a business combination or an asset acquisition. If the transaction does not meet the definition of a business, the Company records the assets acquired, the liabilities assumed, and any non-controlling interest as of the acquisition date, measured at their relative fair values. Acquisition-related costs are capitalized in the period incurred and are added to the components of the real estate assets acqui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several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five year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Impairment of Real Estate Assets The Company continually monitors events and changes in circumstances that could indicate that the carrying value of the Company’s real estate and related intangible assets may not be recoverable. When indicators of potential impairment emerge, the Company assesses whether the Company will recover the carrying value of the asset through its undiscounted future cash flows and its eventual disposition. Based on this assessment, if the Company does not believe that it will be able to recover the carrying value of the real estate and related intangible assets, the Company will record an impairment loss to the extent that the carrying value exceeds the estimated fair value of the real estate and related intangible assets. No impairment charges were recorded for the period ended December 31, 2020. Gain on Dispositions of Real Estate Investments Gains on sales of rental real estate are not considered sales to customers and will generally be recognized pursuant to the provisions included in ASC 610-20,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Revenue from Contracts with Customers (Topic 606). Under ASC 610-20, if the Company determines it does not have a controlling financial interest in the entity that holds the asset and the arrangement meets the criteria to be accounted for as a contract, the Company will dispose of the asset and recognize a gain or loss on the sale of the real estate when control of the underlying asset transfers to the buy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11:09Z</dcterms:created>
  <dcterms:modified xmlns:dcterms="http://purl.org/dc/terms/" xmlns:xsi="http://www.w3.org/2001/XMLSchema-instance" xsi:type="dcterms:W3CDTF">2021-02-22T17:11:09Z</dcterms:modified>
</cp:coreProperties>
</file>